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usine"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Investments in Common Stock" sheetId="15" state="visible" r:id="rId15"/>
    <sheet xmlns:r="http://schemas.openxmlformats.org/officeDocument/2006/relationships" name="Equity Method Investments" sheetId="16" state="visible" r:id="rId16"/>
    <sheet xmlns:r="http://schemas.openxmlformats.org/officeDocument/2006/relationships" name="Goodwill and Intangible Assets" sheetId="17" state="visible" r:id="rId17"/>
    <sheet xmlns:r="http://schemas.openxmlformats.org/officeDocument/2006/relationships" name="Significant Agreements and Cont" sheetId="18" state="visible" r:id="rId18"/>
    <sheet xmlns:r="http://schemas.openxmlformats.org/officeDocument/2006/relationships" name="Loan and Security Agreement" sheetId="19" state="visible" r:id="rId19"/>
    <sheet xmlns:r="http://schemas.openxmlformats.org/officeDocument/2006/relationships" name="Stock Incentive Plans" sheetId="20" state="visible" r:id="rId20"/>
    <sheet xmlns:r="http://schemas.openxmlformats.org/officeDocument/2006/relationships" name="Derivative Liability"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Agreements" sheetId="24" state="visible" r:id="rId24"/>
    <sheet xmlns:r="http://schemas.openxmlformats.org/officeDocument/2006/relationships" name="Significant Accounting Polici25"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oan and Security Agreement (Ta" sheetId="30" state="visible" r:id="rId30"/>
    <sheet xmlns:r="http://schemas.openxmlformats.org/officeDocument/2006/relationships" name="Stock Incentive Plans (Tables)" sheetId="31" state="visible" r:id="rId31"/>
    <sheet xmlns:r="http://schemas.openxmlformats.org/officeDocument/2006/relationships" name="Nature of Operations and Busi32" sheetId="32" state="visible" r:id="rId32"/>
    <sheet xmlns:r="http://schemas.openxmlformats.org/officeDocument/2006/relationships" name="Liquidity and Going Concern (De" sheetId="33" state="visible" r:id="rId33"/>
    <sheet xmlns:r="http://schemas.openxmlformats.org/officeDocument/2006/relationships" name="Significant Accounting Polici34" sheetId="34" state="visible" r:id="rId34"/>
    <sheet xmlns:r="http://schemas.openxmlformats.org/officeDocument/2006/relationships" name="Acquisitions - Acquisition of V" sheetId="35" state="visible" r:id="rId35"/>
    <sheet xmlns:r="http://schemas.openxmlformats.org/officeDocument/2006/relationships" name="Acquisitions - Acquisition of S" sheetId="36" state="visible" r:id="rId36"/>
    <sheet xmlns:r="http://schemas.openxmlformats.org/officeDocument/2006/relationships" name="Acquisitions - Acquired In-proc" sheetId="37" state="visible" r:id="rId37"/>
    <sheet xmlns:r="http://schemas.openxmlformats.org/officeDocument/2006/relationships" name="Fair Value Measurements - Sched" sheetId="38" state="visible" r:id="rId38"/>
    <sheet xmlns:r="http://schemas.openxmlformats.org/officeDocument/2006/relationships" name="Fair Value Measurements - Summa" sheetId="39" state="visible" r:id="rId39"/>
    <sheet xmlns:r="http://schemas.openxmlformats.org/officeDocument/2006/relationships" name="Fair Value Measurements - Sum40" sheetId="40" state="visible" r:id="rId40"/>
    <sheet xmlns:r="http://schemas.openxmlformats.org/officeDocument/2006/relationships" name="Fair Value Measurements - Sch41" sheetId="41" state="visible" r:id="rId41"/>
    <sheet xmlns:r="http://schemas.openxmlformats.org/officeDocument/2006/relationships" name="Marketable Securities - Schedul" sheetId="42" state="visible" r:id="rId42"/>
    <sheet xmlns:r="http://schemas.openxmlformats.org/officeDocument/2006/relationships" name="Marketable Securities - Additio" sheetId="43" state="visible" r:id="rId43"/>
    <sheet xmlns:r="http://schemas.openxmlformats.org/officeDocument/2006/relationships" name="Marketable Securities - Summary"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Investments in Common Stock - A" sheetId="47" state="visible" r:id="rId47"/>
    <sheet xmlns:r="http://schemas.openxmlformats.org/officeDocument/2006/relationships" name="Equity Method Investments - Add"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Significant Agreements and Co53" sheetId="53" state="visible" r:id="rId53"/>
    <sheet xmlns:r="http://schemas.openxmlformats.org/officeDocument/2006/relationships" name="Loan and Security Agreement - A" sheetId="54" state="visible" r:id="rId54"/>
    <sheet xmlns:r="http://schemas.openxmlformats.org/officeDocument/2006/relationships" name="Loan and Security Agreement - S" sheetId="55" state="visible" r:id="rId55"/>
    <sheet xmlns:r="http://schemas.openxmlformats.org/officeDocument/2006/relationships" name="Loan and Security Agreement - F" sheetId="56" state="visible" r:id="rId56"/>
    <sheet xmlns:r="http://schemas.openxmlformats.org/officeDocument/2006/relationships" name="Stock Incentive Plans - Additio" sheetId="57" state="visible" r:id="rId57"/>
    <sheet xmlns:r="http://schemas.openxmlformats.org/officeDocument/2006/relationships" name="Stock Incentive Plans - Summary" sheetId="58" state="visible" r:id="rId58"/>
    <sheet xmlns:r="http://schemas.openxmlformats.org/officeDocument/2006/relationships" name="Stock Incentive Plans - Fair Va" sheetId="59" state="visible" r:id="rId59"/>
    <sheet xmlns:r="http://schemas.openxmlformats.org/officeDocument/2006/relationships" name="Stock Incentive Plans - Summa60" sheetId="60" state="visible" r:id="rId60"/>
    <sheet xmlns:r="http://schemas.openxmlformats.org/officeDocument/2006/relationships" name="Derivative Liability - Addition"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Related Party Agreements - Addi" sheetId="64" state="visible" r:id="rId64"/>
  </sheets>
  <definedNames/>
  <calcPr calcId="124519" fullCalcOnLoad="1"/>
</workbook>
</file>

<file path=xl/sharedStrings.xml><?xml version="1.0" encoding="utf-8"?>
<sst xmlns="http://schemas.openxmlformats.org/spreadsheetml/2006/main" uniqueCount="936">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RNE</t>
  </si>
  <si>
    <t>Entity Registrant Name</t>
  </si>
  <si>
    <t>Sorrento Therapeutic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Marketable securities</t>
  </si>
  <si>
    <t>Grants and accounts receivables, net</t>
  </si>
  <si>
    <t>Income tax receivable</t>
  </si>
  <si>
    <t>Prepaid expenses and other, net</t>
  </si>
  <si>
    <t>Total current assets</t>
  </si>
  <si>
    <t>Property and equipment, net</t>
  </si>
  <si>
    <t>Intangibles, net</t>
  </si>
  <si>
    <t>Goodwill</t>
  </si>
  <si>
    <t>Investments in common stock</t>
  </si>
  <si>
    <t>Equity method investments</t>
  </si>
  <si>
    <t>Other, net</t>
  </si>
  <si>
    <t>Total assets</t>
  </si>
  <si>
    <t>Current liabilities:</t>
  </si>
  <si>
    <t>Accounts payable</t>
  </si>
  <si>
    <t>Accrued payroll and related benefits</t>
  </si>
  <si>
    <t>Current portion of deferred compensation</t>
  </si>
  <si>
    <t>Accrued expenses</t>
  </si>
  <si>
    <t>Current portion of deferred revenue</t>
  </si>
  <si>
    <t>Current portion of deferred rent</t>
  </si>
  <si>
    <t>Acquisition consideration payable</t>
  </si>
  <si>
    <t>Current portion of debt</t>
  </si>
  <si>
    <t>Total current liabilities</t>
  </si>
  <si>
    <t>Long-term debt</t>
  </si>
  <si>
    <t>Deferred tax liabilities</t>
  </si>
  <si>
    <t>Deferred revenue</t>
  </si>
  <si>
    <t>Deferred rent and other</t>
  </si>
  <si>
    <t>Total liabilities</t>
  </si>
  <si>
    <t>Commitments and contingencies</t>
  </si>
  <si>
    <t xml:space="preserve"> </t>
  </si>
  <si>
    <t>Equity:</t>
  </si>
  <si>
    <t>Preferred stock, $0.0001 par value; 100,000,000 shares authorized and no shares issued or outstanding</t>
  </si>
  <si>
    <t>Common stock, $0.0001 par value; 750,000,000 shares authorized and 76,540,055 and 50,882,856 shares issued and outstanding at June 30, 2017 and December 31, 2016, respectively</t>
  </si>
  <si>
    <t>Additional paid-in capital</t>
  </si>
  <si>
    <t>Accumulated other comprehensive income (loss)</t>
  </si>
  <si>
    <t>Accumulated deficit</t>
  </si>
  <si>
    <t>Treasury stock, 7,568,182 shares at cost at June 30, 2017, and December 31, 2016, respectively</t>
  </si>
  <si>
    <t>Total Sorrento Therapeutics, Inc. stockholders' equity</t>
  </si>
  <si>
    <t>Noncontrolling interests</t>
  </si>
  <si>
    <t>Total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Jun. 30, 2016</t>
  </si>
  <si>
    <t>Revenues:</t>
  </si>
  <si>
    <t>Grant</t>
  </si>
  <si>
    <t>Royalty and license</t>
  </si>
  <si>
    <t>Sales and services</t>
  </si>
  <si>
    <t>Total revenues</t>
  </si>
  <si>
    <t>Operating costs and expenses:</t>
  </si>
  <si>
    <t>Costs of revenues</t>
  </si>
  <si>
    <t>Research and development</t>
  </si>
  <si>
    <t>Acquired in-process research and development</t>
  </si>
  <si>
    <t>General and administrative</t>
  </si>
  <si>
    <t>Intangible amortization</t>
  </si>
  <si>
    <t>Gain on contingent liabilities and acquisition consideration payable</t>
  </si>
  <si>
    <t>Total operating costs and expenses</t>
  </si>
  <si>
    <t>Loss from operations</t>
  </si>
  <si>
    <t>Loss on marketable securities</t>
  </si>
  <si>
    <t>Gain on expiration of derivative liability</t>
  </si>
  <si>
    <t>Gain (loss) on equity investments</t>
  </si>
  <si>
    <t>Interest expense</t>
  </si>
  <si>
    <t>Interest income</t>
  </si>
  <si>
    <t>Income (loss) before income tax</t>
  </si>
  <si>
    <t>Income tax expense (benefit)</t>
  </si>
  <si>
    <t>Net income (loss)</t>
  </si>
  <si>
    <t>Net loss attributable to noncontrolling interests</t>
  </si>
  <si>
    <t>Net income (loss) attributable to Sorrento</t>
  </si>
  <si>
    <t>Net income (loss) per share - basic per share attributable to Sorrento (in dollars per share)</t>
  </si>
  <si>
    <t>Net income (loss) per share - diluted per share attributable to Sorrento (in dollars per share)</t>
  </si>
  <si>
    <t>Weighted-average shares used during period - basic per share attributable to Sorrento (in shares)</t>
  </si>
  <si>
    <t>Weighted-average shares used during period - diluted per share attributable to Sorrento (in shares)</t>
  </si>
  <si>
    <t>Condensed Consolidated Statements of Comprehensive Income (Loss) (Unaudited) - USD ($) $ in Thousands</t>
  </si>
  <si>
    <t>Statement of Comprehensive Income [Abstract]</t>
  </si>
  <si>
    <t>Net loss</t>
  </si>
  <si>
    <t>Other comprehensive income:</t>
  </si>
  <si>
    <t>Foreign currency translation adjustments</t>
  </si>
  <si>
    <t>Unrealized loss on marketable securities, net of tax</t>
  </si>
  <si>
    <t>Total other comprehensive loss</t>
  </si>
  <si>
    <t>Comprehensive income (loss) attributable to noncontrolling interests</t>
  </si>
  <si>
    <t>Comprehensive income (loss) attributable to Sorrento</t>
  </si>
  <si>
    <t>Condensed Consolidated Statements of Stockholders' Equity (Unaudited) - USD ($) $ in Thousands</t>
  </si>
  <si>
    <t>Total</t>
  </si>
  <si>
    <t>Common Stock [Member]</t>
  </si>
  <si>
    <t>Treasury Stock [Member]</t>
  </si>
  <si>
    <t>Additional Paid-in Capital [Member]</t>
  </si>
  <si>
    <t>Accumulated Other Comprehensive Income (Loss) [Member]</t>
  </si>
  <si>
    <t>Receivables from Stockholder [Member]</t>
  </si>
  <si>
    <t>Accumulated Deficit [Member]</t>
  </si>
  <si>
    <t>Noncontrolling Interest [Member]</t>
  </si>
  <si>
    <t>Balance, shares at Dec. 31, 2015</t>
  </si>
  <si>
    <t>Balance at Dec. 31, 2015</t>
  </si>
  <si>
    <t>Increase (Decrease) in Stockholders' Equity [Roll Forward]</t>
  </si>
  <si>
    <t>Issuance of common stock with exercise of options</t>
  </si>
  <si>
    <t>Issuance of common stock with exercise of options, shares</t>
  </si>
  <si>
    <t>Issuance of common stock for private placement and investments, net (shares)</t>
  </si>
  <si>
    <t>Issuance of common stock for private placement and investments, net</t>
  </si>
  <si>
    <t>Stock-based compensation</t>
  </si>
  <si>
    <t>Change in unrealized gain on marketable Securities</t>
  </si>
  <si>
    <t>Stock subscription</t>
  </si>
  <si>
    <t>Balance at Jun. 30, 2016</t>
  </si>
  <si>
    <t>Balance, shares at Jun. 30, 2016</t>
  </si>
  <si>
    <t>Balance, shares at Dec. 31, 2016</t>
  </si>
  <si>
    <t>Balance at Dec. 31, 2016</t>
  </si>
  <si>
    <t>Scilex acquisition adjustments</t>
  </si>
  <si>
    <t>Issuance of common stock for business combinations (shares)</t>
  </si>
  <si>
    <t>Issuance of common stock for business combinations</t>
  </si>
  <si>
    <t>Issuance of common stock for public placement and investments, net (shares)</t>
  </si>
  <si>
    <t>Issuance of common stock for public placement and investments, net</t>
  </si>
  <si>
    <t>Balance at Jun. 30, 2017</t>
  </si>
  <si>
    <t>Balance, shares at Jun. 30, 2017</t>
  </si>
  <si>
    <t>Condensed Consolidated Statements of Cash Flows (Unaudited) - USD ($) $ in Thousands</t>
  </si>
  <si>
    <t>Operating activities</t>
  </si>
  <si>
    <t>Adjustments to reconcile net loss to net cash used in operating activities:</t>
  </si>
  <si>
    <t>Depreciation and amortization</t>
  </si>
  <si>
    <t>Non-cash interest expense</t>
  </si>
  <si>
    <t>Amortization of debt issuance costs</t>
  </si>
  <si>
    <t>Provision for doubtful accounts</t>
  </si>
  <si>
    <t>Loss on equity investments</t>
  </si>
  <si>
    <t>Deferred tax provision</t>
  </si>
  <si>
    <t>Changes in operating assets and liabilities, excluding effect of acquisitions:</t>
  </si>
  <si>
    <t>Grants and other receivables</t>
  </si>
  <si>
    <t>Accrued payroll</t>
  </si>
  <si>
    <t>Prepaid expenses and other</t>
  </si>
  <si>
    <t>Deposits and other assets</t>
  </si>
  <si>
    <t>Accrued expenses and other liabilities</t>
  </si>
  <si>
    <t>Net cash used for operating activities</t>
  </si>
  <si>
    <t>Investing activities</t>
  </si>
  <si>
    <t>Purchases of property and equipment</t>
  </si>
  <si>
    <t>Investment in Celularity</t>
  </si>
  <si>
    <t>Purchase of business, net of cash acquired</t>
  </si>
  <si>
    <t>Net cash (used in) provided by investing activities</t>
  </si>
  <si>
    <t>Financing activities</t>
  </si>
  <si>
    <t>Repayment under the amended loan and security agreement</t>
  </si>
  <si>
    <t>Payments under deferred compensation arrangements</t>
  </si>
  <si>
    <t>Proceeds from issuance of common stock, net of issuance costs</t>
  </si>
  <si>
    <t>Purchase of treasury stock</t>
  </si>
  <si>
    <t>Proceeds from exercise of stock options</t>
  </si>
  <si>
    <t>Net cash provided by (used in) financing activities</t>
  </si>
  <si>
    <t>Net change in cash and cash equivalents</t>
  </si>
  <si>
    <t>Net effect of exchange rate changes on cash</t>
  </si>
  <si>
    <t>Cash and cash equivalents at beginning of period</t>
  </si>
  <si>
    <t>Cash and cash equivalents at end of period</t>
  </si>
  <si>
    <t>Cash paid during the period for:</t>
  </si>
  <si>
    <t>Income taxes</t>
  </si>
  <si>
    <t>Interest paid</t>
  </si>
  <si>
    <t>Supplemental disclosures of non-cash investing and financing activities:</t>
  </si>
  <si>
    <t>Virttu acquisition non-cash consideration</t>
  </si>
  <si>
    <t>Change in unrealized gains or (losses) on marketable securities</t>
  </si>
  <si>
    <t>Stock subscription and note receivable issued</t>
  </si>
  <si>
    <t>Property and equipment costs incurred but not paid</t>
  </si>
  <si>
    <t>Nature of Operations and Business Activities</t>
  </si>
  <si>
    <t>Organization, Consolidation and Presentation of Financial Statements [Abstract]</t>
  </si>
  <si>
    <t>Nature of Operations and Business Activities Na t ure of Operations and Basis of Presentation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library to identify, screen and validate fully human antibodies against high impact oncogenic targets and mutations, immune modulators and intracellular targets. To date, the Company has screened over 100 validated targets and generated a number of fully human antibodies against these targets which are at various stages of preclinical development. These include PD-1, PD-L1, CD38, CD123, CD47, c-MET, VEGFR2, CCR2, OX40, TIGIT and CD137 among others.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Remicade ® , Xolair ® , and Simulect ® as these may represent nearer term commercial opportunities.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June 30, 2017 , the Company had devoted substantially all of its efforts to product development, raising capital and building infrastructure. The accompanying condensed consolidated financial statements include the accounts of the Company’s subsidiaries. For consolidated entities where the Company owns or is exposed to less than 100% of the economics, the Company records net income (loss) attributable to noncontrolling interests in its condensed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densed consolidated financial statements should be read in conjunction with the consolidated financial statements included in the Company’s Annual Report on Form 10-K for the fiscal year ended December 31, 2016 . Operating results for interim periods are not expected to be indicative of operating results for the Company’s 2017 fiscal year, or any subsequent period.</t>
  </si>
  <si>
    <t>Liquidity and Going Concern</t>
  </si>
  <si>
    <t>Liquidity and Going Concern The accompanying condensed consolidated financial statements have been prepared assuming that the Company will continue as a going concern. The Company has incurred substantial net losses and negative operating cash flows and anticipates that it will continue to do so for the foreseeable future as it continues to identify and invest in advancing product candidates, as well as expanding corporate infrastructure. As of June 30, 2017 , the Company had a $30.0 million outstanding principal balance on the long-term debt associated with the Loan and Security Agreement, dated November 23, 2016, by and among the Company and certain of its domestic subsidiaries (together with the Company, the “Borrowers”) and Hercules Capital, Inc. (“Hercules”), as amended (as so amended, the “Loan Agreement”). The Loan Agreement contains covenants requiring the Company (i) to achieve certain fundraising requirements by certain dates and (ii) to maintain $20.0 million of U.S. unrestricted cash prior to achieving the corporate and fundraising milestones. The Company's public offering of common stock in April 2017 for net proceeds of $43.5 million satisfied the fundraising requirements and fundraising milestone. As of June 30, 2017 , the Company had $53.7 million of cash and cash equivalents, of which $20.0 million is required to be maintained subject to the minimum cash requirement of the Loan Agreement. The Company’s available cash and financing sources will not be sufficient to meet its current and anticipated cash requirements without additional fundraising. Accordingly, these factors, among others, raise substantial doubt about the Company’s ability to continue as a going concern. The Company has plans in place to obtain sufficient additional fundraising to fulfill its operating and capital requirements for the next 12 months and to maintain compliance with the Loan Agreement covenant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be certain that that such plans will be effectively implemented within one year after the date that the financial statements are issued. To the extent the Company is unable to execute on these plans, or is unable to amend the Loan Agreement to maintain compliance with the Loan Agreement covenants, the Company would be in default under the Loan Agreement and the outstanding loan balance may be declared immediately due and payable. Further, the provisions of the Loan Agreement allows for Hercules to exercise a material adverse event clause should the Company incur a material adverse event within the meaning provided by the Loan Agreement, which could include the going concern matters described herein. Should Hercules invoke the material adverse event clause, the outstanding loan balance may be declared immediately due and payable. Although reasonably possible, the Company believes that it is not probable that the material adverse event clause associated with the Loan Agreement will be exercised. If the Company is unable to raise additional capital in sufficient amounts or on terms acceptable, the Company may have to significantly delay, scale back or discontinue the research,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densed consolidated financial statements do not reflect any adjustments that might be necessary if the Company is unable to continue as a going concern. Universal Shelf Registration In November 2014, the Company filed a universal shelf registration statement on Form S-3 (the “Shelf Registration Statement”)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the “ATM Facility”). During the twelve months ended December 31, 2016 and the six months ended June 30, 2017 , the Company sold approximately $3.6 million and $2.5 million shares of common stock under the ATM Facility, respectively. The Company can offer up to $43.9 million of additional shares of common stock under the ATM Facility, subject to certain limitations. On April 19, 2017, the Company completed a public offering of $47.5 million shares of common stock pursuant to the Shelf Registration Statement for net proceeds of approximately $43.5 million . Pursuant to the Shelf Registration Statement, the Company may offer additional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designated by Ally Bridge (collectively, the “ABG Purchasers”), in a private placement transaction (the “ABG Private Placement”), up to $50.0 million in shares of the Company’s common stock and warrants to purchase shares of common stock. Upon the closing of the ABG Private Placement, the Company issued to the ABG Purchasers (1) an aggregate of 9,009,005 shares (the “ABG Shares”) of common stock, and (2) warrants to purchase an aggregate of 2,702,700 shares of common stock (each, an “ABG Warrant”). Each ABG Warrant had an exercise price of $8.50 per share, was immediately exercisable upon issuance, had a term of three years and was exercisable on a cash or cashless exercise basis.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to Beijing Shijilongxin, 8,108,108 shares of common stock, and a warrant to purchase 1,176,471 shares of common stock, for an aggregate purchase price of $45.0 million ; (2)to Frejoy, 8,108,108 shares of common stock, and a warrant to purchase 1,176,471 shares of common stock, for an aggregate purchase price of $45.0 million ; and (3)to Yuhan, 1,801,802 shares of common stock, and a warrant to purchase 235,294 shares of common stock, for an aggregate purchase price of $10.0 million . The warrants issued pursuant to each of the Additional Purchase Agreements (collectively, the “Additional Warrants” and, together with each ABG Warrant, the “Warrants”) had an exercise price of $8.50 per share, were immediately exercisable upon issuance, had a term of three years and we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 Yuhan purchased 1,801,802 shares of common stock at $5.55 per share and a warrant to purchase 235,294 shares of common stock. The warrant wa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Notes”) in an aggregate principal amount of $53.5 million .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Warrants held by the Investors and the Notes, of which $43.5 million was then outstanding, were cancelled and the shares of common stock held by the Investors were forfeited and returned to the Compan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Significant Accounting Policies</t>
  </si>
  <si>
    <t>Accounting Policies [Abstract]</t>
  </si>
  <si>
    <t>Significant Accounting Policie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densed consolidated balance sheets. Marketable securities that are not trading securities and are not considered available for use in current operations are classified as long-term available-for-sale securities and are reported as a component of long-term assets in the accompanying condensed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months ended June 30, 2017 and 2016 , no other-than-temporary impairment charges were recorded. Grants and Accounts Receivable Grants receivable at June 30, 2017 and December 31, 2016 represent amounts due under several federal contracts with the National Institute of Allergy and Infectious Diseases (“NIAID”), a division of the National Institutes of Health (“NIH”). The Company considers the grants receivable to be fully collectible; accordingly, no allowance for doubtful amounts has been established. If amounts become uncollectible, they are charged to operations. Accounts receivable at June 30, 2017 and December 31, 2016 consist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each of June 30, 2017 and December 31, 2016 , the allowance for doubtful accounts was $20 thousand and $26 thousand , respectively. 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During the first quarter of 2017 , the Company identified an error in the valuation of acquisition consideration associated with the Scilex Pharmaceuticals Inc. (“Scilex”) acquisition, primarily related to the acquisition consideration payable, resulting in an overstatement of acquisition consideration payable of $6.5 million , and a corresponding overstatement of intangible assets of $6.7 million , goodwill of $ 4.6 million , deferred income tax liability of $2.8 million , additional paid-in capital of $0.6 million , and noncontrolling interest of $1.4 million as of December 31, 2016 . The Company evaluated the materiality of this misstatement from quantitative and qualitative perspectives, and concluded that it was immaterial to the prior periods. Consequently, the Company corrected this error by recording the adjustment in the Company’s condensed consolidated balance sheet in the quarter ended March 31, 2017.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6 , noting no impairment. There have not been any triggering events indicating the potential for impairment through June 30, 2017 .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June 30, 2017 . Acquisition Consideration Payable - Gain on Contingent Liabilities Acquisition consideration payable relates to the Company’s acquisition of businesses and various other assets and is recorded on the Company’s condensed consolidated balance sheets at fair value and is re-measured at each balance sheet date until such contingent liabilities have been settled, with changes in fair value recorded as gain on contingent liabilities. The Company estimates the fair value of contingent consideration based on level 3 inputs primarily driven by the probability of achieving certain financing or operating related milestones. The condensed consolidated statements of operations and comprehensive income (loss) for the three and six months ended June 30, 2016 and stockholders’ equity and of cash flows for the six months ended June 30, 2016 have been restated to correct for the effects of an immaterial error in the interim periods related to the re-measurement of acquisition consideration payable. As a result of the restatement, an adjustment of $1.7 million and $4.4 million to gain on contingent liabilities has been reflected in operating costs and expenses in the condensed consolidated statements of operations for the three and six months ended June 30, 2016, respectively. This adjustment includes a gain of $991 thousand that relates to 2015 but was recognized in the three months ended March 31, 2016. As a result of this adjustment, the financial results for the three months ended June 30, 2016 reflect the impact of the adjustment which resulted in a decrease in operating costs and expenses from $47.3 million to $45.6 million , a decrease in net loss attributable to the Company from $44.9 million to $43.3 million , and a decrease in net loss per share from ($0.97) to ($0.93) for the quarter ended June 30, 2016. The financial results for the six months ended June 30, 2016 reflect the impact of the adjustment, which resulted in a decrease in operating costs and expenses from $73.0 million to $68.6 million , a decrease in net loss attributable to the Company from $63.3 million to $59.0 million , and a decrease in net loss per share from (1.50) to ($1.40) for the six months ended June 30, 2016. Derivative Liability Derivative liabilities are recorded on the Company’s condensed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investments. The Company’s cost method investments are included in investments in common stock on the condensed consolidated balance sheets. The Company’s equity method investments are included in equity method investments on the condensed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he Company does not report the fair value of its equity investments in non-publicly traded companies because it is not practical to do so. Research and Development Costs and Collaboration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Prior to November 8, 2016, all acquired in-process research and development was expensed immediately. The acquired in-process research and development related to the business combination of Virttu Biologics Limited ("Virttu") and Scilex for which certain products are under development and expected to be commercialized in the future was capitalized and recorded within “Intangibles, net” on the accompanying condensed consolidated balance sheet. Capitalized in-process research and development will be reviewed annually for impairment or more frequently as changes in circumstance or the occurrence of events suggest that the remaining value may not be recoverable. 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each of December 31, 2016 and June 30, 2017 , the Company maintained a full valuation allowance against its deferred tax assets, with the exception of an amount equal to its deferred tax liabilities, which can be expected to reverse over a definite life, an amount equal to its alternative minimum tax credits and state research and development tax credits for which there is no expiration and the deferred tax assets related to its Scilex investment. Revenue Recognition The Company’s revenues are generated primarily from license fees,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License fees for the licensing of product rights are recorded as deferred revenue upon receipt of cash and recognized as revenue on a straight-line basis over the license period.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Royalty revenues will be recognized as earned per the terms of underlying royalty bearing contracts.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tock-based Compensation The Company accounts for stock-based compensation in accordance with FASB ASC Topic 718 “ Compensation – Stock Compensation, ” which establishes accounting for equity instruments exchanged for employee services. Under such provisions, stock-based compensation cost is generally measured at the grant date, based on the calculated fair value of the award and an estimate of forfeitures,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Comprehensive (Loss) Income Comprehensive loss is primarily comprised of net loss and adjustments for the change in unrealized gains and losses on the Company’s investments in available-for-sale marketable securities, net of taxes. The Company displays comprehensive loss and its components in its condensed consolidated statements of comprehensive (loss) income. Net Loss per Share Basic net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Recent Accounting Pronouncements In May 2014, the FASB issued Accounting Standards Update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09 was originally effective for annual reporting periods beginning after December 15, 2016, and interim periods thereafter. In August 2015, the FASB issued ASU No. 2015-14, Revenue from Contracts with Customers (Topic 606): Deferral of the Effective Date, which delayed the effective date of the new standard for annual reporting periods beginning after December 15, 2017, and interim periods thereafter. The FASB also agreed to allow entities to choose to adopt the standard as of the original effective date. The standard allows for either a full retrospective or modified retrospective method of adoption. The Company expects to adopt this standard using the modified retrospective approach and does not expect the adoption to have a material impact on its financial position and results of operations. The Company currently anticipates adopting this standard on its effective date, January 1, 2018. In January 2016, the FASB issued ASU No. 2016-01, Financial Instruments--Overall (Subtopic 825-10): Recognition and Measurement of Financial Assets and Financial Liabilities. The ASU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SU No.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adoption of this standard is not expected to have a material impact on the Company’s consolidated financial position, results of operations or cash flows. In February 2016, the FASB issued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02 is effective for financial statements issued for fiscal years beginning after December 15, 2018, and interim periods within those fiscal years. Early adoption is permitted. The Company is currently evaluating the impact that the adoption of ASU No. 2016-02 will have on its consolidated financial position, results of operations and cash flows. In March 2016, the FASB issued ASU No. 2016-06, Derivatives and Hedging (Topic 815): Contingent Put and Call Options in Debt Instruments, which clarifies the steps required when assessing whether the economic characteristics and risks of call (put) options that can accelerate the payment of principal on debt instruments are clearly and closely related to their debt hosts based on a four-step decision process. ASU No. 2016-06 is effective for financial statements issued for fiscal years beginning after December 15, 2016, and interim periods within those fiscal years. The adoption of this standard did not have a material impact on the Company’s consolidated financial position, results of operations or cash flows. In March 2016, the FASB issued ASU No. 2016-07, Investments – Equity Method and Joint Ventures (Topic 323): Simplifying the Transition to the Equity Method of Accounting,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the equity method and eliminates the requirement for retroactive adjustment of the investment as a result of an increase in the level of ownership interest or degree of influence. ASU No. 2016-07 is effective for financial statements issued for fiscal years and interim periods within those fiscal years beginning after December 15, 2016. The adoption of this standard did not have a material impact on the Company’s consolidated financial position, results of operations or cash flows. In March 2016, the FASB issued ASU No. 2016-09, Compensation – Stock Compensation (Topic 718): Improvements to Employee Share-Based Payment Accounting. The ASU includes various provisions to simplify the accounting for share-based payments with the goal of reducing the cost and complexity of accounting for share-based payments. The amendments may significantly impact net income, earnings per share and the statement of cash flows as well as present implementation and administration challenges for companies with significant share-based payment activities. ASU No. 2016-09 is effective for public companies for fiscal years beginning after December 15, 2016, including interim periods within those fiscal years.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also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beginning after December 15, 2019, including interim periods within those fiscal years. Early application will be permitted for all organizations for fiscal years beginning after December 15, 2018, including interim periods within those fiscal years. The Company is currently evaluating the impact that the adoption of ASU No. 2016-13 will have on its consolidated financial position, results of operations and cash flows. In August 2016, the FASB issued ASU No. 2016-15, Statement of Cash Flows (Topic 230): Classification of Certain Cash Receipts and Cash Payments, to improve financial reporting in regards to how certain transactions are classified in the statement of cash flows. The ASU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determined by applying specific guidance under generally accepted accounting principles, and (3) each separately identifiable source or use within the cash receipts and payments be classified on the basis of their nature in financing, investing or operating activities. The ASU is effective for fiscal years beginning after December 15, 2017, including interim periods within those fiscal years. The Company does not believe the adoption of ASU No. 2016-15 will have a material impact on the Company’s consolidated financial position, results of operations or cash flows. In January 2017, the FASB issued ASU No. 2017-01, Business Combinations (Topic 805): Clarifying the Definition of a Business, to clarify the definition of a business to add guidance for evaluating whether transactions should be accounted for as acquisitions (or disposals) of assets or businesses. Specifically, this ASU provides a screen to assist entities in determining when a set should not be considered a business, which screen provides that if substantially all of the fair value of the gross assets acquired (or disposed of) is concentrated in a single identifiable asset or group of similar assets, the set is not a business. The ASU is effective for fiscal years beginning after December 15, 2017, including interim periods within those fiscal years. The Company does not believe the adoption of ASU No. 2017-01 will have a material impact on the Company’s consolidated financial position, results of operations or cash flows. In January 2017, the FASB issued ASU No. 2017-04, Simplifying the Test for Goodwill Impairment (Topic 350) .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impact that the adoption of ASU No. 2017-04 will have on the Company’s consolidated financial position, results of operations or cash flows. In May 2017, the FASB issued ASU No. 2017-09, Compensation - Stock Compensation (Topic 718): Scope of Modification Accounting, to provide c</t>
  </si>
  <si>
    <t>Acquisitions</t>
  </si>
  <si>
    <t>Business Combinations [Abstract]</t>
  </si>
  <si>
    <t>Acquisitions Acquisition of Virttu Biologics Limited On April 27, 2017, the Company entered into a Share Purchase Agreement (the “Virttu Purchase Agreement”) with TNK Therapeutics, Inc., a majority-owned subsidiary of the Company (“TNK”), Virttu, the shareholders of Virttu (the “Virttu Shareholders”) and Dayspring Ventures Limited, as the representative of the Virttu Shareholders, pursuant to which, among other things, TNK acquired from the Virttu Shareholders 100% of the outstanding ordinary shares of Virttu (the “Virttu Acquisition”). Virttu focuses on the development of oncolytic viruses that infect and selectively multiply in and destroy tumor cells without damaging healthy tissue. Its lead oncolytic virus candidate, Seprehvir, infects and replicates in cancer cells selectively, leaving normal cells unharmed. Under the Virttu Purchase Agreement, the total amount of the consideration payable to the Virttu Shareholders in the Virttu Acquisition is equal to $25 million , less Virttu’s net debt (the “Virttu Base Consideration”). An additional $10 million contingent consideration is payable upon the achievement of certain regulatory milestones (as described below) (the “Regulatory Approval Consideration”). At the closing of the Virttu Acquisition (the “Closing”), the Company issued to the Virttu Shareholders consideration valued at approximately $2.2 million , which consisted primarily of an aggregate of 797,081 shares (the “Virttu Closing Shares”) and approximately $557,000 in cash (the “Cash Consideration”). The issuance of the Virttu Closing Shares and the payment of the Cash Consideration satisfied TNK’s obligation to pay 20% of the Virttu Base Consideration at the Closing. Under the terms of the Virttu Purchase Agreement, the Company agreed to provide additional consideration to the Virttu Shareholders, as follows: (1) Upon a financing resulting in gross proceeds (individually or in the aggregate) to TNK of at least $50.0 million (a “Qualified Financing”), TNK will issue to the Virttu Shareholders an aggregate number of shares of its capital stock (“TNK Capital Stock”) as is equal to the quotient obtained by dividing 80% of the Virttu Base Consideration by the lowest per share price paid by investors in the Qualified Financing (the “TNK Financing Consideration”); provided, however, that 20% of the TNK Financing Consideration shall be held in escrow until April 27, 2018 (the “Financing Due Date”), to be used to, among other things, satisfy the indemnification obligations of the Virttu Shareholders. In the event that a Qualified Financing does not occur, then on the Financing Due Date, the Company will issue to the Virttu Shareholders an aggregate number of shares of the Company’s common stock as is equal to the quotient obtained by dividing 80% of the Virttu Base Consideration, by $5.55 (as adjusted, as appropriate, to reflect any stock splits or similar events affecting the Company’s common stock after the Closing). (2) Within 45 business days after Virttu becomes aware that certain governmental bodies in the United States, the European Union, the United Kingdom or Japan have approved for commercialization, on or before October 26, 2024, Seprehvir (or any enhancement, combination or derivative thereof) as a monotherapy or in combination with one or more other active components (each of the first two such approvals by a governmental body being a “Regulatory Approval”), TNK shall pay half of the Regulatory Approval Consideration to the Virttu Shareholders, in a combination of (a) up to $5.0 million in cash (the “Regulatory Approval Cash”) and/or (b) (i) such number of shares of the Company’s common stock as is equal to the quotient obtained by dividing $5.0 million less the Regulatory Approval Cash (the “Regulatory Approval Share Value”) by the 30 Day VWAP (as defined below) of one share of the Company’s common stock; (ii) if TNK has completed its first public offering of TNK Capital Stock, the number of shares of TNK Capital Stock as is equal to the quotient obtained by dividing the Regulatory Approval Share Value by the 30 Day VWAP of one share of TNK Capital Stock; or (iii) such number of shares of common stock of a publicly traded company as is equal to the quotient obtained by dividing the Regulatory Approval Share Value by the volume weighted average price of the relevant security, as reported on the Nasdaq Capital Market (or other principal stock exchange or securities market on which the shares are then listed or quoted) for the thirty trading days immediately following the receipt of Regulatory Approval (the “30 Day VWAP”), with the composition of the Regulatory Approval Consideration to be at TNK’s option. In order for a second regulatory approval to qualify as a Regulatory Approval under the Purchase Agreement, the second approval must be granted by a different governmental body in a different jurisdiction than that which granted the first Regulatory Approval. At April 27, 2017, the 80% of the Virttu Base Consideration was valued at $12.8 million . The fair value of the 80% of the Virttu Base Consideration is recorded as a current liability and will be adjusted quarterly for changes in fair value or as events and circumstances arise. At April 27, 2017, the contingent Regulatory Approval Consideration was valued at $1.0 million . The fair value of the contingent Regulatory Approval Consideration is recorded as a non-current liability within "Deferred rent and other" on the accompanying condensed consolidated balance sheet and will be adjusted quarterly for changes in fair value or as events and circumstances arise. The consolidated financial statements include the preliminary results of operations from this transaction, which have been accounted for as a business combination, and require, among other things, that assets acquired and liabilities assumed be recognized at their fair values as of the acquisition date. The preliminary valuation of the acquired assets and liabilities resulted in the recognition of identifiable assets of approximately $16.0 million comprised mainly of in-process research and development of approximately $15.4 million , deferred tax liabilities of $0.8 million and goodwill of approximately $1.4 million subject to final adjustments including tax related items. Various factors contributed to the establishment of goodwill, including an assembled workforce. In connection with the Virttu transaction, we recorded acquisition costs of approximately $0.9 million in general and administrative expenses for the quarter ended June 30, 2017, for legal and related costs. Acquisition costs are expensed as incurred. The purchase consideration, assets acquired, and liabilities assumed are preliminary and, as a result, are subject to change due to purchase price adjustments, additional information obtained related to fair value estimates, final tax adjustments and related items. The acquisition of Virttu was not material to the Company's consolidated financial statements. Acquisition of Scilex Pharmaceuticals Inc. On November 8, 2016, the Company entered into a Stock Purchase Agreement (the “Scilex Purchase Agreement”) with Scilex and a majority of the stockholders of Scilex (the “Scilex Stockholders”) pursuant to which, on November 8, 2016, the Company acquired from the Scilex Stockholders, and the Scilex Stockholders sold to the Company, approximately 72% of the outstanding capital stock of Scilex (the “Scilex Acquisition”). The remainder of the outstanding capital stock of Scilex represents a noncontrolling interest of which approximately 23% continues to be held by ITOCHU CHEMICAL FRONTIER CORPORATION following the Scilex Acquisition. Scilex focuses on the development and commercialization of specialty pharmaceutical products for the treatment of pain; its lead product, ZTlidoTM, is a branded lidocaine patch formulation being developed for the treatment of chronic pain. ZTlido™ (lidocaine patch 1.8%) will be manufactured by a contract manufacturer. At the closing of the Scilex Acquisition, the Company issued to the Scilex Stockholders that were accredited investors (the “Accredited Scilex Stockholders”) consideration valued at $4.8 million , which consisted primarily of an aggregate of 754,911 shares of the Company’s common stock (the “Common Stock”). Under the terms of the Scilex Purchase Agreement, the Company agreed to provide additional consideration to the Accredited Scilex Stockholders upon the achievement of certain milestones, as follows: (1) Upon receipt of notice from the U.S. Food and Drug Administration (the “FDA”) that the FDA has accepted Scilex’s resubmitted new drug application for ZTlidoTM for the treatment of postherpetic neuralgia (the “NDA”), the Company will deliver to the Accredited Scilex Stockholders a number of shares of Common Stock equal to the quotient obtained by dividing 10% of the total undiscounted purchase consideration of approximately $47.8 million (the “Adjusted Base Consideration”) by a price (the “FDA Acceptance Price”) equal to the closing market price of one share of Common Stock, as reported by the Nasdaq Stock Market LLC (“Nasdaq”) on the date of Scilex’s receipt of the FDA notice or, if no closing price is reported for such date, the closing price on the last preceding date for which such quotation exists; provided, however, that in no event shall the FDA Acceptance Price be greater than $25.32 or less than $6.33 (in each case as adjusted, as appropriate, to reflect any stock splits or similar events affecting the Common Stock). (2) Upon receipt of notice from the FDA that the FDA has approved the NDA for commercialization, the Company will deliver to the Accredited Scilex Stockholders cash and shares of Common Stock in such proportion to be determined in the Company’s sole discretion, with a total value equal to 80% of the Adjusted Base Consideration (the “FDA Approval Consideration”). To the extent that the Company elects to pay any portion of the FDA Approval Consideration in shares of Common Stock, the number of shares shall be equal to the quotient obtained by dividing (a) the portion of the FDA Approval Consideration to be paid in shares of Common Stock by (b) a price (the “FDA Approval Price”) equal to the closing market price of one share of Common Stock, as reported by Nasdaq on the date of the Scilex’s receipt of the FDA notice or, if no closing price is reported for such date, the closing price on the last preceding date for which such quotation exists; provided, however, that in no event shall the FDA Approval Price be greater than $25.32 or less than $6.33 (in each case as adjusted, as appropriate, to reflect any stock splits or similar events affecting the Common Stock). However, in no event may the Company make an election with respect to the FDA Approval Consideration so as to cause the total number of shares of Common Stock issued in connection with the Scilex Acquisition to exceed 4.99% of the total number of shares of Common Stock of the Company outstanding as of immediately prior to the Closing (as adjusted, as appropriate, to reflect any stock splits or similar events affecting the Common Stock), unless the Company has obtained stockholder approval to issue a greater number of shares. During the first quarter of 2017, the Company identified an error in the valuation of acquisition consideration associated with the Scilex Acquisition, primarily related to the acquisition consideration payable, resulting in an overstatement of acquisition consideration payable of $6.5 million , and a corresponding overstatement of intangible assets of $6.7 million , goodwill of $4.6 million , deferred income tax liability of $2.8 million , additional paid-in capital of $0.6 million , and noncontrolling interest of $1.4 million as of December 31, 2016. The Company evaluated the materiality of this misstatement from quantitative and qualitative perspectives, and concluded that it was immaterial to the prior periods. Consequently, the Company corrected this error by recording the adjustment in the Company’s condensed consolidated balance sheet in the quarter ended March 31, 2017. At November 8, 2016, the contingent consideration was valued at $33.5 million , resulting in a total purchase consideration of approximately $38.2 million . The fair value of the contingent consideration is recorded as a current liability and will be periodically adjusted for changes in fair value or as events and circumstances arise. The remainder of the outstanding capital stock of Scilex represents a noncontrolling interest which was valued at $12.3 million at November 8, 2016. The consolidated financial statements include the results of operations from this transaction, which have been accounted for as a business combination, and require, among other things, that assets acquired and liabilities assumed be recognized at their fair values as of the acquisition date. The valuation of the acquired assets resulted in the recognition of identifiable assets of approximately $54.9 million comprised mainly of in-process research and development of $21.9 million and patents of $32.6 million . The valuation of the acquired liabilities resulted in the recognition of liabilities of approximately $17.9 million comprised mainly deferred tax liabilities of $13.9 million . The Company recorded goodwill of $13.5 million associated with the acquisition. The amounts in this footnote reflect the adjustment described above. Various factors contributed to the establishment of goodwill, including an assembled workforce. Acquired In-process Research and Development of BDL In August 2015, the Company and TNK Therapeutics, Inc., its subsidiary (“TNK”), entered into a Stock Purchase Agreement (the “Stock Purchase Agreement”) with BDL Products, Inc. (“BDL”) and the stockholders of BDL (“Stockholders”) pursuant to which the Stockholders sold all of their shares of capital stock in BDL to TNK for: (1) a cash payment of $100.00 , and (2) $6.0 million in shares of TNK Class A Stock, subject to adjustment in certain circumstances, to be issued to the Stockholders upon a financing resulting in gross proceeds (individually or in the aggregate) to TNK of at least $50.0 million (a “Qualified Financing”). In accordance with subsequent amendments to the Stock Purchase Agreement, in the event a Qualified Financing does not occur by October 15, 2017 (which is subject to further extension as implied and based on previously amended dates) or TNK does not complete an initial public offering of shares of its capital stock by September 15, 2017, in lieu of receiving shares of TNK pursuant to the acquisition, the Stockholders shall receive an aggregate of 309,917 shares of the Company’s common stock, subject to adjustment in certain circumstances. Acquired In-process Research and Development of Cargenix In August 2015, the Company and TNK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 and (2) $6.0 million in shares of TNK Class A common stock (“TNK Class A Stock”), subject to adjustment in certain circumstances, to be issued to the Members upon a financing resulting in gross proceeds (individually or in the aggregate) to TNK of at least $50.0 million (a “Qualified Financing”). In accordance with an amendment to the Membership Interest Purchase Agreement entered into in March 2016, in the event a Qualified Financing did not occur by September 15, 2016 or TNK did not complete an initial public offering of shares of its capital stock by October 15, 2016, in lieu of receiving shares of TNK pursuant to the acquisition, the Members would receive an aggregate of 309,917 shares of the Company’s common stock, subject to adjustment in certain circumstances and to account for fractional shares. TNK did not complete a Qualified Financing by the amended financing deadline and the Company issued 309,916 shares of its common stock to the Members on October 7, 2016.</t>
  </si>
  <si>
    <t>Fair Value Measurements</t>
  </si>
  <si>
    <t>Fair Value Disclosures [Abstract]</t>
  </si>
  <si>
    <t>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quoted prices in active markets, that are observable either directly or indirectly. Level 3—Unobservable inputs based on the Company's own assumptions. The following table presents the Company’s financial assets and liabilities that are measured at fair value on a recurring basis. (in thousands): Fair Value Measurements at June 30, 2017 Balance Quoted Prices in Active Markets (Level 1) Significant Other Observable Inputs (Level 2) Significant Unobservable Inputs (Level 3) Assets: Cash and cash equivalents $ 53,681 $ 53,681 $ — $ — Marketable securities $ 656 $ 525 $ — $ 131 Total assets $ 54,337 $ 54,206 $ — $ 131 Liabilities: Acquisition consideration payable - Current $ 50,560 $ — $ — $ 50,560 Acquisition consideration payable - Non-current $ 1,002 $ — $ — $ 1,002 Total liabilities $ 51,562 $ — $ — $ 51,562 Fair Value Measurements at December 31, 2016 Balance Quoted Prices in Active Markets (Level 1) Significant Other Observable Inputs (Level 2) Significant Unobservable Inputs (Level 3) Assets: Cash and cash equivalents $ 82,398 $ 82,398 $ — $ — Marketable securities $ 1,106 $ 831 $ — $ 275 Total assets $ 83,504 $ 83,229 $ — $ 275 Liabilities: Acquisition consideration payable $ 48,362 $ — $ — $ 48,362 Total liabilities $ 48,362 $ — $ — $ 48,362 The Company's financial assets and liabilities carried at fair value are comprised of cash and cash equivalents, acquisition consideration payable and derivative instruments. Cash and cash equivalents consist of money market accounts and bank deposits which are highly liquid and readily tradable. These investments are valued using inputs observable in active markets for identical securities. Marketable securities are valued using inputs observable in active markets for identical securities. The Company recorded contingent consideration as part of its investment in Shanghai Three Alliance Biotech Co. LTD (“Shanghai Three”), agreement with Roger Williams Medical Center (“RWMC”), and acquisitions of Concortis, Inc., (“Concortis”), BDL, CARgenix, Scilex and Virttu. The fair value of the contingent consideration measured at fair value on a recurring basis using significant unobservable inputs (Level 3). Contingent consideration is measured using the income approach and discounting to present value the contingent payments expected to be made based on assessment of the probability that the company would be required to make such future payment. The following table includes a summary of the Company’s contingent consideration liabilities and acquisition consideration payables associated with acquisitions. The contingent consideration is measured at fair value using significant unobservable inputs (Level 3) during the six months ended June 30, 2017 : (in thousands) Fair Value Beginning Balance at December 31, 2016 48,362 Scilex acquisition adjustment (See Note 4) (6,500 ) Acquisition consideration payable – current year acquisitions (See Note 4) 12,807 Contingent consideration (Non-current) – current year acquisitions (See Note 4) 983 Re-measurement of Fair Value (4,090 ) Payment of current year contingent consideration — Ending Balance at June 30, 2017 $ 51,562 The following table includes a summary of the Company’s contingent and financing liabilities, related inputs used to determine fair value, and the valuation methodologies used for the fair value measurements using significant unobservable inputs (Level 3) at June 30, 2017 : (in thousands) Fair Value Measurements at June 30, 2017 Valuation Methodology Significant Unobservable Input Weighted Average (range, if applicable) BDL Contingent Consideration $ 2,615 Multiple outcome discounted cash flow Discount Rate Percent probabilities assigned to scenarios 11.07% 50% Virttu Contingent Consideration (Non-current) $ 1,002 Multiple outcome discounted cash flow Discount Rate Probability of Regulatory Milestone 12.21% 16% Virttu Contingent Consideration $ 12,571 Multiple outcome discounted cash flow Discount Rate Percent probabilities assigned to scenarios 3.82% 45% and 55% Scilex Contingent Consideration $ 30,610 Monte Carlo simulation method Discount Rate Probability of Regulatory Milestones 9.74% 100% and 95% Concortis Contingent Consideration $ 557 Multiple outcome discounted cash flow Discount Rate Percent probabilities assigned to scenarios 19.20% 20% Shanghai Three Contingent Consideration $ 1,683 Multiple outcome discounted cash flow Discount Rate Percent probabilities assigned to scenarios 12.21% 50% RWMC Contingent Consideration $ 2,524 Multiple outcome discounted cash flow Discount Rate, Percent probabilities assigned to scenarios 12.21% 50% The principal significant unobservable inputs used in the valuations of the contingent considerations are the discount rates and probabilities assigned to scenario outcomes. An increase in the discount rate or regulatory milestone will cause a decrease in the fair value of the contingent consideration. Conversely, a decrease in the discount rate will cause an increase in the fair value of the contingent consideration. An increase in the probabilities assigned to certain scenarios will cause the fair value of contingent consideration to increase. Conversely, a decrease in the probabilities assigned to certain scenarios will cause the fair value of contingent considerations to decrease. Fair Value of Other Financial Instruments The fair value of the debt obligation is measured at fair value using significant other observable inputs (Level 2) at June 30, 2017 . The carrying value and fair value of the Company’s debt obligations are as follows (in thousands): June 30, 2017 Carrying Value Fair Value Debt Obligations: Term Loan 26,541 26,541 Total Fair Value of Debt Obligations: $ 26,541 $ 26,541 December 31, 2016 Carrying Value Fair Value Debt Obligations: Term Loan 47,316 47,316 Total Fair Value of Debt Obligations: $ 47,316 $ 47,316</t>
  </si>
  <si>
    <t>Marketable Securities</t>
  </si>
  <si>
    <t>Investments, Debt and Equity Securities [Abstract]</t>
  </si>
  <si>
    <t>Marketable Securities Marketable securities consisted of the following as of June 30, 2017 and December 31, 2016 (in thousands): June 30, 2017 Cost Gross Unrealized Gains (Losses) Gross Realized Gains (Losses) Fair Value Trading securities: MedoveX common shares and warrants $ 750 $ (94 ) $ — $ 656 December 31, 2016 Cost Gross Unrealized Gains (Losses) Gross Realized Gains (Losses) Fair Value Trading securities: MedoveX common shares and warrants $ 750 $ 356 $ — $ 1,106 On August 5, 2016, the Company entered into a Unit Purchase Agreement (the “Unit Purchase Agreement”) with MedoveX Corporation (“MedoveX”). Pursuant to the terms of the Unit Purchase Agreement, the Company purchased three Units for $750,000 . Each Unit had a purchase price of $250,000 and consisted of (i) 208,333 shares of MedoveX common stock (the “MedoveX Common Stock”), and (ii) a warrant to purchase 104,167 shares of MedoveX Common Stock (the “MedoveX Warrant”). The MedoveX Warrant has an initial exercise price of $1.52 per share, subject to adjustment, and is initially exercisable six months following the date of issuance for a period of five years from the date of issuance. In addition, the Company entered into a Registration Rights Agreement with MedoveX pursuant to which MedoveX was required to file a registration statement registering for resale all shares of MedoveX Common Stock and shares of MedoveX Common Stock issuable pursuant to the MedoveX Warrant issued as part of the Units. For the three months ended June 30, 2017 and 2016 , the Company recorded a loss of $0.6 million and $0 on trading securities. For the six months ended June 30, 2017 and 2016 , the Company recorded a loss of $0.5 million and $0 on trading securities. The Company’s investment in MedoveX will be revalued on each balance sheet date. The fair value of the Company’s holding in MedoveX Common Stock at June 30, 2017 is a Level 1 measurement. The fair value of the Company’s holdings in the MedoveX Warrant was estimated using the Black-Scholes option-pricing method. The risk-free rate was derived from the U.S. Treasury yield curve, matching the MedoveX Warrant’s term, in effect at the measurement date. The volatility factor was determined based on MedoveX’s historical stock prices. The warrant valuation is a Level 3 measurement. The following table includes a summary of the warrant measured at fair value using significant unobservable inputs (Level 3) during the six months ended June 30, 2017 (in thousands): Total Beginning balance at December 31, 2016 $ 275 Change in fair value of warrant (144 ) Ending balance at June 30, 2017 $ 131 Available-for-sale Securities On July 27, 2015, NantKwest, Inc. (“NantKwest”) completed its initial public offering (“IPO”). Prior to the IPO, the Company’s investment in NantKwest was accounted for using the cost method and the total investment of $10.0 million was classified as part of investments in common stock on the Company’s consolidated balance sheets. The common shares were subject to restrictions in a lock-up agreement through December 27, 2015 as well as limitations under Rule 144 of the Securities Act of 1933, as amended. As these were short term restrictions, the Company did not apply a marketability discount. At December 31, 2015, the Company recorded an unrealized gain of $73.6 million , representing the difference between the $10.0 million cost basis and the estimated fair value net of tax,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NantKwest was revalued on each balance sheet date. The fair value of the Company’s holdings in NantKwest at December 31, 2015 was a Level 1 measurement. In July 2016, the Company completed the transactions contemplated by a letter agreement (the “Letter Agreement”) with the Chan Soon-Shiong Family Foundation (“Foundation”) and Cambridge Equities, LP (“Cambridge”). Pursuant to the terms of the Letter Agreement, among other things, (i) the Company agreed to sell to Foundation, and Foundation agreed to purchase from the Company, an aggregate of 5,618,326 shares of common stock of NantKwest held by the Company (representing all shares of NantKwest held by the Company), (ii) Foundation agreed to sell to the Company, and the Company agreed to purchase all reported shares held by Foundation and Cambridge, constituting an aggregate of 7,878,098 shares of Common Stock, (iii) Cambridge agreed to forfeit its right to purchase 500,000 shares of Common Stock issuable pursuant to a warrant to purchase 1,724,138 shares of Common Stock issued by the Company, and (iv) the Company agreed to pay to Foundation an aggregate of approximately $15.6 million . Effective upon closing, the Company repurchased the 7,878,098 shares of Common Stock. The Company recognized a gain of $27.2 million on the sale of the NantKwest stock in its consolidated statement of operations for the twelve months ended December 31, 2016 as a result of the transaction.</t>
  </si>
  <si>
    <t>Property and Equipment</t>
  </si>
  <si>
    <t>Property, Plant and Equipment [Abstract]</t>
  </si>
  <si>
    <t>Property and Equipment Property and equipment consisted of the following as of June 30, 2017 and December 31, 2016 (in thousands): June 30, December 31, Furniture and fixtures 1,086 458 Office equipment 482 326 Machinery and lab equipment 17,481 13,220 Leasehold improvements 5,809 3,625 24,858 17,630 Less accumulated depreciation (6,814 ) (4,922 ) $ 18,044 $ 12,707 Depreciation expense for the quarters ended June 30, 2017 and 2016 was $1.1 million and $0.4 million , respectively. Depreciation expense for the six months ended June 30, 2017 and 2016 was $1.9 million and $0.9 million , respectively.</t>
  </si>
  <si>
    <t>Investments in Common Stock</t>
  </si>
  <si>
    <t>Investments [Abstract]</t>
  </si>
  <si>
    <t>Investments in Common Stock As of June 30, 2017 and December 31, 2016 , the aggregate carrying amount of the Company’s cost-method investments in non-publicly traded companies was $112.0 million and included an ownership interest in NantCell, Inc. (“NantCell”), NantBioScience, Inc. (“NantBioScience”), Globavir Biosciences, Inc., Brink Biologics, Inc. and Coneksis, Inc. The Company’s cost-method investments are assessed for impairment quarterly. The Company has determined that it is not practicable to estimate the fair value of its cost-method investments on a regular basis and does not reassess the fair value of cost-method investments if there are no identified events or changes in circumstances that may have a significant adverse effect on the fair value of the investments. No impairment losses were recorded during the three or six months ended June 30, 2017 .</t>
  </si>
  <si>
    <t>Equity Method Investments</t>
  </si>
  <si>
    <t>Equity Method Investments and Joint Ventures [Abstract]</t>
  </si>
  <si>
    <t>Equity Method Investments NANTibody In April 2015, the Company and NantCell, a wholly-owned subsidiary of NantWorks, Inc.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LLC (“NantPharma”) contribute its portion of the initial joint funding of $40.0 million to NANTibody from the proceeds of the sale of IgDraSol, Inc. (“IgDraSol”). NANTibody will focus on accelerating the development of multiple immuno-oncology mAbs for the treatment of cancer, including but not limited to anti-PD-1, anti-PD-L1, anti-CTLA4mAbs, and other immune-check point antibodies as well as ADCs and bispecific antibodies. The Company is accounting for its interest in NANTibody as an equity method investment, due to the significant influence the Company has over the operations of NANTibody through its board representation and 40% voting interest. The Company’s investment in NANTibody is reported in equity method investments on its condensed consolidated balance sheets and its share of NANTibody’s loss is recorded in loss on equity investments on its condensed consolidated statement of operations. As of June 30, 2017 , the carrying value of the Company’s investment in NANTibody was approximately $39.7 million . The financial statements of NANTibody are not received sufficiently timely for the Company to record its portion of earnings or loss in the current financial statements and therefore the Company reports its portion of earnings or loss on a quarter lag. NANTibody recorded net profit of $276 thousand and net loss of $1.5 million for the three months ended March 31, 2017 and December 31, 2016, respectively. NANTibody recorded net loss of $1.2 million for the six months ended March 31, 2017. The Company recorded its portion of loss from NANTibody in loss on equity investments on its condensed consolidated statement of operations for the three and six months ended June 30, 2017 and 2016 . As of March 31, 2017, NANTibody had $100.0 million in current assets and $723 thousand in current liabilities and no noncurrent assets or noncurrent liabilities. NantStem In July 2015, the Company and NantBioScience, a wholly-owned subsidiary of NantWorks,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Pursuant to a Side Letter dated October 13, 2015, the NantStem joint venture agreement was amended to relieve the Company of the obligation to contribute the second $20.0 million payment, and its ownership interest in NantStem was reduced to 20% . NantBioScience’s funding obligations were unchanged. The Side Letter was negotiated at the same time the Company issued a call option on shares of NantKwest that it owned to Cambridge Equities, a related party to NantBioScience (“Cambridge”). In the fourth quarter of 2015, the Company determined it had an other-than-temporary decline in the value of NantStem and recognized a loss of $4.0 million in loss on equity investments on its condensed consolidated statement of operations for the year ended December 31, 2015. There was no loss related to other-than-temporary impairment recognized for the equity investment for the year ended December 31, 2016 and the three and six months ended June 30, 2017 .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densed consolidated balance sheets and its share of NantStem’s loss is recorded in loss on equity investments on its condensed consolidated statement of operations. As of June 30, 2017 , the carrying value of the Company’s investment in NantStem was approximately $18.5 million . The difference between the Company’s investment in NantStem and the Company’s 20% interest in the net assets of Nantstem was approximately $2.2 million at June 30, 2017 . The financial statements of NantStem are not received sufficiently timely for the Company to record its portion of earnings or loss in the current financial statements and therefore the Company reports its portion of earnings or loss on a quarter lag. NantStem recorded net profit of $369 thousand and net loss of $455 thousand for the three months ended March 31, 2017 and December 31, 2016, respectively. NantStem recorded net loss of $86 thousand for the six months ended March 31, 2017. The Company recorded its portion of loss from NANTibody in loss on equity investments on its condensed consolidated statement of operations for the three and six months ended June 30, 2017 and 2016 . As of March 31, 2017, NantStem had $81.6 million in current assets and $28 thousand in current liabilities and no noncurrent assets or noncurrent liabilities. Yuhan Agreement In March 2016, the Company and Yuhan Corporation, a South Korea company (“Yuhan”), entered into an agreement to form a joint venture company called ImmuneOncia Therapeutics, LLC (“ImmuneOncia”) to develop and commercialize a number of immune checkpoint antibodies against undisclosed targets for both hematological malignancies and solid tumors. Under the terms of the joint venture agreement, Yuhan contributed an initial investment of $10.0 million to ImmuneOncia, and the Company granted ImmuneOncia an exclusive license to one of its immune checkpoint antibodies for specified countries while retaining the rights for the U.S., European and Japanese markets, as well as global rights for ImmuneOncia to two additional antibodies that will be selected by ImmuneOncia from a group of pre-specified antibodies from the Company’s immuno-oncology antibody portfolio. During October 2016, funding and operations of ImmuneOncia commenced. Yuhan owns 51% of ImmuneOncia, while the Company owns 49% . The Company is accounting for its interest in ImmuneOncia as an equity method investment, due to the significant influence the Company has over the operations of ImmuneOncia through its board representation and 49% voting interest while not sharing joint control with Yuhan. The Company’s investment in ImmuneOncia is reported in equity method investments on its condensed consolidated balance sheets and its share of ImmuneOncia’s loss is recorded in loss on equity investments on its condensed consolidated statement of operations. As of June 30, 2017 , the carrying value of the Company’s investment in ImmuneOncia was approximately $8.7 million . The difference between the Company’s investment in ImmuneOncia and the Company’s 49% interest in the net assets of ImmuneOncia was approximately $0.3 million at June 30, 2017. ImmuneOncia recorded net loss of $1.0 million and $1.5 million for the three and six months ended June 30, 2017 , respectively. The Company recorded its portion of loss from ImmuneOncia in loss on equity investments on its condensed consolidated statement of operations for the three and six months ended June 30, 2017 . As of June 30, 2017 , ImmuneOncia had $8.5 million in current assets, $87 thousand in current liabilities, $9.9 million in noncurrent assets, and no noncurrent liabilities. In April 2016, Yuhan purchased $10.0 million of shares of common stock, and warrants as part of the Company’s private placement offering. Celularity Transaction On November 1, 2016, the Company loaned $5.0 million to Celularity, Inc., a research and development company (“Celularity”), pursuant to a promissory note issued by Celularity to the Company, as amended (as so amended, the “Celularity Note”), in connection with the entry into a nonbinding term sheet by the Company, TNK and Celularity. Pursuant to the terms of the Celularity Note, the loan will be due and payable in full on the earlier of November 1, 2017 and the occurrence of an event of default under the Celularity Note (the “Maturity Date”). In the event that Celularity meets certain minimum financing conditions prior to the Maturity Date, all outstanding amounts under the Celularity Note shall be forgiven and converted to equity. On May 31, 2017, the Company loaned an additional $2.0 million to Celularity pursuant to the terms of the Celularity Note. On June 14, 2017, the Company loaned an additional $1.0 million to Celularity, and the Company was obligated to loan an additional $2.0 million to Celularity by early July 2017. The loan is expected to be forgiven and converted to equity investment as part of the closing of the Contribution Agreement. On June 12, 2017, the Company entered into a Contribution Agreement (the “Contribution Agreement”) with TNK and Celularity pursuant to which, among other things, the Company and TNK agreed to contribute certain intellectual property rights related to their proprietary chimeric antigen receptor (“CAR”) constructs and related CARs to Celularity in exchange for shares of Celularity’s Series A Preferred Stock equal to 25% of Celularity’s outstanding shares of capital stock, calculated on a fully-diluted basis. The contribution will be made pursuant to a License and Transfer Agreement to be entered into by and among the Company, TNK and Celularity. As of June 30, 2017, the transactions contemplated by the Contribution Agreement had not closed. The Company is accounting for its interest in Celularity as an equity method investment, due to the significant influence the Company has over the operations of Celularity through its minimum 25% voting interest. The Company’s investment in Celularity is reported in equity method investments on the condensed consolidated balance sheets and its share of Celularity’s income or loss is recorded in income (loss) on equity investments on the condensed consolidated statement of operations. As of June 30, 2017 , the carrying value of the Company’s investment in Celularity was approximately $9.1 million . The financial statements of Celularity are not received sufficiently timely for the Company to record its portion of earnings or loss in the current financial statements and therefore the Company reports its portion of earnings or loss on a quarter lag. Celularity incurred operating expense of approximately $2.7 million for the three and six months ended March 31, 2017 in its interim financial results. Shanghai Three On March 7, 2016, TNK agreed to issue to SiniWest Holdings, Inc. (“SiniWest Holdings”) $4.0 million in shares of TNK Class A Stock, subject to certain circumstances, to be issued upon a financing resulting in gross proceeds (individually or in the aggregate) to TNK of at least $10.0 million and a $1.0 million upfront cash payment in exchange for SiniWest Holdings transferring certain assets to TNK, including SiniWest Holdings’ 25% interest in Shanghai Three-Alliance Biotech Co. LTD, a China based company (“Shanghai Three”). The Company is accounting for its interest in Shanghai Three as an equity method investment, due to the significant influence the Company has over the operations of Shanghai Three through its 25% voting interest. The Company’s investment in Shanghai Three is reported in equity method investments on the condensed consolidated balance sheets and its share of Shanghai Three’s income or loss is recorded in income (loss) on equity investments on the condensed consolidated statement of operations. As of June 30, 2017 , the carrying value of the Company’s investment in Shanghai Three was approximately $3.8 million . The financial statements of Shanghai Three are not received sufficiently timely for the Company to record its portion of earnings or loss in the current financial statements and therefore the Company reports its portion of earnings or loss on a quarter lag. Shanghai Three incurred no operating expenses for the three and six months ended March 31, 2017. As of March 31, 2017, Shanghai Three had $0.4 million in current assets, $2.9 million in current liabilities, $5.3 million in noncurrent assets, and $5.0 million in noncurrent liabilities. 3SBio Term Sheet In June 2016, the Company and TNK entered into a joint venture agreement with Shenyang Sunshine Pharmaceutical Company Ltd (“3SBio”), a China based company, to develop and commercialize proprietary immunotherapies, including those developed from, including or using TNK’s “CAR-T” technology targeting carcinoembryonic antigen (“CEA”) positive cancers. Due diligence and negotiations between 3SBio and the Company for the definitive agreement(s) are currently ongoing. Under the terms of the agreement 3SBio will contribute an initial investment of $10.0 million to the joint venture and TNK will grant the joint venture an exclusive license to the CEA CAR-T technology and two additional CARs for cellular therapy for the Greater China market, including Mainland China, Hong Kong and Macau. 3SBio will own 51% of the joint venture while TNK will own 49% . As of June 30, 2017 , funding and operations of the joint venture had not yet begun, as a result no investment has been recorded as of June 30, 2017 . In June 2016, 3SBio purchased $10.0 million of shares of common stock and warrants as part of the Company’s private placement offering.</t>
  </si>
  <si>
    <t>Goodwill and Intangible Assets</t>
  </si>
  <si>
    <t>Goodwill and Intangible Assets Disclosure [Abstract]</t>
  </si>
  <si>
    <t>Goodwill and Intangible Assets At June 30, 2017 , the Company had recorded goodwill of $38.3 million , which reflects the adjustment described in Note 4. At December 31, 2016 , the Company had recorded goodwill of $41.5 million . The Company performed a qualitative test for goodwill impairment as of December 31, 2016 .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three and six months ended June 30, 2017 and 2016 . A summary of the Company's goodwill as of June 30, 2017, including the impact of acquisitions described in Note 4 is as follows (in thousands): Total Balance at December 31, 2016 $ 41,548 Scilex Acquisition Adjustment (4,645 ) Goodwill Acquired from Virttu Acquisition 1,384 Foreign Currency Translation Adjustments $ 11 Balance at June 30, 2017 $ 38,298 The Company’s intangible assets, excluding goodwill, include acquired license and patent rights, core technologies, customer relationships and acquired in-process research and development. Amortization for the intangible assets that have finite useful lives is generally recorded on a straight-line basis over their useful lives. A summary of the Company’s identifiable intangible assets as of June 30, 2017 , including the adjustment described in Note 4, and December 31, 2016 is as follows (in thousands): June 30, 2017 Gross Carrying Amount Accumulated Amortization Intangibles, net Customer relationships $ 1,585 $ 946 $ 639 Acquired technology 3,410 621 2,789 Acquired in-process research and development 37,660 — 37,660 Patent rights 32,720 1,478 31,242 Total intangible assets $ 75,375 $ 3,045 $ 72,330 December 31, 2016 Gross Carrying Amount Accumulated Amortization Intangibles, net Customer relationships $ 1,585 $ 801 $ 784 Acquired technology 3,410 533 2,877 Acquired in-process research and development 25,404 — 25,404 Patent rights 36,120 419 35,701 Total intangible assets $ 66,519 $ 1,753 $ 64,766 As of June 30, 2017 , the remaining weighted average life for identifiable intangible assets is 15 years . Patent rights are stated at cost and amortized on a straight-line basis over the estimated useful lives of the assets, determined to be approximately fifteen years or nineteen years from the date of transfer of the rights to the Company. Amortization expense for the three months ended June 30, 2017 and 2016 was $552 thousand and $1 thousand , respectively, which has been included in intangible amortization on the condensed consolidated statement of operations. Amortization expense for the six months ended June 30, 2017 and 2016 was $1,059 thousand and $3 thousand , respectively, which has been included in intangible amortization on the condensed consolidated statement of operations. Acquired technology is stated at cost and depreciated on a straight-line basis over the estimated useful lives of the assets, determined to be approximately 19 years from the date of acquisition of the technology in December 2013. Amortization expense for both the three months ended June 30, 2017 and 2016 was $44 thousand , which has been included in intangibles amortization. Amortization expense for each of the six months ended June 30, 2017 and 2016 was $88 thousand , which has been included in intangible amortization on the condensed consolidated statement of operations. Customer relationships are stated at cost and depreciated on a straight-line basis over the estimated useful lives of the assets, determined to be approximately five years from the date of acquisition. Amortization expense for the three months ended June 30, 2017 and 2016 , was $73 thousand and $66 thousand , respectively, which has been included in intangibles amortization. Amortization expense for the six months ended June 30, 2017 and 2016 was $145 thousand and $132 thousand , respectively, which has been included in intangible amortization on the condensed consolidated statement of operations. Acquired in-process research and development is stated at cost and may be immediately expensed if there is no alternative future use. Otherwise, the acquired in-process research and development is reviewed annually for impairment or more frequently as changes in circumstance or the occurrence of events suggest that the remaining value may not be recoverable. Estimated future amortization expense related to intangible assets at June 30, 2017 is as follows (in thousands): Years Ending December 31, Amount 2017 $ 1,368 2018 3,747 2019 3,858 2020 3,858 2021 5,053 Thereafter 54,446 Total $ 72,330</t>
  </si>
  <si>
    <t>Significant Agreements and Contracts</t>
  </si>
  <si>
    <t>Significant Agreements and Contracts License Agreement with Les Laboratoires Servier On July 11, 2016, the Company announced a license and collaboration agreement with Les Laboratoires Servier, SAS, a corporation incorporated under the laws of France, and Institut de Recherches Internationales Servier, a company duly organized and existing under the laws of France (individually and collectively, “Servier”) for the development, manufacture and commercialization of products using the Company’s fully human immuno-oncology anti-PD-1mAb STI-A1110 and will provide support for Servier’s initial development efforts. Pursuant to the financial terms of the agreement, the Company received a non-refundable up-front payment of $27.4 million in July 2016, which has been recorded as deferred revenue in the Company’s condensed consolidated balance sheet and may also receive various payments based on commercial sales milestones related to annual sales levels. The Company will recognize the upfront payment over the expected period of performance of three years . During the quarter ended June 30, 2017 , the Company recognized $2.3 million in license fee revenue pursuant to the agreement. During the six months ended June 30, 2017 , the Company recognized $4.6 million in license fee revenue pursuant to the agreement. License Agreement with Mabtech Limited In August 2015, the Company entered into an exclusive licensing agreement to develop and commercialize multiple prespecified biosimilar and biobetter antibodies from Mabtech Limited. Under the terms of the agreement, the Company will develop and market these four mAbs for the North American, European and Japanese markets. The Company made an initial license payment of $10.0 million and in February 2016, paid an additional $10.0 million license payment, both of which were recognized as acquired in-process research and development expense in the condensed consolidated statements of operations as the Company determined there was no alternative future use for the license. In June 2016, the Company agreed to accelerate and pay a $30.0 million milestone license payment which has been recognized as acquired in-process research and development expense in the condensed consolidated statements of operations, in exchange for the purchase by Mabtech Limited and one or more of its affiliates in June 2016, of $20.0 million of shares of common stock and warrants. The amended agreement includes additional milestone payments totaling $150.0 million payable following the completion of the technology transfer from Mabtech Limited. Immunotherapy Research Collaboration Agreement with Roger Williams Medical Center In April 2016, the Company entered into an immunotherapy research collaboration agreement with Roger Williams Medical Center to provide certain clinical trial, research and manufacturing services. Under the terms of the agreement, Roger Williams Medical Center will perform pre-clinical and clinical research related to the development and delivery of CAR-T immunotherapies. In exchange, the Company granted Roger Williams Medical Center $6.0 million in shares of TNK Class A Stock, subject to adjustment in certain circumstances, to be issued upon a financing resulting in gross proceeds (individually or in the aggregate) to TNK of at least $20.0 million . The Company determined the fair value of this obligation was $3.4 million as of the April of 2016 agreement effective date, and the amount was recognized as prepaid expense and other and acquisition consideration payable in the condensed consolidated balance sheet. The Company will recognize the upfront payment over the expected performance period of five years . During the quarter ended June 30, 2017 and 2016 , the Company recognized approximately $170 thousand and $113 thousand in pre-clinical research and development expense pursuant to the agreement, respectively. During the six months ended June 30, 2017 and 2016 , the Company recognized approximately $340 thousand and $113 thousand in pre-clinical research and development expense pursuant to the agreement, respectively.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 5% )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June 30, 2017 , the Company had not yet provided all of the items noted in the agreement and therefore has recorded the entire upfront payment and value of the equity interest received as deferred revenue. The Company will recognize the upfront payment and the value of the equity interest received over the expected license period of approximately ten years on a straight-line basis. The Company’s ownership interest in NantCell does not provide the Company with control or the ability to exercise significant influence; therefore the $100.0 million investment is carried at cost in the condensed consolidated balance sheets and evaluated for other-than-temporary impairment on a quarterly basis. License Agreement with The Scripps Research Institute In January 2010, the Company entered into a license agreement (the “TSRI License”) with The Scripps Research Institute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an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quarters ended June 30, 2017 and 2016 , the Company recorded $14 thousand and $2 thousand in patent prosecution and maintenance costs associated with the TSRI License, respectively. For the six months ended June 30, 2017 and 2016 , the Company recorded $41 thousand and $22 thousand in patent prosecution and maintenance costs associated with the TSRI License, respectively. All such costs have been included in general and administrative expenses. NIH Grants In June 2014, the NIAID awarded the Company a Phase II Small Business Technology Transfer (“STTR”) grant (the “Staph Grant III Award”) to support the advanced preclinical development of human bispecific antibody therapeutics to prevent and treat Staphylococcus aureus (“ S. aureus ” or “Staph”) infections, including methicillin-resistant S. aureus (“MRSA”). The project period for the Staph Grant III Award covered a two -year period which commenced in June 2014, which was subsequently extended by one year , with total funds available of approximately $1.0 million per year for up to two years. During each of the quarters ended June 30, 2017 and 2016 , the Company recorded $94 thousand and $218 thousand of revenue associated with the Staph Grant III Award, respectively. During the six months ended June 30, 2017 and 2016 , the Company recorded $195 thousand and $457 thousand of revenue associated with the Staph Grant III Award, respectively. Binding Term Sheet Regarding Acquisition of Semnur Pharmaceuticals, Inc. On August 15, 2016, the Company’s subsidiary, Scintilla Pharmaceuticals, Inc. (“Scintilla”) and Semnur Pharmaceuticals, Inc. (“Semnur”) entered into a binding term sheet (the “Semnur Binding Term Sheet”) setting forth the terms and conditions by which Scintilla will, through a subsidiary, purchase all of the issued and outstanding equity of Semnur (the “Semnur Acquisition”). The Semnur Binding Term Sheet provides that, contingent upon the execution of a definitive agreement between the parties (the “Definitive Agreement”) and subject to certain conditions, Scintilla will, at the closing of the Semnur Acquisition (the “Semnur Closing”), make an initial payment of $60.0 million (the “Initial Consideration”) to the equityholders of Semnur in exchange for all of the issued and outstanding equity of Semnur. The Initial Consideration will consist of $40.0 million in cash and $20.0 million in shares of the Company’s common stock (the “Semnur Stock Consideration”). The Semnur Binding Term Sheet also provides that the number of shares of the Company’s common stock comprising the Semnur Stock Consideration will be calculated based on the volume weighted average closing price of the Company’s common stock for the 30 consecutive trading days ending on the date that is three days prior to the execution of the Definitive Agreement. $6.0 million of the Semnur Stock Consideration will be placed into escrow, a portion of which will be held for a period of up to six or 12 months to secure certain obligations of Semnur and its equityholders in connection with the Semnur Acquisition. At the Semnur Closing, the Company will enter into a registration rights agreement with certain of Semnur’s equityholders, pursuant to which the Company will agree to seek the registration for resale of the shares of the Company’s common stock comprising the Semnur Stock Consideration. In addition to the Initial Consideration, Scintilla may pay additional consideration of up to $140.0 million to Semnur’s equityholders upon Scintilla’s completion of certain clinical studies and trials, receipt of certain regulatory approvals and the achievement of certain sales targets following the Semnur Closing. Under the Semnur Binding Term Sheet, either party may terminate the Semnur Binding Term Sheet. As of June 30, 2017 , the Semnur Acquisition had not closed. The final terms of the Semnur Acquisition are subject to the negotiation and finalization of the Definitive Agreement and any other agreements relating to the Semnur Acquisition, and the material terms of the Semnur Acquisition are expected to differ from those set forth in the Semnur Binding Term Sheet. In addition, the Semnur Closing will be subject to various customary and other closing conditions. A member of the Company’s board of directors is Semnur’s Chief Executive Officer and a member of its Board of Directors and currently owns approximately 5.5% of Semnur’s total outstanding capital stock.</t>
  </si>
  <si>
    <t>Loan and Security Agreement</t>
  </si>
  <si>
    <t>Debt Disclosure [Abstract]</t>
  </si>
  <si>
    <t>Loan and Security Agreement In September 2013, the Company entered into a $5.0 million loan and security agreement with two banks pursuant to which: (i) the lenders provided the Company a term loan which was funded at closing, (ii) the Company repaid its then outstanding equipment loan balance of $762,000 , and (iii) the lenders received a warrant to purchase an aggregate 31,250 shares of the Company’s common stock at an exercise price of $8.00 per share exercisable for seven years from the date of issuance. The value of the warrants, totaling $215 thousand , was recorded as debt discount and additional paid-in capital. In March 2014, the Company entered into an amended and restated loan and security agreement, increasing the September 2013 facility to $12.5 million from $5.0 million , with the same two banks. Such loan was funded at closing and is secured by a lien covering substantially all of the Company’s assets, excluding intellectual property, which is subject to a negative pledge.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 . The amended and restated loan: (i) provided for an interest rate of 7.95% per annum, and (ii) provided the lenders additional warrants to purchase an aggregate of 34,642 shares of the Company’s common stock at an exercise price of $12.99 per share, exercisable for seven years from the date of issuance. The value of the warrants, totaling $322 thousand , was recorded as debt discount and additional paid-in capital. On November 22, 2016, the Company paid off all obligations owing under, and terminated, the amended and restated loan and security agreement, as amended (the “Terminated Loan Agreement”). In connection with the repayment and discharge of indebtedness, the Company was required to pay pre-payment fees of approximately $49 thousand . The secured interests under the Terminated Loan Agreement were terminated in connection with the Company’s discharge of indebtedness. On November 23, 2016, the Company and certain of its domestic subsidiaries (together with the Company, the “Borrowers”) entered into a Loan and Security Agreement (the “Loan Agreement”) with Hercules Capital, Inc. (“Hercules”), as a lender and agent for several banks and other financial institutions or entities from time to time party to the Loan Agreement (collectively, the “Lenders”) for a term loan of up to $75.0 million , subject to funding in multiple tranches (the “Term Loan”). The Term Loan will mature on December 1, 2020 . The proceeds of the Term Loan will be used for general corporate purposes and coincided with the repayment of the outstanding debt financing arrangement with Oxford Finance LLC and Silicon Valley Bank. The first tranche of $50.0 million was funded upon execution of the Loan Agreement on November 23, 2016. Under the terms of the Loan Agreement, the Borrowers may, but are not obligated to, request additional funds of up to $25.0 million which are available until June 30, 2018 , subject to approval by Hercules’ Investment Committee. Pursuant to the terms of the third amendment to the Loan Agreement entered into on March 15, 2017, the Company paid Hercules $1.5 million for a portion of the backend fee. Pursuant to the terms of the fourth amendment to the Loan Agreement entered into on March 23, 2017 (the “Fourth Amendment”), the Company repaid Hercules, without repayment penalty, $20.0 million of the outstanding principal and unpaid interest accrued thereon on March 23, 2017. The Fourth Amendment also provided for the following: (1) Hercules reduced the minimum amount of unrestricted cash that the Company must maintain under the Loan Agreement, and (2) the parties agreed to change the date by which the Company must achieve a fundraising milestone. The Loan Agreement contains customary affirmative and restrictive covenants and representations and warranties, including financial reporting obligations and significant limitations on dividends, indebtedness, liens (including a negative pledge on intellectual property and other assets), collateral, investments, distributions, transfers, mergers or acquisitions, taxes, corporate changes, deposit accounts, and subsidiaries. Additionally, the Loan Agreement contains covenants requiring the Borrowers (i) to achieve certain fundraising requirements by certain dates and (ii) to maintain $20.0 million of unrestricted cash prior to achieving its corporate and fundraising milestones. The Company's public offering for net proceeds of $43.5 million satisfied the fundraising requirements and fundraising milestone. The breach of certain covenants under the Loan Agreement would result in the occurrence of an event of default. The Loan Agreement also contains other customary provisions, such as expense reimbursement, non-disclosure obligations, as well as indemnification rights for the benefit of the Lenders. Upon the occurrence of an event of default and following any applicable cure periods, if any, a default interest rate of an additional 5.00% may be applied to the outstanding loan balances, and the Lenders may declare all outstanding obligations immediately due and payable and take such other actions as set forth in the Loan Agreement. In connection with the Loan Agreement, the Company issued Hercules a warrant, dated November 23, 2016 (the “Warrant”), to purchase up to 460,123 shares of Common Stock, at an initial exercise price of $4.89 , subject to adjustment as provided in the Warrant. The Warrant is initially exercisable for 306,748 shares of common stock of the Company, and may automatically become exercisable for additional shares of common stock on such dates (if any) based upon the funding amounts of any additional tranches of the Term Loan that may be extended to the Borrowers. The Warrant will terminate, if not earlier exercised, on the earlier of November 23, 2023 and the closing of certain merger or other transactions in which the consideration is cash, stock of a publicly-traded acquirer or a combination thereof. Long-term debt and unamortized discount balances are as follows (in thousands): Face value of loan $ 50,000 Repayment principal and backend fee (21,500 ) Fair value of warrant (1,377 ) Capitalized debt issuance costs (1,681 ) Accretion of debt issuance costs and other 840 Accretion of debt discount 259 Balance at June 30, 2017 26,541 Future minimum payments under the amended and restated loan and security agreement are as follows (in thousands): Year Ending December 31, 2017 1,522 2018 8,322 2019 13,612 2020 14,935 Total future minimum payments 38,391 Unamortized interest (8,792 ) Debt discount (1,377 ) Capitalized debt issuance costs (1,681 ) Total minimum payment 26,541 Current portion — Long-term debt $ 26,541</t>
  </si>
  <si>
    <t>Stock Incentive Plans</t>
  </si>
  <si>
    <t>Equity [Abstract]</t>
  </si>
  <si>
    <t>Stock Incentive Plans 2009 Non-Employee Director Grants In September 2009, prior to the adoption of the 2009 Stock Incentive Plan, the Company’s Board of Directors approved the reservation and issuance of 8,000 non-statutory stock options to the Company’s non-employee directors. The options vested on the one year anniversary of the vesting commencement date in October 2010, and are exercisable for up to ten years from the grant date. No further shares may be granted under this plan and, as of June 30, 2017 , 3,200 options with a weighted-average exercise price of $1.12 were outstanding. 2009 Stock Incentive Plan In October 2009, the Company’s stockholders approved the 2009 Stock Incentive Plan. In July 2017, the Company’s stockholders approved, among other items, the amendment and restatement of the 2009 Stock Incentive Plan (as amended and restated, the “Stock Plan”) to increase the number of shares of the Company’s common stock authorized to be issued pursuant to the Stock Plan to 11,260,000 .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 Employee option grants generally vest 25% on the first anniversary of the original vesting commencement date, with the balance vesting monthly over the remaining three years .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The following table summarizes stock option activity as of June 30, 2017 and the changes for the period then ended (dollar values in thousands): Options Outstanding Weighted- Average Exercise Price Aggregate Intrinsic Value Outstanding at December 31, 2016 4,332,876 $ 7.86 $ 427 Options Granted 53,300 $ 5.20 Options Canceled (10,900 ) $ 9.17 Options Exercised — $ — Outstanding at June 30, 2017 4,375,276 $ 7.83 $ 5 The aggregate intrinsic value of options exercised during the three months ended June 30, 2017 and 2016 were $0 and $66 thousand , and $0 and $150 thousand during the six months ended June 30, 2017 and 2016, respectively. The Company uses the Black-Scholes valuation model to calculate the fair value of stock options. The fair value of employee stock options was estimated at the grant date using the following assumptions: Six Months Ended June 30, 2017 2016 Weighted-average grant date fair value $ 5.20 $ 5.79 Dividend yield — % — % Volatility 64 % 75 % Risk-free interest rate 2.16 % 1.45 % Expected life of option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and director stock-based compensation recorded as operating expenses was $1.2 million and $1.0 million for the three months ended June 30, 2017 and 2016 , and $2.5 million and $2.1 million for the six months ended June 30, 2017 and 2016 , respectively. The total unrecognized compensation cost related to unvested employee and director stock option grants as of June 30, 2017 was $7.8 million and the weighted average period over which these grants are expected to vest is 2.8 years .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8 thousand and $44 thousand for the three months ended June 30, 2017 and 2016 , respectively, and $34 thousand and $96 thousand for the six months ended June 30, 2017 and 2016 , respectively. Common Stock Reserved for Future Issuance Common stock reserved for future issuance consists of the following at June 30, 2017 : Common stock warrants outstanding under the underwriters agreement 182,600 Common stock warrants outstanding under the loan and security agreement 65,892 Common stock warrants outstanding under the Cambridge securities agreement 1,224,138 Common stock warrants outstanding under the Hercules securities agreement 306,748 Common stock warrants outstanding under private placements 4,153,620 Common stock options outstanding under the Non-Employee Director Plan 3,200 Authorized for future grant or issuance under the 2009 Stock Incentive Plan 1,406,820 Issuable under BDL acquisition agreement 309,916 Issuable under Scilex acquisition agreement 754,947 Issuable under Virttu acquisition agreement 3,603,604 Issuable under assignment agreement based upon achievement of certain milestones 80,000 12,091,485 2017 Stock Option Plans In June 2017, the Company’s subsidiary, Scilex, adopted the Scilex 2017 Stock Option Plan, reserved 4.0 million shares of Scilex common stock and awarded 1.0 million options to certain Company personnel, directors and consultants under such plan. Stock options granted under this plan typically vest 1/4th of the shares on the first anniversary of the vesting commencement date and 1/48th of the remaining options vest each month thereafter. As of June 30, 2017 , 1.0 million options were outstanding. 2015 Stock Option Plans In May 2015, the Company’s subsidiary, TNK, adopted the TNK 2015 Stock Option Plan, reserved 10.0 million shares of TNK class A common stock and awarded 3.6 million options to certain Company personnel, directors and consultants under such plan. In November 2015, TNK awarded 0.5 million options to certain Company personnel. Stock options granted under this plan typically vest a portion immediately upon grant and the remaining options over two to four years or monthly over four years from the grant date and have a contractual term of ten years . As of June 30, 2017 , 3.0 million options were outstanding. In May 2015, TNK granted a warrant to the Company’s CEO to purchase 9.5 million shares of TNK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May 2015, the Company’s subsidiary, LA Cell, Inc. (“LA Cell”), adopted the LA Cell 2015 Stock Option Plan reserved 10.0 million shares of LA Cell class A common stock and awarded 2.9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 As of June 30, 2017 , 2.1 million options were outstanding. In May 2015, LA Cell granted a warrant to the Company’s CEO to purchase 9.5 million shares of LA Cell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October 2015, the Company’s subsidiary, Concortis Biosystems, Corp. (“CBC”), adopted the CBC 2015 Stock Option Plan and reserved 10.0 million shares of CBC class A common stock and awarded 1.8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 As of June 30, 2017 , 1.8 million options were outstanding. In October 2015, CBC granted a warrant to the Company’s CEO to purchase 9.5 million shares of CBC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25 per share. The exercise price of the warrant is subject to customary adjustment provisions for stock splits, stock dividends, recapitalizations and the like. In October 2015, the Company’s subsidiary, Scintilla, adopted the Scintilla 2015 Stock Option Plan, reserved 10.0 million shares of Scintilla class A common stock. and awarded 2.1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 As of June 30, 2017 , 1.0 million options were outstanding. In October 2015, Scintilla granted a warrant to the Company’s CEO to purchase 9.5 million shares of Scintilla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In October 2015, the Company’s subsidiary, Sorrento Biologics, Inc. (“Biologics”), adopted the Biologics 2015 Stock Option Plan, reserved 10.0 million shares of Biologics class A common stock and awarded 2.6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 As of June 30, 2017 , 1.4 million options were outstanding In October 2015, Biologics granted a warrant to the Company’s CEO to purchase 9.5 million shares of Biologics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e exercise price of the warrant is subject to customary adjustment provisions for stock splits, stock dividends, recapitalizations and the like. The total director stock-based compensation recorded as operating expenses by the Company for TNK, LA Cell, CBC, Scintilla and Biologics for the three months ended June 30, 2017 and 2016 was $54 thousand and $41 thousand , respectively and was $96 thousand and $83 thousand for the six months ended June 30, 2017 and 2016, respectively. Total unrecognized stock-based compensation expense related to unvested director stock option and warrant grants for these entities as of June 30, 2017 was $285 thousand , and the weighted-average period over which these grants are expected to vest is approximately 2.3 years . The Company records equity instruments issued to non-employees as expense at their fair value over the related service period as determined in accordance with the authoritative guidance and periodically revalues the equity instruments as they vest. Stock based compensation expense related to non-employee consultants recorded as operating expenses by the Company for TNK, LA Cell, CBC, Scintilla and Biologics was $44 thousand for each of the three months ended June 30, 2017 and 2016 and was $92 thousand for each of the six months ended June 30, 2017 and 2016, respectively. The weighted-average assumptions used in the Black-Scholes option and warrant pricing model used by TNK, LA Cell, CBC, Scintilla and Biologics to determine the fair value of stock option grants for directors and non-employee consultants for the six months ended June 30, 2017 were as follows: expected dividend yield – 0% , risk-free interest rate – 2.42% to 2.48% , expected volatility – 65% to 77% , and expected term of 4.0 to 6.1 years . 2014 Stock Option Plan In May 2014, the Company’s subsidiary, Ark Animal Health, Inc. (“Ark”), adopted the Ark 2014 Stock Option Plan and reserved and awarded 600,000 options to certain directors and consultants under such plan. Stock options granted under such plan typically vest a portion immediately upon grant and the remaining options over one year from the grant date and have a contractual term of ten years . As of June 30, 2017 , 322,000 options were outstanding. The total director and consultant stock-based compensation recorded as operating expenses by the Company for Ark for each of the three months ended June 30, 2017 and 2016 was $0 and was $0 for each of the six months ended June 30, 2017 and 2016. No unrecognized stock-based compensation expense related to unvested stock option grants existed as of June 30, 2017 .</t>
  </si>
  <si>
    <t>Derivative Liability</t>
  </si>
  <si>
    <t>Derivative Instruments and Hedging Activities Disclosure [Abstract]</t>
  </si>
  <si>
    <t>Derivative Liability On October 13, 2015, the Company wrote a call option to Cambridge, on up to 2.0 million shares of NantKwest common stock held by the Company (the “Option Agreement”). As of December 31, 2015, the Company held approximately 5.6 million shares of common stock of NantKwest, par value $.0001 per share, which was classified as available-for-sale and reported in its consolidated financial statements as marketable securities. The Option Agreement gave Cambridge the right to purchase up to 2.0 million shares at a price of $15.295 per share from time to time in the first quarter of 2016. There was no contractual option premium associated with this Option Agreement. The Option Agreement was a derivative as defined in ASC Topic 815 and was recognized at fair value every reporting period the Option Agreement was in effect, with changes in fair value recognized in current operations. The call option expired unexercised on March 31, 2016 and the Company recorded a gain of $5.5 million upon the cancellation of the derivative liability. As of June 30, 2017 and December 31, 2016 , no derivative liability was recorded on the Company’s condensed consolidated balance sheets.</t>
  </si>
  <si>
    <t>Commitments and Contingencies</t>
  </si>
  <si>
    <t>Commitments and Contingencies Disclosure [Abstract]</t>
  </si>
  <si>
    <t>Commitments and Contingencies Litigation In the normal course of business, the Company may be named as a defendant in one or more lawsuits. The Company is not a party to any outstanding material litigation and management is currently not aware of any legal proceedings that, individually or in the aggregate, are deemed to be material to the Company’s financial condition or results of operations. Derivative Action Litigation On April 25, 2016, Wildcat Liquid Alpha, LLC (“WLA”) filed a complaint in the Court of Chancery of the State of Delaware seeking an order compelling the Company to provide WLA with certain documents, books and records for inspection and copying pursuant to an April 11, 2016 demand made by WLA (the “Inspection Demand Action”). On May 13, 2016, WLA filed a derivative action in the Court of Chancery of the State of Delaware (the “WLA Action” and, together with the Inspection Demand Action, the “Actions”) against each of the members of the Company’s board of directors at the time, Henry Ji, William S. Marth, Kim D. Janda, Jaisim Shah, David H. Deming, and Douglas Ebersole (the “Prior Board”) and against the Company as nominal defendant. After the members of the Prior Board and the Company moved to dismiss, on August 12, 2016, WLA filed an amended complaint containing both direct and derivative claims against each of the members of the Prior Board and against the Company as nominal defendant, alleging, among other things: (1) breach of fiduciary duty with respect to the formation of, and certain options and warrants issued by, certain of the Company’s subsidiaries to Dr. Ji and members of the Prior Board (the “Subsidiary Options Claim”); (2) breach of fiduciary duty with respect to the Company’s prior announcement that it had entered into a voting agreement with Yuhan Corporation (“Yuhan”) in connection with a transaction through which it purchased $10 million of shares of the Company’s common stock and warrants (the “Yuhan Agreement Claim”); (3) waste of corporate assets regarding the foregoing; (4) unjust enrichment regarding the foregoing; and (5) violation of 8 Del. C. § 160 based on the Yuhan voting agreement. On March 17, 2017, the Company, the members of the Prior Board and WLA entered into a confidential settlement agreement and release (the “Settlement Agreement”) pursuant to which, among other things, each party agreed to forever release and not to sue the other party with respect to the claims asserted in the Actions and WLA agreed to take all actions to seek to dismiss the Actions without prejudice within ten business days following the execution of the Settlement Agreement. As part of the Settlement Agreement, the Company also agreed (1) to terminate all options and warrants currently outstanding in Company subsidiaries that have been granted to Dr. Ji and any other directors of the Company no later than 60 days after the Company’s next annual meeting of stockholders, (2) to grant WLA the right to designate a representative to attend all meetings of the Company’s board of directors in a nonvoting observer capacity, (3) to act in good faith to attempt to add two additional independent directors to the Company’s board of directors, and (4) to pay $400,000 as reimbursement for WLA’s out of pocket fees and expenses. In addition, WLA agreed to comply with a two-year standstill period, during which WLA is prohibited from engaging in certain actions relating to controlling or influencing the management of the Company. There was no impact from the termination of the options and warrants for the three or six months ended June 30, 2017 as a result of the Settlement Agreement. On May 31, 2017, the Court of Chancery of the State of Delaware entered an order providing for dismissal of the Actions without prejudice pursuant to the terms of the Settlement Agreement, to be effective upon the Company submitting to the Court of Chancery of the State of Delaware a notice of the filing of a Current Report on Form 8-K with the Securities and Exchange Commission, which was filed on June 1, 2017. On September 8, 2016, Yvonne Williams filed an action both derivatively and on behalf of a purported class of stockholders in the Court of Chancery of the State of Delaware against each of the members of the Prior Board; George Ng, the Company’s Executive Vice President, Chief Administrative Officer, and Chief Legal Officer; Jeffrey Su, the Company’s Executive Vice President &amp; Chief Operating Officer; and the Company as nominal defendant, alleging: (1) breach of fiduciary duty with respect to the Subsidiary Options Claim; and (2) breach of fiduciary duty with respect to the Yuhan Agreement Claim (the “Williams Action”). The Company is unable to determine whether any loss will occur with respect to the Williams Action or to estimate the range of such potential loss; therefore, no amount of loss has been accrued by the Company as of the date of filing of this Quarterly Report on Form 10-Q. Furthermore, there is no guarantee that the Company will prevail in this suit or receive any relief if it does prevail. Immunomedics Litigation On June 26, 2015, Immunomedics, Inc. (“Immunomedics”) filed a complaint in the United States District Court for the District of New Jersey (the “Immunomedics Action”) against the Board of Directors of Roger Williams Medical Center, Dr. Richard P. Junghans, Dr. Steven C. Katz, the Office of the Board of Advisors of Tufts University School of Medicine, and one or more individuals or entities to be identified later. This complaint (the "Initial Complaint") alleged, among other things: (1) breach of contract; (2) breach of covenant of good faith and fair dealing; (3) tortious interference with prospective economic gain; (4) tortious interference with contracts; (5) misappropriation; (6) conversion; (7) bailment; (8) negligence; (9) vicarious liability; and (10) patent infringement. Overall, the allegations in the Initial Complaint were generally directed to an alleged material transfer agreement dated December 2008 and Immunomedics’ alleged request for the return of certain alleged research material, as well as the alleged improper use and conversion of such research materials outside the scope of the material transfer agreement. On October 22, 2015, Immunomedics filed an amended complaint (the “First Amended Complaint”), which, among other things, no longer named the Board of Directors of Roger Williams Medical Center and The Office of the Board of Advisors of Tufts University School of Medicine as defendants. Roger Williams Medical Center and Tufts Medical Center were added as new defendants. On January 14, 2016, Immunomedics filed a second amended complaint (the "Second Amended Complaint"), which, among other things, no longer named Tufts Medical Center as a defendant. In addition, the Second Amended Complaint contained allegations directed to two additional alleged material transfer agreements dated September 1993 and May 2010, respectively, and also added an allegation of unjust enrichment. The Second Amended Complaint also no longer asserted claims for (1)breach of covenant of good faith and fair dealing; (2)misappropriation; (3)bailment; (4) negligence; and (5) vicarious liability. On October 12, 2016, Immunomedics filed a third amended complaint (the “Third Amended Complaint”), which added the Company, TNK, BDL and CARgenix as defendants. TNK is a subsidiary of the Company and purchased BDL and CARgenix in August 2015. The Third Amended Complaint includes, among other things, allegations against the Company, TNK, BDL and CARgenix regarding (1) conversion; (2)tortious interference; and (3) unjust enrichment. On December 2, 2016, the Company, TNK, BDL, and CARgenix filed a motion to dismiss Immunomedics’s complaint against them for lack of personal jurisdiction. On January 25, 2017, the District of New Jersey granted this motion, and the Company, TNK, BDL and CARgenix were dismissed as defendants from the case. The Immunomedics Action remains pending in the District of New Jersey against defendants Roger Williams Medical Center, Dr. Junghans, and Dr. Katz. A trial date has not yet been set. The Company believes that the Immunomedics Action is without merit, and will vigorously defend itself against this and any further actions. However, should Immunomedics prevail against the Company, Roger Williams Medical Center or other defendants, certain patent rights optioned, owned and/or licensed by the Company could be at risk of invalidity or enforceability, or the litigation could otherwise adversely impact the Company’s ownership or other rights in certain intellectual property. At this point in time, the Company is unable to determine whether any loss will occur with respect to the Immunomedics Action or to estimate the range of such potential loss; therefore, no amount of loss has been accrued by the Company as of the date of filing of this Quarterly Report on Form 10-Q. Operating Leases The Company currently leases in San Diego, California approximately 43,000 square feet of corporate office and laboratory space, approximately 6,350 square feet of laboratory and office space at a second location and approximately 1,405 square feet of office space at a third location. The Company also previously leased approximately 1,800 square feet of office space in Cary, North Carolina, under a lease which expired in March 2016 and was not renewed. The Company’s lease agreements in San Diego, as amended, for its corporate office and laboratory space, its second laboratory and office space and its third office space, expire in December 2026 , November 2025 and September 2020 , respectively. The Company also leases 25,381 square feet of office and laboratory space in Suzhou, China, which lease expires in June 2018 . Additionally, the Company entered into a new lease in San Diego, California for approximately 76,700 square feet of additional corporate office and laboratory space as well as approximately 36,400 square feet for offices, facilities for cGMP fill and finish and storage space. The lease began in February of 2017 and expires in November 2023 .</t>
  </si>
  <si>
    <t>Income Taxes</t>
  </si>
  <si>
    <t>Income Tax Disclosure [Abstract]</t>
  </si>
  <si>
    <t>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its deferred tax liabilities, which can be expected to reverse over a definite life and an amount equal to its alternative minimum tax credits and state research and development tax credits for which there is no expiration and the deferred tax assets related to its Scilex subsidiary. The Company’s income tax benefit of $3.1 million and $0 reflect effective tax rates of 7.5% and 0% for the six months ended June 30, 2017 and 2016 , respectively. The difference between the expected statutory federal tax benefit of 35% and the 7.5% effective tax benefit for the six months ended June 30, 2017 , was primarily attributable to the valuation allowance against most of the Company’s deferred tax assets. For the six months ended June 30, 2017 , when compared to the same period in 2016 , the increase in the tax benefit and increase in effective income tax rate was primarily attributable to the tax benefit recorded related to the Company’s Scilex investment. The Company is subject to taxation in the U.S. and various state jurisdictions. The Company's tax years for 2007 and later are subject to examination by the U.S. and state tax authorities due to the existence of the NOL carryforwards. As of the June 30, 2017 , the Company had approximately $2.8 million of unrecognized tax benefits that, if recognized, would impact the effective income tax rate for continuing operations, subject to possible offset by an increase in the deferred tax asset valuation allowance. As of June 30, 2016 , the Company had approximately $1.8 million of unrecognized tax benefits that, if recognized, would impact the effective income tax rate for continuing operations, subject to possible offset by an increase in the deferred tax asset valuation allowance. The Company recognizes interest and penalties related to unrecognized tax benefits in its provision for income taxes. For the six months ended June 30, 2017 and 2016 , no expense was recorded related to interest and penalties. The Company believes that no significant amount of the liabilities for uncertain tax positions will expire within twelve months of June 30, 2017 .</t>
  </si>
  <si>
    <t>Related Party Agreements</t>
  </si>
  <si>
    <t>Related Party Transactions [Abstract]</t>
  </si>
  <si>
    <t>Related Party Agreements During the year ended December 31, 2015, the Company entered into a joint venture called Immunotherapy NANTibody, LLC, with NantCell, a wholly-owned subsidiary of NantWorks. In July 2015, the Company contributed its portion of the initial joint funding of $40.0 million to the NANTibody joint venture. The Company and NantCell have also entered into a license agreement pursuant to which the Company received a $10.0 million upfront license payment and $100.0 million of vested NantCell common stock. During the year ended December 31, 2015, the Company entered into a joint venture called NantCancerStemCell, LLC, with NantBioScience, a wholly-owned subsidiary of NantWorks. In connection with negotiated changes to the structure of NantStem the Company issued a call option on shares of NantKwest that it owned to Cambridge, a related party to the Company and to NantBioScience. In April 2015, the Company purchased 1.0 million shares of NantBioScience common stock for $10.0 million . In March 2016, the Company and Yuhan entered into an agreement to form a joint venture company called ImmuneOncia Therapeutics, LLC, to develop and commercialize a number of immune checkpoint antibodies against undisclosed targets for both hematological malignancies and solid tumors. As of June 30, 2017 , the carrying value of the Company’s investment in ImmuneOncia Therapeutics, LLC was approximately $8.7 million . During the three months ended June 30, 2016, Yuhan purchased $10.0 million of Common Stock and warrants. In June 2016, the Company and TNK entered into a joint venture agreement with 3SBio to develop and commercialize proprietary immunotherapies, including those developed from, including or using TNK’s CAR-T technology targeting CEA positive cancers. In June 2016, 3SBio purchased $10.0 million of Common Stock and warrants. On November 8, 2016, the Company entered into a Stock Purchase Agreement with Scilex and a majority of the stockholders of Scilex (the “Scilex Stockholders”) pursuant to which the Company acquired from the Scilex Stockholders approximately 72% of the outstanding capital stock of Scilex. Dr. Henry Ji, the Company’s President and Chief Executive Officer and a member of the Company’s Board of Directors, and George K. Ng, the Company’s Vice President, Chief Administrative Officer and Chief Legal Officer, were stockholders of Scilex prior to the acquisition transaction.</t>
  </si>
  <si>
    <t>Significant Accounting Policies (Policies)</t>
  </si>
  <si>
    <t>Nature of Operations and Basis of Presentation</t>
  </si>
  <si>
    <t>Na t ure of Operations and Basis of Presentation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library to identify, screen and validate fully human antibodies against high impact oncogenic targets and mutations, immune modulators and intracellular targets. To date, the Company has screened over 100 validated targets and generated a number of fully human antibodies against these targets which are at various stages of preclinical development. These include PD-1, PD-L1, CD38, CD123, CD47, c-MET, VEGFR2, CCR2, OX40, TIGIT and CD137 among others.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Remicade ® , Xolair ® , and Simulect ® as these may represent nearer term commercial opportunities.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June 30, 2017 , the Company had devoted substantially all of its efforts to product development, raising capital and building infrastructure. The accompanying condensed consolidated financial statements include the accounts of the Company’s subsidiaries. For consolidated entities where the Company owns or is exposed to less than 100% of the economics, the Company records net income (loss) attributable to noncontrolling interests in its condensed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densed consolidated financial statements should be read in conjunction with the consolidated financial statements included in the Company’s Annual Report on Form 10-K for the fiscal year ended December 31, 2016 . Operating results for interim periods are not expected to be indicative of operating results for the Company’s 2017 fiscal year, or any subsequent period.</t>
  </si>
  <si>
    <t>The accompanying condensed consolidated financial statements have been prepared assuming that the Company will continue as a going concern. The Company has incurred substantial net losses and negative operating cash flows and anticipates that it will continue to do so for the foreseeable future as it continues to identify and invest in advancing product candidates, as well as expanding corporate infrastructure. As of June 30, 2017 , the Company had a $30.0 million outstanding principal balance on the long-term debt associated with the Loan and Security Agreement, dated November 23, 2016, by and among the Company and certain of its domestic subsidiaries (together with the Company, the “Borrowers”) and Hercules Capital, Inc. (“Hercules”), as amended (as so amended, the “Loan Agreement”). The Loan Agreement contains covenants requiring the Company (i) to achieve certain fundraising requirements by certain dates and (ii) to maintain $20.0 million of U.S. unrestricted cash prior to achieving the corporate and fundraising milestones. The Company's public offering of common stock in April 2017 for net proceeds of $43.5 million satisfied the fundraising requirements and fundraising milestone. As of June 30, 2017 , the Company had $53.7 million of cash and cash equivalents, of which $20.0 million is required to be maintained subject to the minimum cash requirement of the Loan Agreement. The Company’s available cash and financing sources will not be sufficient to meet its current and anticipated cash requirements without additional fundraising. Accordingly, these factors, among others, raise substantial doubt about the Company’s ability to continue as a going concern. The Company has plans in place to obtain sufficient additional fundraising to fulfill its operating and capital requirements for the next 12 months and to maintain compliance with the Loan Agreement covenant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be certain that that such plans will be effectively implemented within one year after the date that the financial statements are issued. To the extent the Company is unable to execute on these plans, or is unable to amend the Loan Agreement to maintain compliance with the Loan Agreement covenants, the Company would be in default under the Loan Agreement and the outstanding loan balance may be declared immediately due and payable. Further, the provisions of the Loan Agreement allows for Hercules to exercise a material adverse event clause should the Company incur a material adverse event within the meaning provided by the Loan Agreement, which could include the going concern matters described herein. Should Hercules invoke the material adverse event clause, the outstanding loan balance may be declared immediately due and payable. Although reasonably possible, the Company believes that it is not probable that the material adverse event clause associated with the Loan Agreement will be exercised. If the Company is unable to raise additional capital in sufficient amounts or on terms acceptable, the Company may have to significantly delay, scale back or discontinue the research,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densed consolidated financial statements do not reflect any adjustments that might be necessary if the Company is unable to continue as a going concern. Universal Shelf Registration In November 2014, the Company filed a universal shelf registration statement on Form S-3 (the “Shelf Registration Statement”)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the “ATM Facility”). During the twelve months ended December 31, 2016 and the six months ended June 30, 2017 , the Company sold approximately $3.6 million and $2.5 million shares of common stock under the ATM Facility, respectively. The Company can offer up to $43.9 million of additional shares of common stock under the ATM Facility, subject to certain limitations. On April 19, 2017, the Company completed a public offering of $47.5 million shares of common stock pursuant to the Shelf Registration Statement for net proceeds of approximately $43.5 million . Pursuant to the Shelf Registration Statement, the Company may offer additional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designated by Ally Bridge (collectively, the “ABG Purchasers”), in a private placement transaction (the “ABG Private Placement”), up to $50.0 million in shares of the Company’s common stock and warrants to purchase shares of common stock. Upon the closing of the ABG Private Placement, the Company issued to the ABG Purchasers (1) an aggregate of 9,009,005 shares (the “ABG Shares”) of common stock, and (2) warrants to purchase an aggregate of 2,702,700 shares of common stock (each, an “ABG Warrant”). Each ABG Warrant had an exercise price of $8.50 per share, was immediately exercisable upon issuance, had a term of three years and was exercisable on a cash or cashless exercise basis.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to Beijing Shijilongxin, 8,108,108 shares of common stock, and a warrant to purchase 1,176,471 shares of common stock, for an aggregate purchase price of $45.0 million ; (2)to Frejoy, 8,108,108 shares of common stock, and a warrant to purchase 1,176,471 shares of common stock, for an aggregate purchase price of $45.0 million ; and (3)to Yuhan, 1,801,802 shares of common stock, and a warrant to purchase 235,294 shares of common stock, for an aggregate purchase price of $10.0 million . The warrants issued pursuant to each of the Additional Purchase Agreements (collectively, the “Additional Warrants” and, together with each ABG Warrant, the “Warrants”) had an exercise price of $8.50 per share, were immediately exercisable upon issuance, had a term of three years and we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 Yuhan purchased 1,801,802 shares of common stock at $5.55 per share and a warrant to purchase 235,294 shares of common stock. The warrant wa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Notes”) in an aggregate principal amount of $53.5 million .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Warrants held by the Investors and the Notes, of which $43.5 million was then outstanding, were cancelled and the shares of common stock held by the Investors were forfeited and returned to the Compan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t>
  </si>
  <si>
    <t>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 xml:space="preserve">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densed consolidated balance sheets. Marketable securities that are not trading securities and are not considered available for use in current operations are classified as long-term available-for-sale securities and are reported as a component of long-term assets in the accompanying condensed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months ended June 30, 2017 and 2016 , no other-than-temporary impairment charges were recorded. </t>
  </si>
  <si>
    <t>Grants and Accounts Receivable</t>
  </si>
  <si>
    <t xml:space="preserve">Grants and Accounts Receivable Grants receivable at June 30, 2017 and December 31, 2016 represent amounts due under several federal contracts with the National Institute of Allergy and Infectious Diseases (“NIAID”), a division of the National Institutes of Health (“NIH”). The Company considers the grants receivable to be fully collectible; accordingly, no allowance for doubtful amounts has been established. If amounts become uncollectible, they are charged to operations. Accounts receivable at June 30, 2017 and December 31, 2016 consist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each of June 30, 2017 and December 31, 2016 , the allowance for doubtful accounts was $20 thousand and $26 thousand , respectively. </t>
  </si>
  <si>
    <t>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t>
  </si>
  <si>
    <t>Acquisitions and Intangibles</t>
  </si>
  <si>
    <t>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During the first quarter of 2017 , the Company identified an error in the valuation of acquisition consideration associated with the Scilex Pharmaceuticals Inc. (“Scilex”) acquisition, primarily related to the acquisition consideration payable, resulting in an overstatement of acquisition consideration payable of $6.5 million , and a corresponding overstatement of intangible assets of $6.7 million , goodwill of $ 4.6 million , deferred income tax liability of $2.8 million , additional paid-in capital of $0.6 million , and noncontrolling interest of $1.4 million as of December 31, 2016 . The Company evaluated the materiality of this misstatement from quantitative and qualitative perspectives, and concluded that it was immaterial to the prior periods. Consequently, the Company corrected this error by recording the adjustment in the Company’s condensed consolidated balance sheet in the quarter ended March 31, 2017.</t>
  </si>
  <si>
    <t>Goodwill and Other Long-Lived Assets</t>
  </si>
  <si>
    <t>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6 , noting no impairment. There have not been any triggering events indicating the potential for impairment through June 30, 2017 .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June 30, 2017 .</t>
  </si>
  <si>
    <t>Acquisition Consideration Payable - Gain on Contingent Liabilities</t>
  </si>
  <si>
    <t xml:space="preserve">Acquisition Consideration Payable - Gain on Contingent Liabilities Acquisition consideration payable relates to the Company’s acquisition of businesses and various other assets and is recorded on the Company’s condensed consolidated balance sheets at fair value and is re-measured at each balance sheet date until such contingent liabilities have been settled, with changes in fair value recorded as gain on contingent liabilities. The Company estimates the fair value of contingent consideration based on level 3 inputs primarily driven by the probability of achieving certain financing or operating related milestones. The condensed consolidated statements of operations and comprehensive income (loss) for the three and six months ended June 30, 2016 and stockholders’ equity and of cash flows for the six months ended June 30, 2016 have been restated to correct for the effects of an immaterial error in the interim periods related to the re-measurement of acquisition consideration payable. As a result of the restatement, an adjustment of $1.7 million and $4.4 million to gain on contingent liabilities has been reflected in operating costs and expenses in the condensed consolidated statements of operations for the three and six months ended June 30, 2016, respectively. This adjustment includes a gain of $991 thousand that relates to 2015 but was recognized in the three months ended March 31, 2016. As a result of this adjustment, the financial results for the three months ended June 30, 2016 reflect the impact of the adjustment which resulted in a decrease in operating costs and expenses from $47.3 million to $45.6 million , a decrease in net loss attributable to the Company from $44.9 million to $43.3 million , and a decrease in net loss per share from ($0.97) to ($0.93) for the quarter ended June 30, 2016. </t>
  </si>
  <si>
    <t>Derivative Liability Derivative liabilities are recorded on the Company’s condensed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t>
  </si>
  <si>
    <t>Investments in Other Entities</t>
  </si>
  <si>
    <t>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investments. The Company’s cost method investments are included in investments in common stock on the condensed consolidated balance sheets. The Company’s equity method investments are included in equity method investments on the condensed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he Company does not report the fair value of its equity investments in non-publicly traded companies because it is not practical to do so.</t>
  </si>
  <si>
    <t>Research and Development Costs and Collaborations</t>
  </si>
  <si>
    <t>Research and Development Costs and Collaborations All research and development costs are charged to expense as incurred. Such costs primarily consist of lab supplies, contract services, stock-based compensation expense, salaries and related benefits.</t>
  </si>
  <si>
    <t>Acquired In-Process Research and Development Expense</t>
  </si>
  <si>
    <t>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Prior to November 8, 2016, all acquired in-process research and development was expensed immediately. The acquired in-process research and development related to the business combination of Virttu Biologics Limited ("Virttu") and Scilex for which certain products are under development and expected to be commercialized in the future was capitalized and recorded within “Intangibles, net” on the accompanying condensed consolidated balance sheet. Capitalized in-process research and development will be reviewed annually for impairment or more frequently as changes in circumstance or the occurrence of events suggest that the remaining value may not be recoverable.</t>
  </si>
  <si>
    <t>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each of December 31, 2016 and June 30, 2017 , the Company maintained a full valuation allowance against its deferred tax assets, with the exception of an amount equal to its deferred tax liabilities, which can be expected to reverse over a definite life, an amount equal to its alternative minimum tax credits and state research and development tax credits for which there is no expiration and the deferred tax assets related to its Scilex investment.</t>
  </si>
  <si>
    <t>Revenue Recognition</t>
  </si>
  <si>
    <t>Revenue Recognition The Company’s revenues are generated primarily from license fees,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License fees for the licensing of product rights are recorded as deferred revenue upon receipt of cash and recognized as revenue on a straight-line basis over the license period.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Royalty revenues will be recognized as earned per the terms of underlying royalty bearing contracts.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t>
  </si>
  <si>
    <t>Stock-based Compensation</t>
  </si>
  <si>
    <t>Stock-based Compensation The Company accounts for stock-based compensation in accordance with FASB ASC Topic 718 “ Compensation – Stock Compensation, ” which establishes accounting for equity instruments exchanged for employee services. Under such provisions, stock-based compensation cost is generally measured at the grant date, based on the calculated fair value of the award and an estimate of forfeitures,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t>
  </si>
  <si>
    <t>Comprehensive (Loss) Income</t>
  </si>
  <si>
    <t>Comprehensive (Loss) Income Comprehensive loss is primarily comprised of net loss and adjustments for the change in unrealized gains and losses on the Company’s investments in available-for-sale marketable securities, net of taxes. The Company displays comprehensive loss and its components in its condensed consolidated statements of comprehensive (loss) income.</t>
  </si>
  <si>
    <t>Net Loss per Share</t>
  </si>
  <si>
    <t>Net Loss per Share Basic net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t>
  </si>
  <si>
    <t>Segment Information</t>
  </si>
  <si>
    <t>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t>
  </si>
  <si>
    <t>Recent Accounting Pronouncements</t>
  </si>
  <si>
    <t>Recent Accounting Pronouncements In May 2014, the FASB issued Accounting Standards Update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09 was originally effective for annual reporting periods beginning after December 15, 2016, and interim periods thereafter. In August 2015, the FASB issued ASU No. 2015-14, Revenue from Contracts with Customers (Topic 606): Deferral of the Effective Date, which delayed the effective date of the new standard for annual reporting periods beginning after December 15, 2017, and interim periods thereafter. The FASB also agreed to allow entities to choose to adopt the standard as of the original effective date. The standard allows for either a full retrospective or modified retrospective method of adoption. The Company expects to adopt this standard using the modified retrospective approach and does not expect the adoption to have a material impact on its financial position and results of operations. The Company currently anticipates adopting this standard on its effective date, January 1, 2018. In January 2016, the FASB issued ASU No. 2016-01, Financial Instruments--Overall (Subtopic 825-10): Recognition and Measurement of Financial Assets and Financial Liabilities. The ASU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SU No.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adoption of this standard is not expected to have a material impact on the Company’s consolidated financial position, results of operations or cash flows. In February 2016, the FASB issued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02 is effective for financial statements issued for fiscal years beginning after December 15, 2018, and interim periods within those fiscal years. Early adoption is permitted. The Company is currently evaluating the impact that the adoption of ASU No. 2016-02 will have on its consolidated financial position, results of operations and cash flows. In March 2016, the FASB issued ASU No. 2016-06, Derivatives and Hedging (Topic 815): Contingent Put and Call Options in Debt Instruments, which clarifies the steps required when assessing whether the economic characteristics and risks of call (put) options that can accelerate the payment of principal on debt instruments are clearly and closely related to their debt hosts based on a four-step decision process. ASU No. 2016-06 is effective for financial statements issued for fiscal years beginning after December 15, 2016, and interim periods within those fiscal years. The adoption of this standard did not have a material impact on the Company’s consolidated financial position, results of operations or cash flows. In March 2016, the FASB issued ASU No. 2016-07, Investments – Equity Method and Joint Ventures (Topic 323): Simplifying the Transition to the Equity Method of Accounting,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the equity method and eliminates the requirement for retroactive adjustment of the investment as a result of an increase in the level of ownership interest or degree of influence. ASU No. 2016-07 is effective for financial statements issued for fiscal years and interim periods within those fiscal years beginning after December 15, 2016. The adoption of this standard did not have a material impact on the Company’s consolidated financial position, results of operations or cash flows. In March 2016, the FASB issued ASU No. 2016-09, Compensation – Stock Compensation (Topic 718): Improvements to Employee Share-Based Payment Accounting. The ASU includes various provisions to simplify the accounting for share-based payments with the goal of reducing the cost and complexity of accounting for share-based payments. The amendments may significantly impact net income, earnings per share and the statement of cash flows as well as present implementation and administration challenges for companies with significant share-based payment activities. ASU No. 2016-09 is effective for public companies for fiscal years beginning after December 15, 2016, including interim periods within those fiscal years.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also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beginning after December 15, 2019, including interim periods within those fiscal years. Early application will be permitted for all organizations for fiscal years beginning after December 15, 2018, including interim periods within those fiscal years. The Company is currently evaluating the impact that the adoption of ASU No. 2016-13 will have on its consolidated financial position, results of operations and cash flows. In August 2016, the FASB issued ASU No. 2016-15, Statement of Cash Flows (Topic 230): Classification of Certain Cash Receipts and Cash Payments, to improve financial reporting in regards to how certain transactions are classified in the statement of cash flows. The ASU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determined by applying specific guidance under generally accepted accounting principles, and (3) each separately identifiable source or use within the cash receipts and payments be classified on the basis of their nature in financing, investing or operating activities. The ASU is effective for fiscal years beginning after December 15, 2017, including interim periods within those fiscal years. The Company does not believe the adoption of ASU No. 2016-15 will have a material impact on the Company’s consolidated financial position, results of operations or cash flows. In January 2017, the FASB issued ASU No. 2017-01, Business Combinations (Topic 805): Clarifying the Definition of a Business, to clarify the definition of a business to add guidance for evaluating whether transactions should be accounted for as acquisitions (or disposals) of assets or businesses. Specifically, this ASU provides a screen to assist entities in determining when a set should not be considered a business, which screen provides that if substantially all of the fair value of the gross assets acquired (or disposed of) is concentrated in a single identifiable asset or group of similar assets, the set is not a business. The ASU is effective for fiscal years beginning after December 15, 2017, including interim periods within those fiscal years. The Company does not believe the adoption of ASU No. 2017-01 will have a material impact on the Company’s consolidated financial position, results of operations or cash flows. In January 2017, the FASB issued ASU No. 2017-04, Simplifying the Test for Goodwill Impairment (Topic 350) .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impact that the adoption of ASU No. 2017-04 will have on the Company’s consolidated financial position, results of operations or cash flows. In May 2017, the FASB issued ASU No. 2017-09, Compensation - Stock Compensation (Topic 718): Scope of Modification Accounting, to provide clarity and reduce both the diversity in practice and cost of complexity when applying the guidance. Specifically, the ASU provides additional modification conditions in determining whether or not modification accounting should be applied. The ASU is effective for fiscal years beginning after December 15, 2017, including interim periods within those fiscal years. The Company does not believe the adoption of ASU No. 2017-09 will have a material impact on the Company’s consolidated financial position, results of operations or cash flows.</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June 30, 2017 Balance Quoted Prices in Active Markets (Level 1) Significant Other Observable Inputs (Level 2) Significant Unobservable Inputs (Level 3) Assets: Cash and cash equivalents $ 53,681 $ 53,681 $ — $ — Marketable securities $ 656 $ 525 $ — $ 131 Total assets $ 54,337 $ 54,206 $ — $ 131 Liabilities: Acquisition consideration payable - Current $ 50,560 $ — $ — $ 50,560 Acquisition consideration payable - Non-current $ 1,002 $ — $ — $ 1,002 Total liabilities $ 51,562 $ — $ — $ 51,562 Fair Value Measurements at December 31, 2016 Balance Quoted Prices in Active Markets (Level 1) Significant Other Observable Inputs (Level 2) Significant Unobservable Inputs (Level 3) Assets: Cash and cash equivalents $ 82,398 $ 82,398 $ — $ — Marketable securities $ 1,106 $ 831 $ — $ 275 Total assets $ 83,504 $ 83,229 $ — $ 275 Liabilities: Acquisition consideration payable $ 48,362 $ — $ — $ 48,362 Total liabilities $ 48,362 $ — $ — $ 48,362</t>
  </si>
  <si>
    <t>Liabilities Measured at Fair Value Using Significant Unobservable Inputs (Level 3)</t>
  </si>
  <si>
    <t>The following table includes a summary of the Company’s contingent consideration liabilities and acquisition consideration payables associated with acquisitions. The contingent consideration is measured at fair value using significant unobservable inputs (Level 3) during the six months ended June 30, 2017 : (in thousands) Fair Value Beginning Balance at December 31, 2016 48,362 Scilex acquisition adjustment (See Note 4) (6,500 ) Acquisition consideration payable – current year acquisitions (See Note 4) 12,807 Contingent consideration (Non-current) – current year acquisitions (See Note 4) 983 Re-measurement of Fair Value (4,090 ) Payment of current year contingent consideration — Ending Balance at June 30, 2017 $ 51,562</t>
  </si>
  <si>
    <t>Summary of Inputs and the Valuation Methodologies used for Fair Value Measurements Using Significant Unobservable Inputs Level 3</t>
  </si>
  <si>
    <t>The following table includes a summary of the Company’s contingent and financing liabilities, related inputs used to determine fair value, and the valuation methodologies used for the fair value measurements using significant unobservable inputs (Level 3) at June 30, 2017 : (in thousands) Fair Value Measurements at June 30, 2017 Valuation Methodology Significant Unobservable Input Weighted Average (range, if applicable) BDL Contingent Consideration $ 2,615 Multiple outcome discounted cash flow Discount Rate Percent probabilities assigned to scenarios 11.07% 50% Virttu Contingent Consideration (Non-current) $ 1,002 Multiple outcome discounted cash flow Discount Rate Probability of Regulatory Milestone 12.21% 16% Virttu Contingent Consideration $ 12,571 Multiple outcome discounted cash flow Discount Rate Percent probabilities assigned to scenarios 3.82% 45% and 55% Scilex Contingent Consideration $ 30,610 Monte Carlo simulation method Discount Rate Probability of Regulatory Milestones 9.74% 100% and 95% Concortis Contingent Consideration $ 557 Multiple outcome discounted cash flow Discount Rate Percent probabilities assigned to scenarios 19.20% 20% Shanghai Three Contingent Consideration $ 1,683 Multiple outcome discounted cash flow Discount Rate Percent probabilities assigned to scenarios 12.21% 50% RWMC Contingent Consideration $ 2,524 Multiple outcome discounted cash flow Discount Rate, Percent probabilities assigned to scenarios 12.21% 50%</t>
  </si>
  <si>
    <t>Schedule of Carrying Value and Fair Value of Debt Obligations</t>
  </si>
  <si>
    <t>The fair value of the debt obligation is measured at fair value using significant other observable inputs (Level 2) at June 30, 2017 . The carrying value and fair value of the Company’s debt obligations are as follows (in thousands): June 30, 2017 Carrying Value Fair Value Debt Obligations: Term Loan 26,541 26,541 Total Fair Value of Debt Obligations: $ 26,541 $ 26,541 December 31, 2016 Carrying Value Fair Value Debt Obligations: Term Loan 47,316 47,316 Total Fair Value of Debt Obligations: $ 47,316 $ 47,316</t>
  </si>
  <si>
    <t>Marketable Securities (Tables)</t>
  </si>
  <si>
    <t>Schedule of Marketable Securities</t>
  </si>
  <si>
    <t>Marketable securities consisted of the following as of June 30, 2017 and December 31, 2016 (in thousands): June 30, 2017 Cost Gross Unrealized Gains (Losses) Gross Realized Gains (Losses) Fair Value Trading securities: MedoveX common shares and warrants $ 750 $ (94 ) $ — $ 656 December 31, 2016 Cost Gross Unrealized Gains (Losses) Gross Realized Gains (Losses) Fair Value Trading securities: MedoveX common shares and warrants $ 750 $ 356 $ — $ 1,106</t>
  </si>
  <si>
    <t>Warrant [Member]</t>
  </si>
  <si>
    <t>The following table includes a summary of the warrant measured at fair value using significant unobservable inputs (Level 3) during the six months ended June 30, 2017 (in thousands): Total Beginning balance at December 31, 2016 $ 275 Change in fair value of warrant (144 ) Ending balance at June 30, 2017 $ 131</t>
  </si>
  <si>
    <t>Property and Equipment (Tables)</t>
  </si>
  <si>
    <t>Summary of Property and Equipment</t>
  </si>
  <si>
    <t>Property and equipment consisted of the following as of June 30, 2017 and December 31, 2016 (in thousands): June 30, December 31, Furniture and fixtures 1,086 458 Office equipment 482 326 Machinery and lab equipment 17,481 13,220 Leasehold improvements 5,809 3,625 24,858 17,630 Less accumulated depreciation (6,814 ) (4,922 ) $ 18,044 $ 12,707</t>
  </si>
  <si>
    <t>Goodwill and Intangible Assets (Tables)</t>
  </si>
  <si>
    <t>Schedule of Goodwill</t>
  </si>
  <si>
    <t>A summary of the Company's goodwill as of June 30, 2017, including the impact of acquisitions described in Note 4 is as follows (in thousands): Total Balance at December 31, 2016 $ 41,548 Scilex Acquisition Adjustment (4,645 ) Goodwill Acquired from Virttu Acquisition 1,384 Foreign Currency Translation Adjustments $ 11 Balance at June 30, 2017 $ 38,298</t>
  </si>
  <si>
    <t>Summary of Company's Identifiable Intangible Assets</t>
  </si>
  <si>
    <t>A summary of the Company’s identifiable intangible assets as of June 30, 2017 , including the adjustment described in Note 4, and December 31, 2016 is as follows (in thousands): June 30, 2017 Gross Carrying Amount Accumulated Amortization Intangibles, net Customer relationships $ 1,585 $ 946 $ 639 Acquired technology 3,410 621 2,789 Acquired in-process research and development 37,660 — 37,660 Patent rights 32,720 1,478 31,242 Total intangible assets $ 75,375 $ 3,045 $ 72,330 December 31, 2016 Gross Carrying Amount Accumulated Amortization Intangibles, net Customer relationships $ 1,585 $ 801 $ 784 Acquired technology 3,410 533 2,877 Acquired in-process research and development 25,404 — 25,404 Patent rights 36,120 419 35,701 Total intangible assets $ 66,519 $ 1,753 $ 64,766</t>
  </si>
  <si>
    <t>Schedule of Estimated Future Amortization Expense Related to Intangible Assets</t>
  </si>
  <si>
    <t>Estimated future amortization expense related to intangible assets at June 30, 2017 is as follows (in thousands): Years Ending December 31, Amount 2017 $ 1,368 2018 3,747 2019 3,858 2020 3,858 2021 5,053 Thereafter 54,446 Total $ 72,330</t>
  </si>
  <si>
    <t>Loan and Security Agreement (Tables)</t>
  </si>
  <si>
    <t>Schedule of Long-Term Debt and Unamortized Discount Balances</t>
  </si>
  <si>
    <t>Long-term debt and unamortized discount balances are as follows (in thousands): Face value of loan $ 50,000 Repayment principal and backend fee (21,500 ) Fair value of warrant (1,377 ) Capitalized debt issuance costs (1,681 ) Accretion of debt issuance costs and other 840 Accretion of debt discount 259 Balance at June 30, 2017 26,541</t>
  </si>
  <si>
    <t>Future Minimum Payments under Amended and Restated Loan and Security Agreement</t>
  </si>
  <si>
    <t>Future minimum payments under the amended and restated loan and security agreement are as follows (in thousands): Year Ending December 31, 2017 1,522 2018 8,322 2019 13,612 2020 14,935 Total future minimum payments 38,391 Unamortized interest (8,792 ) Debt discount (1,377 ) Capitalized debt issuance costs (1,681 ) Total minimum payment 26,541 Current portion — Long-term debt $ 26,541</t>
  </si>
  <si>
    <t>Stock Incentive Plans (Tables)</t>
  </si>
  <si>
    <t>Share-based Compensation Arrangement by Share-based Payment Award [Line Items]</t>
  </si>
  <si>
    <t>Fair Value of Employee Stock Options</t>
  </si>
  <si>
    <t>The fair value of employee stock options was estimated at the grant date using the following assumptions: Six Months Ended June 30, 2017 2016 Weighted-average grant date fair value $ 5.20 $ 5.79 Dividend yield — % — % Volatility 64 % 75 % Risk-free interest rate 2.16 % 1.45 % Expected life of options 6.1 years 6.1 years</t>
  </si>
  <si>
    <t>Summary of Common Stock Reserved for Future Issuance</t>
  </si>
  <si>
    <t>Common stock reserved for future issuance consists of the following at June 30, 2017 : Common stock warrants outstanding under the underwriters agreement 182,600 Common stock warrants outstanding under the loan and security agreement 65,892 Common stock warrants outstanding under the Cambridge securities agreement 1,224,138 Common stock warrants outstanding under the Hercules securities agreement 306,748 Common stock warrants outstanding under private placements 4,153,620 Common stock options outstanding under the Non-Employee Director Plan 3,200 Authorized for future grant or issuance under the 2009 Stock Incentive Plan 1,406,820 Issuable under BDL acquisition agreement 309,916 Issuable under Scilex acquisition agreement 754,947 Issuable under Virttu acquisition agreement 3,603,604 Issuable under assignment agreement based upon achievement of certain milestones 80,000 12,091,485</t>
  </si>
  <si>
    <t>2009 Stock Incentive Plan [Member]</t>
  </si>
  <si>
    <t>Summary of Stock Option Activity</t>
  </si>
  <si>
    <t>The following table summarizes stock option activity as of June 30, 2017 and the changes for the period then ended (dollar values in thousands): Options Outstanding Weighted- Average Exercise Price Aggregate Intrinsic Value Outstanding at December 31, 2016 4,332,876 $ 7.86 $ 427 Options Granted 53,300 $ 5.20 Options Canceled (10,900 ) $ 9.17 Options Exercised — $ — Outstanding at June 30, 2017 4,375,276 $ 7.83 $ 5</t>
  </si>
  <si>
    <t>Nature of Operations and Business Activities (Details)</t>
  </si>
  <si>
    <t>Jun. 30, 2017target</t>
  </si>
  <si>
    <t>Number of screened and validated targets</t>
  </si>
  <si>
    <t>Liquidity and Going Concern (Details) - USD ($)</t>
  </si>
  <si>
    <t>Apr. 19, 2017</t>
  </si>
  <si>
    <t>Mar. 23, 2017</t>
  </si>
  <si>
    <t>Jun. 07, 2016</t>
  </si>
  <si>
    <t>May 02, 2016</t>
  </si>
  <si>
    <t>Apr. 03, 2016</t>
  </si>
  <si>
    <t>Apr. 30, 2017</t>
  </si>
  <si>
    <t>Oct. 31, 2014</t>
  </si>
  <si>
    <t>Sep. 30, 2013</t>
  </si>
  <si>
    <t>Dec. 31, 2014</t>
  </si>
  <si>
    <t>Liquidity And Going Concern [Line Items]</t>
  </si>
  <si>
    <t>Unrestricted cash covenant requirement for long term debt</t>
  </si>
  <si>
    <t>Maximum amount of equity and other securities authorized to offer</t>
  </si>
  <si>
    <t>Remaining amount of equity and other securities authorized to offer</t>
  </si>
  <si>
    <t>Common stock issued and sold under sales agreement</t>
  </si>
  <si>
    <t>Aggregate purchase price of common stock &amp; warrants</t>
  </si>
  <si>
    <t>Warrant exercisable period</t>
  </si>
  <si>
    <t>7 years</t>
  </si>
  <si>
    <t>Private Placement [Member] | Yuhan Corporation [Member]</t>
  </si>
  <si>
    <t>Common stock agreed to issue and sell</t>
  </si>
  <si>
    <t>Warrants to purchase common stock</t>
  </si>
  <si>
    <t>Warrant exercise price per share</t>
  </si>
  <si>
    <t>3 years</t>
  </si>
  <si>
    <t>Gross proceeds of common stock and warrants</t>
  </si>
  <si>
    <t>Common stock price per share</t>
  </si>
  <si>
    <t>ABG Purchase Agreement [Member] | Private Placement [Member]</t>
  </si>
  <si>
    <t>ABG Purchase Agreement [Member] | Private Placement [Member] | Maximum [Member]</t>
  </si>
  <si>
    <t>Issuance of securities for resale, period</t>
  </si>
  <si>
    <t>30 days</t>
  </si>
  <si>
    <t>Additional Purchase Agreements [Member] | Private Placement [Member] | Beijing Shijilongxin Investment Co Ltd [Member]</t>
  </si>
  <si>
    <t>Additional Purchase Agreements [Member] | Private Placement [Member] | FREJOY Investment Management Co Ltd [Member]</t>
  </si>
  <si>
    <t>Additional Purchase Agreements [Member] | Private Placement [Member] | Yuhan Corporation [Member]</t>
  </si>
  <si>
    <t>ABG Purchasers, Beijing Shijilongxin, and Frejoy [Member]</t>
  </si>
  <si>
    <t>Closed consideration of common stock and warrants</t>
  </si>
  <si>
    <t>Aggregate principal amount</t>
  </si>
  <si>
    <t>Cancellation and Forfeiture Agreements [Member] | Investors [Member]</t>
  </si>
  <si>
    <t>Common stock shares forfeited</t>
  </si>
  <si>
    <t>Cancellation and Forfeiture Agreements [Member] | Investors [Member] | Secured Promissory Notes [Member]</t>
  </si>
  <si>
    <t>Outstanding balance of promissory note forfeited</t>
  </si>
  <si>
    <t>November 2014 Registration [Member]</t>
  </si>
  <si>
    <t>Loan and Security Agreement [Member]</t>
  </si>
  <si>
    <t>Restricted cash and cash equivalents</t>
  </si>
  <si>
    <t>Significant Accounting Policies (Details)</t>
  </si>
  <si>
    <t>Jun. 30, 2017USD ($)</t>
  </si>
  <si>
    <t>Mar. 31, 2017USD ($)</t>
  </si>
  <si>
    <t>Dec. 31, 2016USD ($)</t>
  </si>
  <si>
    <t>Jun. 30, 2016USD ($)$ / shares</t>
  </si>
  <si>
    <t>Mar. 31, 2016USD ($)</t>
  </si>
  <si>
    <t>Jun. 30, 2017USD ($)segment</t>
  </si>
  <si>
    <t>Significant Accounting Policies [Line Items]</t>
  </si>
  <si>
    <t>Other-than-temporary impairment charges</t>
  </si>
  <si>
    <t>Goodwill impairment</t>
  </si>
  <si>
    <t>Impairment losses of long-lived assets</t>
  </si>
  <si>
    <t>Operating costs and expenses</t>
  </si>
  <si>
    <t>Net loss attributable to Sorrento</t>
  </si>
  <si>
    <t>Gain on contingent consideration</t>
  </si>
  <si>
    <t>Number of operating segments | segment</t>
  </si>
  <si>
    <t>Restatement Adjustment [Member]</t>
  </si>
  <si>
    <t>Net loss per share - basic and diluted per share attributable to Sorrento | $ / shares</t>
  </si>
  <si>
    <t>Previously Reported [Member]</t>
  </si>
  <si>
    <t>Overstatement Of Acquisition Consideration Payable [Member]</t>
  </si>
  <si>
    <t>Quantifying misstatement in current period</t>
  </si>
  <si>
    <t>Overstatement Of Intangible Assets [Member]</t>
  </si>
  <si>
    <t>Overstatement Of Goodwill [Member]</t>
  </si>
  <si>
    <t>Overstatement Of Deferred Income Tax Liability [Member]</t>
  </si>
  <si>
    <t>Overstatement Of Additional Paid In Capital [Member]</t>
  </si>
  <si>
    <t>Overstatement Of Noncontrolling Interest [Member]</t>
  </si>
  <si>
    <t>Minimum [Member]</t>
  </si>
  <si>
    <t>Estimated useful life of fixed asset</t>
  </si>
  <si>
    <t>Maximum [Member]</t>
  </si>
  <si>
    <t>5 years</t>
  </si>
  <si>
    <t>Grants Receivable [Member]</t>
  </si>
  <si>
    <t>Allowance for doubtful accounts</t>
  </si>
  <si>
    <t>Trade Accounts Receivable [Member]</t>
  </si>
  <si>
    <t>Acquisitions - Acquisition of Virttu Biologics Limited (Details) $ / shares in Units, $ in Thousands</t>
  </si>
  <si>
    <t>Apr. 27, 2017USD ($)day$ / sharesshares</t>
  </si>
  <si>
    <t>Business Acquisition [Line Items]</t>
  </si>
  <si>
    <t>TNK Therapeutics, Inc. [Member] | Virttu Biologics Limited [Member]</t>
  </si>
  <si>
    <t>Business acquisition, percentage of voting interests acquired</t>
  </si>
  <si>
    <t>100.00%</t>
  </si>
  <si>
    <t>Purchase consideration</t>
  </si>
  <si>
    <t>Business acquisition, common stock consideration</t>
  </si>
  <si>
    <t>Issuance of common stock upon acquisition, shares | shares</t>
  </si>
  <si>
    <t>Cash consideration to equity holders</t>
  </si>
  <si>
    <t>Percentage of base consideration due at closing</t>
  </si>
  <si>
    <t>20.00%</t>
  </si>
  <si>
    <t>Percentage of adjusted base consideration payable in cash</t>
  </si>
  <si>
    <t>80.00%</t>
  </si>
  <si>
    <t>Escrow shares percentage</t>
  </si>
  <si>
    <t>Share price of common stock purchased | $ / shares</t>
  </si>
  <si>
    <t>Contingent consideration</t>
  </si>
  <si>
    <t>Identifiable assets acquired</t>
  </si>
  <si>
    <t>TNK Therapeutics, Inc. [Member] | Virttu Biologics Limited [Member] | General and administrative expenses [Member]</t>
  </si>
  <si>
    <t>Business acquisition costs</t>
  </si>
  <si>
    <t>In Process Research and Development [Member] | TNK Therapeutics, Inc. [Member] | Virttu Biologics Limited [Member]</t>
  </si>
  <si>
    <t>Intangible assets acquired</t>
  </si>
  <si>
    <t>Minimum [Member] | TNK Therapeutics, Inc. [Member] | Virttu Biologics Limited [Member]</t>
  </si>
  <si>
    <t>Financial support for equity interest per business combination agreement</t>
  </si>
  <si>
    <t>Regulatory Approval Consideration [Member] | TNK Therapeutics, Inc. [Member] | Virttu Biologics Limited [Member]</t>
  </si>
  <si>
    <t>Business combination additional contingent consideration payable</t>
  </si>
  <si>
    <t>Number of business days to satisfy 50% of regulatory approval contingent consideration payment | day</t>
  </si>
  <si>
    <t>Contingent consideration payment option two, share value less any cash payment</t>
  </si>
  <si>
    <t>Contingent consideration option two calculation in put, 30 days VWAP</t>
  </si>
  <si>
    <t>Regulatory Approval Consideration [Member] | Maximum [Member] | TNK Therapeutics, Inc. [Member] | Virttu Biologics Limited [Member]</t>
  </si>
  <si>
    <t>Contingent consideration payment option one, maximum cash payment</t>
  </si>
  <si>
    <t>Acquisitions - Acquisition of Scilex Pharmaceuticals Inc. (Details) - USD ($) $ / shares in Units, $ in Thousands</t>
  </si>
  <si>
    <t>Nov. 08, 2016</t>
  </si>
  <si>
    <t>Mar. 31, 2017</t>
  </si>
  <si>
    <t>Upon F D A Accepted Scilexs Resubmitted New Drug Application [Member]</t>
  </si>
  <si>
    <t>Discount rate for consideration transferred</t>
  </si>
  <si>
    <t>10.00%</t>
  </si>
  <si>
    <t>Undiscounted purchase consideration</t>
  </si>
  <si>
    <t>Itochu Chemical Frontier Corporation [Member]</t>
  </si>
  <si>
    <t>Adjusted Base Consideration Percentage</t>
  </si>
  <si>
    <t>Maximum percentage of common stock issued in connection with an acquisition</t>
  </si>
  <si>
    <t>4.99%</t>
  </si>
  <si>
    <t>Scilex Pharmaceuticals, Inc [Member]</t>
  </si>
  <si>
    <t>72.00%</t>
  </si>
  <si>
    <t>Issuance of common stock upon acquisition, shares</t>
  </si>
  <si>
    <t>Acquired liabilities resulted in the recognition of liabilities</t>
  </si>
  <si>
    <t>Noncontrolling interest ownership percentage</t>
  </si>
  <si>
    <t>23.00%</t>
  </si>
  <si>
    <t>Maximum [Member] | Upon F D A Accepted Scilexs Resubmitted New Drug Application [Member]</t>
  </si>
  <si>
    <t>Price per share</t>
  </si>
  <si>
    <t>Maximum [Member] | Itochu Chemical Frontier Corporation [Member]</t>
  </si>
  <si>
    <t>Minimum [Member] | Upon F D A Accepted Scilexs Resubmitted New Drug Application [Member]</t>
  </si>
  <si>
    <t>Minimum [Member] | Itochu Chemical Frontier Corporation [Member]</t>
  </si>
  <si>
    <t>In Process Research and Development [Member] | Scilex Pharmaceuticals, Inc [Member]</t>
  </si>
  <si>
    <t>Intangible asset</t>
  </si>
  <si>
    <t>Patents [Member] | Scilex Pharmaceuticals, Inc [Member]</t>
  </si>
  <si>
    <t>Acquisitions - Acquired In-process Research and Development of BDL and Cargenix (Details) - USD ($)</t>
  </si>
  <si>
    <t>Oct. 07, 2016</t>
  </si>
  <si>
    <t>Aug. 31, 2015</t>
  </si>
  <si>
    <t>Mar. 07, 2016</t>
  </si>
  <si>
    <t>B D L Products Inc [Member] | Stock Purchase Agreement [Member]</t>
  </si>
  <si>
    <t>Cash payment</t>
  </si>
  <si>
    <t>Minimum qualified financing</t>
  </si>
  <si>
    <t>Aggregate common stock to be issued, shares</t>
  </si>
  <si>
    <t>B D L Products Inc [Member] | Stock Purchase Agreement [Member] | Common Class A [Member]</t>
  </si>
  <si>
    <t>Common stock to be issued, value</t>
  </si>
  <si>
    <t>TNK Therapeutics, Inc. [Member] | Common Class A [Member]</t>
  </si>
  <si>
    <t>TNK Therapeutics, Inc. [Member] | C A Rgenix Holding L L C [Member] | Membership Interest Purchase Agreement [Member]</t>
  </si>
  <si>
    <t>TNK Therapeutics, Inc. [Member] | C A Rgenix Holding L L C [Member] | Membership Interest Purchase Agreement [Member] | Common Class A [Member]</t>
  </si>
  <si>
    <t>Fair Value Measurements - Schedule of Financial Assets and Liabilities Measured at Fair Value on Recurring Basis (Details) - USD ($) $ in Thousands</t>
  </si>
  <si>
    <t>Fair Value, Assets and Liabilities Measured on Recurring and Nonrecurring Basis [Line Items]</t>
  </si>
  <si>
    <t>Cash and Cash Equivalents [Member]</t>
  </si>
  <si>
    <t>Marketable securities [Member]</t>
  </si>
  <si>
    <t>Acquisition Consideration, Current [Member]</t>
  </si>
  <si>
    <t>Contingent Consideration, Noncurrent [Member]</t>
  </si>
  <si>
    <t>Quoted Prices in Active Markets (Level 1) [Member]</t>
  </si>
  <si>
    <t>Quoted Prices in Active Markets (Level 1) [Member] | Cash and Cash Equivalents [Member]</t>
  </si>
  <si>
    <t>Quoted Prices in Active Markets (Level 1) [Member] | Marketable securities [Member]</t>
  </si>
  <si>
    <t>Quoted Prices in Active Markets (Level 1) [Member] | Acquisition Consideration, Current [Member]</t>
  </si>
  <si>
    <t>Quoted Prices in Active Markets (Level 1) [Member] | Contingent Consideration, Noncurrent [Member]</t>
  </si>
  <si>
    <t>Significant Other Observable Inputs (Level 2) [Member]</t>
  </si>
  <si>
    <t>Significant Other Observable Inputs (Level 2) [Member] | Cash and Cash Equivalents [Member]</t>
  </si>
  <si>
    <t>Significant Other Observable Inputs (Level 2) [Member] | Marketable securities [Member]</t>
  </si>
  <si>
    <t>Significant Other Observable Inputs (Level 2) [Member] | Acquisition Consideration, Current [Member]</t>
  </si>
  <si>
    <t>Significant Other Observable Inputs (Level 2) [Member] | Contingent Consideration, Noncurrent [Member]</t>
  </si>
  <si>
    <t>Significant Unobservable Inputs (Level 3) [Member]</t>
  </si>
  <si>
    <t>Significant Unobservable Inputs (Level 3) [Member] | Cash and Cash Equivalents [Member]</t>
  </si>
  <si>
    <t>Significant Unobservable Inputs (Level 3) [Member] | Marketable securities [Member]</t>
  </si>
  <si>
    <t>Significant Unobservable Inputs (Level 3) [Member] | Acquisition Consideration, Current [Member]</t>
  </si>
  <si>
    <t>Significant Unobservable Inputs (Level 3) [Member] | Contingent Consideration, Noncurrent [Member]</t>
  </si>
  <si>
    <t>Fair Value Measurements - Summary of Contingent Consideration Liabilities Measured at Fair Value Using Significant Unobservable Inputs (Level 3) (Details) $ in Thousands</t>
  </si>
  <si>
    <t>Contingent Consideration Liabilities [Member]</t>
  </si>
  <si>
    <t>Beginning balance</t>
  </si>
  <si>
    <t>Change in fair value</t>
  </si>
  <si>
    <t>Contingent consideration – current year acquisitions</t>
  </si>
  <si>
    <t>Re-measurement of Fair Value</t>
  </si>
  <si>
    <t>Payment of current year contingent consideration</t>
  </si>
  <si>
    <t>Ending balance</t>
  </si>
  <si>
    <t>Acquisition Consideration Payable [Member]</t>
  </si>
  <si>
    <t>Fair Value Measurements - Summary of Inputs and the Valuation Methodologies used for Fair Value Measurements Using Significant Unobservable Inputs Level 3 (Details) - Significant Unobservable Inputs (Level 3) [Member] $ in Thousands</t>
  </si>
  <si>
    <t>Contingent liabilities [Member] | Shanghai Three [Member]</t>
  </si>
  <si>
    <t>Fair Value Inputs, Liabilities, Quantitative Information [Line Items]</t>
  </si>
  <si>
    <t>Fair Value</t>
  </si>
  <si>
    <t>Contingent liabilities [Member] | Shanghai Three [Member] | Weighted Average [Member]</t>
  </si>
  <si>
    <t>Discount Rate</t>
  </si>
  <si>
    <t>12.21%</t>
  </si>
  <si>
    <t>Percent probabilities assigned to scenarios</t>
  </si>
  <si>
    <t>50.00%</t>
  </si>
  <si>
    <t>Contingent liabilities [Member] | BDL [Member]</t>
  </si>
  <si>
    <t>Contingent liabilities [Member] | BDL [Member] | Weighted Average [Member]</t>
  </si>
  <si>
    <t>15.71%</t>
  </si>
  <si>
    <t>Contingent liabilities [Member] | Virttu Biologics Limited [Member]</t>
  </si>
  <si>
    <t>Contingent liabilities [Member] | Virttu Biologics Limited [Member] | Weighted Average [Member]</t>
  </si>
  <si>
    <t>16.00%</t>
  </si>
  <si>
    <t>Contingent liabilities [Member] | Scilex Pharmaceuticals, Inc [Member]</t>
  </si>
  <si>
    <t>Contingent liabilities [Member] | Scilex Pharmaceuticals, Inc [Member] | Minimum [Member]</t>
  </si>
  <si>
    <t>1.14%</t>
  </si>
  <si>
    <t>95.00%</t>
  </si>
  <si>
    <t>Contingent liabilities [Member] | Scilex Pharmaceuticals, Inc [Member] | Maximum [Member]</t>
  </si>
  <si>
    <t>11.00%</t>
  </si>
  <si>
    <t>Contingent liabilities [Member] | Concortis [Member]</t>
  </si>
  <si>
    <t>Contingent liabilities [Member] | Concortis [Member] | Weighted Average [Member]</t>
  </si>
  <si>
    <t>19.20%</t>
  </si>
  <si>
    <t>Contingent liabilities [Member] | RWMC [Member]</t>
  </si>
  <si>
    <t>Contingent liabilities [Member] | RWMC [Member] | Weighted Average [Member]</t>
  </si>
  <si>
    <t>Acquisition Consideration [Member] | Virttu Biologics Limited [Member]</t>
  </si>
  <si>
    <t>Acquisition Consideration [Member] | Virttu Biologics Limited [Member] | Weighted Average [Member]</t>
  </si>
  <si>
    <t>5.50%</t>
  </si>
  <si>
    <t>Acquisition Consideration [Member] | Virttu Biologics Limited [Member] | Minimum [Member]</t>
  </si>
  <si>
    <t>45.00%</t>
  </si>
  <si>
    <t>Acquisition Consideration [Member] | Virttu Biologics Limited [Member] | Maximum [Member]</t>
  </si>
  <si>
    <t>55.00%</t>
  </si>
  <si>
    <t>Fair Value Measurements - Schedule of Carrying Value and Fair Value of Debt Obligations (Details) - USD ($) $ in Thousands</t>
  </si>
  <si>
    <t>Reported Value Measurement [Member]</t>
  </si>
  <si>
    <t>Total Fair Value of Debt Obligations:</t>
  </si>
  <si>
    <t>Reported Value Measurement [Member] | Term Loan [Member]</t>
  </si>
  <si>
    <t>Estimate of Fair Value Measurement [Member]</t>
  </si>
  <si>
    <t>Estimate of Fair Value Measurement [Member] | Term Loan [Member]</t>
  </si>
  <si>
    <t>Marketable Securities - Schedule of Marketable Securities (Details) - MedoveX common shares and warrants [Member] - USD ($) $ in Thousands</t>
  </si>
  <si>
    <t>Schedule of Available-for-sale Securities [Line Items]</t>
  </si>
  <si>
    <t>Trading securities, Cost</t>
  </si>
  <si>
    <t>Trading securities, Gross Unrealized Gains (Losses)</t>
  </si>
  <si>
    <t>Trading securities, Gross Realized Gains (Losses)</t>
  </si>
  <si>
    <t>Trading securities, Fair Value</t>
  </si>
  <si>
    <t>Marketable Securities - Additional Information (Details)</t>
  </si>
  <si>
    <t>Aug. 05, 2016USD ($)unit$ / sharesshares</t>
  </si>
  <si>
    <t>Jul. 31, 2016USD ($)shares</t>
  </si>
  <si>
    <t>Jun. 30, 2016USD ($)</t>
  </si>
  <si>
    <t>Dec. 31, 2015USD ($)</t>
  </si>
  <si>
    <t>Jul. 24, 2015USD ($)</t>
  </si>
  <si>
    <t>Cost-method investments, aggregate carrying amount</t>
  </si>
  <si>
    <t>Unrealized gain</t>
  </si>
  <si>
    <t>Treasury stock repurchased, shares | shares</t>
  </si>
  <si>
    <t>Gain on sale of stock</t>
  </si>
  <si>
    <t>NantKwest [Member]</t>
  </si>
  <si>
    <t>MedoveX common shares and warrants [Member]</t>
  </si>
  <si>
    <t>Loss on trading securities</t>
  </si>
  <si>
    <t>Trading Securities, Cost</t>
  </si>
  <si>
    <t>MedoveX [Member] | Unit Purchase Agreement [Member]</t>
  </si>
  <si>
    <t>Number of units purchased | unit</t>
  </si>
  <si>
    <t>Payment for purchase of units</t>
  </si>
  <si>
    <t>Aggregate purchase price of common stock warrants</t>
  </si>
  <si>
    <t>Common stock agreed to issue and sell | shares</t>
  </si>
  <si>
    <t>Warrants to purchase common stock | shares</t>
  </si>
  <si>
    <t>Warrant exercise price per share | $ / shares</t>
  </si>
  <si>
    <t>Foundation [Member]</t>
  </si>
  <si>
    <t>Common stock shares repurchased | shares</t>
  </si>
  <si>
    <t>Payments of common stock and warrants</t>
  </si>
  <si>
    <t>Cambridge Equities LP [Member]</t>
  </si>
  <si>
    <t>Common stock shares forfeited | shares</t>
  </si>
  <si>
    <t>Marketable Securities - Summary of Warrant Measured at Fair Value Using Significant Unobservable Inputs (Details) - Warrant [Member] $ in Thousands</t>
  </si>
  <si>
    <t>Class of Warrant or Right [Line Items]</t>
  </si>
  <si>
    <t>Change in fair value of warrant</t>
  </si>
  <si>
    <t>Property and Equipment - Summary of Property and Equipment (Details) - USD ($) $ in Thousands</t>
  </si>
  <si>
    <t>Property, Plant and Equipment [Line Items]</t>
  </si>
  <si>
    <t>Property and equipment, total</t>
  </si>
  <si>
    <t>Less accumulated depreciation</t>
  </si>
  <si>
    <t>Furniture and Fixtures [Member]</t>
  </si>
  <si>
    <t>Office Equipment [Member]</t>
  </si>
  <si>
    <t>Machinery and Equipment [Member]</t>
  </si>
  <si>
    <t>Leasehold Improvements [Member]</t>
  </si>
  <si>
    <t>Property and Equipment - Additional Information (Details) - USD ($) $ in Millions</t>
  </si>
  <si>
    <t>Depreciation expense</t>
  </si>
  <si>
    <t>Investments in Common Stock - Additional Information (Details) - USD ($)</t>
  </si>
  <si>
    <t>Cost method investments, impairment losses</t>
  </si>
  <si>
    <t>Equity Method Investments - Additional Information (Details)</t>
  </si>
  <si>
    <t>Mar. 07, 2016USD ($)</t>
  </si>
  <si>
    <t>Oct. 13, 2015USD ($)</t>
  </si>
  <si>
    <t>Jun. 30, 2016USD ($)CAR</t>
  </si>
  <si>
    <t>Apr. 30, 2016USD ($)</t>
  </si>
  <si>
    <t>Jul. 31, 2015USD ($)</t>
  </si>
  <si>
    <t>Jul. 15, 2017USD ($)</t>
  </si>
  <si>
    <t>Jun. 14, 2017USD ($)</t>
  </si>
  <si>
    <t>Jun. 12, 2017</t>
  </si>
  <si>
    <t>May 31, 2017USD ($)</t>
  </si>
  <si>
    <t>Nov. 01, 2016USD ($)</t>
  </si>
  <si>
    <t>Oct. 31, 2016</t>
  </si>
  <si>
    <t>Mar. 31, 2016USD ($)antibody</t>
  </si>
  <si>
    <t>Apr. 30, 2015USD ($)</t>
  </si>
  <si>
    <t>Schedule of Equity Method Investments [Line Items]</t>
  </si>
  <si>
    <t>Net profit (loss) from equity investments</t>
  </si>
  <si>
    <t>Yuhan Corporation [Member] | Private Placement [Member]</t>
  </si>
  <si>
    <t>TNK Therapeutics, Inc. [Member]</t>
  </si>
  <si>
    <t>Gross proceed from shares issued</t>
  </si>
  <si>
    <t>Upfront cash payment</t>
  </si>
  <si>
    <t>NANTibody [Member]</t>
  </si>
  <si>
    <t>Initial joint funding</t>
  </si>
  <si>
    <t>Equity method investment ownership percentage</t>
  </si>
  <si>
    <t>40.00%</t>
  </si>
  <si>
    <t>Initial joint funding contributed</t>
  </si>
  <si>
    <t>Equity method investment current assets</t>
  </si>
  <si>
    <t>Equity method investment current liabilities</t>
  </si>
  <si>
    <t>Equity method investment noncurrent assets</t>
  </si>
  <si>
    <t>Equity method investment noncurrent liabilities</t>
  </si>
  <si>
    <t>NANTibody [Member] | Nant Cell [Member]</t>
  </si>
  <si>
    <t>Nant Cancer Stem LLC [Member]</t>
  </si>
  <si>
    <t>Percentage of contribution made</t>
  </si>
  <si>
    <t>Joint venture agreement second payment contribution</t>
  </si>
  <si>
    <t>Difference between carrying amount and underlying equity</t>
  </si>
  <si>
    <t>Net income (loss) in equity method investments</t>
  </si>
  <si>
    <t>Nant Cancer Stem LLC [Member] | Nant Cell [Member]</t>
  </si>
  <si>
    <t>60.00%</t>
  </si>
  <si>
    <t>Nant Cancer Stem LLC [Member] | NantBioScience, Inc. [Member]</t>
  </si>
  <si>
    <t>ImmuneOncia Therapeutics, LLC [Member]</t>
  </si>
  <si>
    <t>49.00%</t>
  </si>
  <si>
    <t>Number of monoclonal antibodies | antibody</t>
  </si>
  <si>
    <t>ImmuneOncia Therapeutics, LLC [Member] | Yuhan Corporation [Member]</t>
  </si>
  <si>
    <t>Initial investment</t>
  </si>
  <si>
    <t>Ownership percentage by Parent</t>
  </si>
  <si>
    <t>51.00%</t>
  </si>
  <si>
    <t>Celularity Inc [Member]</t>
  </si>
  <si>
    <t>Amount loaned</t>
  </si>
  <si>
    <t>25.00%</t>
  </si>
  <si>
    <t>Operating expenses of an equity method investment</t>
  </si>
  <si>
    <t>Celularity Inc [Member] | Minimum [Member]</t>
  </si>
  <si>
    <t>Celularity Inc [Member] | Subsequent Event [Member]</t>
  </si>
  <si>
    <t>Shanghai Three [Member]</t>
  </si>
  <si>
    <t>Shenyang Sunshine Pharmaceutical Company Ltd [Member]</t>
  </si>
  <si>
    <t>Number of CARs for cellular therapy | CAR</t>
  </si>
  <si>
    <t>Shenyang Sunshine Pharmaceutical Company Ltd [Member] | Private Placement [Member]</t>
  </si>
  <si>
    <t>Shenyang Sunshine Pharmaceutical Company Ltd [Member] | TNK Therapeutics, Inc. [Member]</t>
  </si>
  <si>
    <t>Ownership percentage in joint venture</t>
  </si>
  <si>
    <t>Goodwill and Intangible Assets - Additional Information (Details) - USD ($)</t>
  </si>
  <si>
    <t>Disclosure - Goodwill and Intangible Assets - Additional Information (Detail) [Line Items]</t>
  </si>
  <si>
    <t>Patents [Member]</t>
  </si>
  <si>
    <t>Amortization expense</t>
  </si>
  <si>
    <t>Acquired technology [Member]</t>
  </si>
  <si>
    <t>Estimated useful life of intangible asset</t>
  </si>
  <si>
    <t>19 years</t>
  </si>
  <si>
    <t>Customer relationships [Member]</t>
  </si>
  <si>
    <t>Weighted Average [Member]</t>
  </si>
  <si>
    <t>Identifiable intangible assets, weighted average life</t>
  </si>
  <si>
    <t>15 years</t>
  </si>
  <si>
    <t>Minimum [Member] | Patents [Member]</t>
  </si>
  <si>
    <t>Maximum [Member] | Patents [Member]</t>
  </si>
  <si>
    <t>Goodwill and Intangible Assets - Schedule of Goodwill (Details) $ in Thousands</t>
  </si>
  <si>
    <t>Goodwill [Roll Forward]</t>
  </si>
  <si>
    <t>Balance at December 31, 2016</t>
  </si>
  <si>
    <t>Scilex Acquisition Adjustment</t>
  </si>
  <si>
    <t>Goodwill Acquired from Virttu Acquisition</t>
  </si>
  <si>
    <t>Foreign Currency Translation Adjustments</t>
  </si>
  <si>
    <t>Balance at June 30, 2017</t>
  </si>
  <si>
    <t>Goodwill and Intangible Assets - Summary of Company's Identifiable Intangible Assets (Detail) - USD ($) $ in Thousands</t>
  </si>
  <si>
    <t>Finite-Lived Intangible Assets [Line Items]</t>
  </si>
  <si>
    <t>Gross Carrying Amount</t>
  </si>
  <si>
    <t>Accumulated Amortization</t>
  </si>
  <si>
    <t>In Process Research and Development [Member]</t>
  </si>
  <si>
    <t>Goodwill and Intangible Assets - Schedule of Estimated Future Amortization Expense Related to Intangible Assets (Detail) - USD ($) $ in Thousands</t>
  </si>
  <si>
    <t>Thereafter</t>
  </si>
  <si>
    <t>Significant Agreements and Contracts (Details) $ in Thousands, shares in Millions</t>
  </si>
  <si>
    <t>Aug. 15, 2016USD ($)</t>
  </si>
  <si>
    <t>Jul. 31, 2016USD ($)</t>
  </si>
  <si>
    <t>Feb. 29, 2016USD ($)</t>
  </si>
  <si>
    <t>Aug. 31, 2015USD ($)antibody</t>
  </si>
  <si>
    <t>Apr. 30, 2015USD ($)shares</t>
  </si>
  <si>
    <t>Jun. 30, 2014USD ($)</t>
  </si>
  <si>
    <t>Jan. 31, 2010</t>
  </si>
  <si>
    <t>Collaborative Arrangements and Non-collaborative Arrangement Transactions [Line Items]</t>
  </si>
  <si>
    <t>Royalties and licenses</t>
  </si>
  <si>
    <t>Shares granted value</t>
  </si>
  <si>
    <t>Fair value of the obligation</t>
  </si>
  <si>
    <t>Pre-clinical research and development expense</t>
  </si>
  <si>
    <t>Grant revenue recognized as the related costs and expenses incurred</t>
  </si>
  <si>
    <t>Semnur Pharmaceuticals, Inc. [Member] | Chief Executive Officer and Board of Directors [Member]</t>
  </si>
  <si>
    <t>Outstanding capital stock percentage</t>
  </si>
  <si>
    <t>Nant Cell [Member]</t>
  </si>
  <si>
    <t>Upfront payment period for recognition</t>
  </si>
  <si>
    <t>10 years</t>
  </si>
  <si>
    <t>Vested equity received</t>
  </si>
  <si>
    <t>Common stock received | shares</t>
  </si>
  <si>
    <t>Nant Cell [Member] | Maximum [Member]</t>
  </si>
  <si>
    <t>Royalty rate percent of net sales</t>
  </si>
  <si>
    <t>5.00%</t>
  </si>
  <si>
    <t>Nant Cell [Member] | Upfront Payment [Member]</t>
  </si>
  <si>
    <t>Scintilla Pharmaceuticals, Inc [Member] | Semnur Pharmaceuticals, Inc. [Member]</t>
  </si>
  <si>
    <t>Business combination contingent consideration escrow share value</t>
  </si>
  <si>
    <t>Business combination additional consideration transferred</t>
  </si>
  <si>
    <t>Scintilla Pharmaceuticals, Inc [Member] | Maximum [Member] | Semnur Pharmaceuticals, Inc. [Member]</t>
  </si>
  <si>
    <t>Indemnification period</t>
  </si>
  <si>
    <t>12 months</t>
  </si>
  <si>
    <t>Scintilla Pharmaceuticals, Inc [Member] | Minimum [Member] | Semnur Pharmaceuticals, Inc. [Member]</t>
  </si>
  <si>
    <t>6 months</t>
  </si>
  <si>
    <t>Mabtech Limited [Member] | CHINA [Member]</t>
  </si>
  <si>
    <t>Additional payment for license agreement</t>
  </si>
  <si>
    <t>Licensing agreement, additional amounts payable</t>
  </si>
  <si>
    <t>Mabtech Limited [Member] | CHINA [Member] | Acquired in-process research and development expense [Member]</t>
  </si>
  <si>
    <t>Initial payment for license agreement</t>
  </si>
  <si>
    <t>Les Laboratoires Servier [Member]</t>
  </si>
  <si>
    <t>Non-refundable up-front payment</t>
  </si>
  <si>
    <t>Roger Williams Medical Center [Member]</t>
  </si>
  <si>
    <t>Roger Williams Medical Center [Member] | TNK Therapeutics, Inc. [Member] | Common Class A [Member]</t>
  </si>
  <si>
    <t>TSRI License [Member]</t>
  </si>
  <si>
    <t>Terminate notice of license</t>
  </si>
  <si>
    <t>60 days</t>
  </si>
  <si>
    <t>TSRI License [Member] | General and administrative expenses [Member]</t>
  </si>
  <si>
    <t>Patent prosecution and maintenance costs</t>
  </si>
  <si>
    <t>Staph Grant III Award [Member]</t>
  </si>
  <si>
    <t>Period of grant</t>
  </si>
  <si>
    <t>2 years</t>
  </si>
  <si>
    <t>Period of grant subsequently extended</t>
  </si>
  <si>
    <t>1 year</t>
  </si>
  <si>
    <t>Amount of grant awards</t>
  </si>
  <si>
    <t>Loan and Security Agreement - Additional Information (Details)</t>
  </si>
  <si>
    <t>Apr. 19, 2017USD ($)</t>
  </si>
  <si>
    <t>Mar. 23, 2017USD ($)</t>
  </si>
  <si>
    <t>Mar. 15, 2017USD ($)</t>
  </si>
  <si>
    <t>Nov. 23, 2016USD ($)$ / sharesshares</t>
  </si>
  <si>
    <t>Nov. 22, 2016USD ($)</t>
  </si>
  <si>
    <t>Oct. 31, 2014$ / sharesshares</t>
  </si>
  <si>
    <t>Sep. 30, 2013USD ($)bank$ / sharesshares</t>
  </si>
  <si>
    <t>Mar. 31, 2014USD ($)bank</t>
  </si>
  <si>
    <t>Debt Instrument [Line Items]</t>
  </si>
  <si>
    <t>Principal amount of loan agreement</t>
  </si>
  <si>
    <t>Number of banks provided term loan | bank</t>
  </si>
  <si>
    <t>Repayment of outstanding equipment loan balance</t>
  </si>
  <si>
    <t>Warrant received to purchase aggregate of common stock - shares | shares</t>
  </si>
  <si>
    <t>Warrant received to purchase aggregate of common stock - exercise price | $ / shares</t>
  </si>
  <si>
    <t>Debt discount</t>
  </si>
  <si>
    <t>Amended and restated principal amount of loan agreement</t>
  </si>
  <si>
    <t>Interest rate</t>
  </si>
  <si>
    <t>7.95%</t>
  </si>
  <si>
    <t>Pre payment fee in connection with the repayment and discharge of indebtedness</t>
  </si>
  <si>
    <t>Face value of loan amount</t>
  </si>
  <si>
    <t>Repayment of loan without penalty</t>
  </si>
  <si>
    <t>Warrants exercisable | shares</t>
  </si>
  <si>
    <t>Term Loan [Member]</t>
  </si>
  <si>
    <t>Additional default interest rate</t>
  </si>
  <si>
    <t>Term Loan, First Tranche [Member]</t>
  </si>
  <si>
    <t>Payment of backend fee</t>
  </si>
  <si>
    <t>Term Loan, Second Tranche [Member]</t>
  </si>
  <si>
    <t>Available of borrowing amount</t>
  </si>
  <si>
    <t>Line of Credit [Member]</t>
  </si>
  <si>
    <t>Loan and Security Agreement - Schedule of Long-Term Debt and Unamortized Discount Balances (Details)</t>
  </si>
  <si>
    <t>Face value of loan</t>
  </si>
  <si>
    <t>Repayment principal and backend fee</t>
  </si>
  <si>
    <t>Fair value of warrant</t>
  </si>
  <si>
    <t>Capitalized debt issuance costs</t>
  </si>
  <si>
    <t>Accretion of debt issuance costs and other</t>
  </si>
  <si>
    <t>Accretion of debt discount</t>
  </si>
  <si>
    <t>Loan and Security Agreement - Future Minimum Payments under Amended and Restated Loan and Security Agreement (Details) - USD ($) $ in Thousands</t>
  </si>
  <si>
    <t>Amount due in 2017</t>
  </si>
  <si>
    <t>Amount due in 2018</t>
  </si>
  <si>
    <t>Amount due in 2019</t>
  </si>
  <si>
    <t>Amount due in 2020</t>
  </si>
  <si>
    <t>Total future minimum payments</t>
  </si>
  <si>
    <t>Unamortized interest</t>
  </si>
  <si>
    <t>Total minimum payment</t>
  </si>
  <si>
    <t>Current portion</t>
  </si>
  <si>
    <t>Stock Incentive Plans - Additional Information (Details) - USD ($)</t>
  </si>
  <si>
    <t>Sep. 30, 2009</t>
  </si>
  <si>
    <t>Jul. 31, 2017</t>
  </si>
  <si>
    <t>Nov. 30, 2015</t>
  </si>
  <si>
    <t>Oct. 31, 2015</t>
  </si>
  <si>
    <t>May 31, 2015</t>
  </si>
  <si>
    <t>May 31, 2014</t>
  </si>
  <si>
    <t>Oct. 13, 2015</t>
  </si>
  <si>
    <t>Common stock reserved for issuance (in shares)</t>
  </si>
  <si>
    <t>Outstanding options [Member]</t>
  </si>
  <si>
    <t>Dividend yield</t>
  </si>
  <si>
    <t>0.00%</t>
  </si>
  <si>
    <t>Expected life of options</t>
  </si>
  <si>
    <t>6 years 1 month 6 days</t>
  </si>
  <si>
    <t>2009 Non-Employee Director Grants [Member] | Non Employee Directors [Member]</t>
  </si>
  <si>
    <t>Options vesting anniversary period</t>
  </si>
  <si>
    <t>Shares available for grant (in shares)</t>
  </si>
  <si>
    <t>Option outstanding (in shares)</t>
  </si>
  <si>
    <t>Weighted-average exercise price (in dollars per share)</t>
  </si>
  <si>
    <t>2009 Non-Employee Director Grants [Member] | Non Employee Directors [Member] | Maximum [Member]</t>
  </si>
  <si>
    <t>Options exercisable period</t>
  </si>
  <si>
    <t>Aggregate intrinsic value of options exercised</t>
  </si>
  <si>
    <t>Unrecognized compensation cost related to unvested stock option grants</t>
  </si>
  <si>
    <t>Period for recognized compensation cost</t>
  </si>
  <si>
    <t>2 years 9 months 18 days</t>
  </si>
  <si>
    <t>Options granted (in shares)</t>
  </si>
  <si>
    <t>2009 Stock Incentive Plan [Member] | Employee and Director [Member]</t>
  </si>
  <si>
    <t>2009 Stock Incentive Plan [Member] | Non-Employee consultants [Member]</t>
  </si>
  <si>
    <t>2017 Stock Options Plans [Member] | Scilex Pharmaceuticals, Inc [Member]</t>
  </si>
  <si>
    <t>2017 Stock Options Plans [Member] | Scilex Pharmaceuticals, Inc [Member] | Common Class A [Member]</t>
  </si>
  <si>
    <t>2015 Stock Incentive Plan [Member]</t>
  </si>
  <si>
    <t>Stock options, contractual term</t>
  </si>
  <si>
    <t>2015 Stock Incentive Plan [Member] | Common Class A [Member]</t>
  </si>
  <si>
    <t>2015 Stock Incentive Plan [Member] | TNK Therapeutics, Inc. [Member]</t>
  </si>
  <si>
    <t>Warrant shares exercisable (in shares)</t>
  </si>
  <si>
    <t>2015 Stock Incentive Plan [Member] | TNK Therapeutics, Inc. [Member] | Common Class A [Member]</t>
  </si>
  <si>
    <t>2015 Stock Incentive Plan [Member] | LA Cell [Member]</t>
  </si>
  <si>
    <t>2015 Stock Incentive Plan [Member] | LA Cell [Member] | Common Class A [Member]</t>
  </si>
  <si>
    <t>2015 Stock Incentive Plan [Member] | Concortis Biosystems, Corp. [Member]</t>
  </si>
  <si>
    <t>2015 Stock Incentive Plan [Member] | Concortis Biosystems, Corp. [Member] | Common Class A [Member]</t>
  </si>
  <si>
    <t>2015 Stock Incentive Plan [Member] | Scintilla Pharmaceuticals, Inc [Member]</t>
  </si>
  <si>
    <t>2015 Stock Incentive Plan [Member] | Scintilla Pharmaceuticals, Inc [Member] | Common Class A [Member]</t>
  </si>
  <si>
    <t>2015 Stock Incentive Plan [Member] | Sorrento Biologics, Inc [Member]</t>
  </si>
  <si>
    <t>2015 Stock Incentive Plan [Member] | Maximum [Member]</t>
  </si>
  <si>
    <t>4 years</t>
  </si>
  <si>
    <t>2015 Stock Incentive Plan [Member] | Maximum [Member] | TNK Therapeutics, Inc. [Member]</t>
  </si>
  <si>
    <t>2015 Stock Incentive Plan [Member] | Maximum [Member] | LA Cell [Member]</t>
  </si>
  <si>
    <t>2015 Stock Incentive Plan [Member] | Maximum [Member] | Concortis Biosystems, Corp. [Member]</t>
  </si>
  <si>
    <t>2015 Stock Incentive Plan [Member] | Maximum [Member] | Scintilla Pharmaceuticals, Inc [Member]</t>
  </si>
  <si>
    <t>2015 Stock Incentive Plan [Member] | Maximum [Member] | Sorrento Biologics, Inc [Member]</t>
  </si>
  <si>
    <t>2015 Stock Incentive Plan [Member] | Minimum [Member]</t>
  </si>
  <si>
    <t>2015 Stock Incentive Plan [Member] | Minimum [Member] | TNK Therapeutics, Inc. [Member]</t>
  </si>
  <si>
    <t>40 months</t>
  </si>
  <si>
    <t>2015 Stock Incentive Plan [Member] | Minimum [Member] | LA Cell [Member]</t>
  </si>
  <si>
    <t>2015 Stock Incentive Plan [Member] | Minimum [Member] | Concortis Biosystems, Corp. [Member]</t>
  </si>
  <si>
    <t>2015 Stock Incentive Plan [Member] | Minimum [Member] | Scintilla Pharmaceuticals, Inc [Member]</t>
  </si>
  <si>
    <t>2015 Stock Incentive Plan [Member] | Minimum [Member] | Sorrento Biologics, Inc [Member]</t>
  </si>
  <si>
    <t>2015 Stock Incentive Plan [Member] | Non-Employee consultants [Member]</t>
  </si>
  <si>
    <t>2015 Stock Incentive Plan [Member] | CEO [Member] | TNK Therapeutics, Inc. [Member] | Class B [Member]</t>
  </si>
  <si>
    <t>Warrant granted to purchase common stock (in shares)</t>
  </si>
  <si>
    <t>Common stock voting rights, number of shares per vote (in shares)</t>
  </si>
  <si>
    <t>2015 Stock Incentive Plan [Member] | CEO [Member] | LA Cell [Member] | Class B [Member]</t>
  </si>
  <si>
    <t>2015 Stock Incentive Plan [Member] | CEO [Member] | Concortis Biosystems, Corp. [Member] | Class B [Member]</t>
  </si>
  <si>
    <t>2015 Stock Incentive Plan [Member] | CEO [Member] | Scintilla Pharmaceuticals, Inc [Member] | Class B [Member]</t>
  </si>
  <si>
    <t>2015 Stock Incentive Plan [Member] | CEO [Member] | Sorrento Biologics, Inc [Member] | Class B [Member]</t>
  </si>
  <si>
    <t>2015 Stock Incentive Plan [Member] | Director [Member]</t>
  </si>
  <si>
    <t>2 years 3 months 18 days</t>
  </si>
  <si>
    <t>Unrecognized compensation cost related to unvested stock option and warrant grants</t>
  </si>
  <si>
    <t>2015 Stock Incentive Plan [Member] | Directors and Non-Employee Consultants [Member]</t>
  </si>
  <si>
    <t>Risk-free interest rate, minimum</t>
  </si>
  <si>
    <t>2.42%</t>
  </si>
  <si>
    <t>Risk-free interest rate, maximum</t>
  </si>
  <si>
    <t>2.48%</t>
  </si>
  <si>
    <t>Expected volatility, minimum</t>
  </si>
  <si>
    <t>65.00%</t>
  </si>
  <si>
    <t>Expected volatility, maximum</t>
  </si>
  <si>
    <t>77.00%</t>
  </si>
  <si>
    <t>2015 Stock Incentive Plan [Member] | Directors and Non-Employee Consultants [Member] | Maximum [Member]</t>
  </si>
  <si>
    <t>2015 Stock Incentive Plan [Member] | Directors and Non-Employee Consultants [Member] | Minimum [Member]</t>
  </si>
  <si>
    <t>2014 Stock Option Plan [Member] | Directors and Consultants [Member] | Ark Animal Health, Inc. [Member]</t>
  </si>
  <si>
    <t>First Anniversary [Member] | 2017 Stock Options Plans [Member] | Scilex Pharmaceuticals, Inc [Member]</t>
  </si>
  <si>
    <t>Vesting rights under stock incentive plan (percent)</t>
  </si>
  <si>
    <t>Monthly After First Anniversary [Member] | 2017 Stock Options Plans [Member] | Scilex Pharmaceuticals, Inc [Member]</t>
  </si>
  <si>
    <t>2.08333%</t>
  </si>
  <si>
    <t>Subsequent Event [Member] | 2009 Stock Incentive Plan [Member]</t>
  </si>
  <si>
    <t>Employee option grants vested (percent)</t>
  </si>
  <si>
    <t>Subsequent Event [Member] | 2009 Stock Incentive Plan [Member] | Outstanding options [Member]</t>
  </si>
  <si>
    <t>Stock Incentive Plans - Summary of Stock Option Activity (Details) - 2009 Stock Incentive Plan [Member] $ / shares in Units, $ in Thousands</t>
  </si>
  <si>
    <t>Jun. 30, 2017USD ($)$ / sharesshares</t>
  </si>
  <si>
    <t>Options Outstanding</t>
  </si>
  <si>
    <t>Option Outstanding Beginning Balance (in shares) | shares</t>
  </si>
  <si>
    <t>Options Granted, Options Outstanding (in shares) | shares</t>
  </si>
  <si>
    <t>Options Canceled, Options Outstanding (in shares) | shares</t>
  </si>
  <si>
    <t>Options Exercised, Options Outstanding (in shares) | shares</t>
  </si>
  <si>
    <t>Option Outstanding Ending Balance (in shares) | shares</t>
  </si>
  <si>
    <t>Weighted- Average Exercise Price</t>
  </si>
  <si>
    <t>Weighted Average Exercise Price, Beginning Balance (in dollars per share) | $ / shares</t>
  </si>
  <si>
    <t>Options Granted, Weighted Average Exercise Price (in dollars per share) | $ / shares</t>
  </si>
  <si>
    <t>Options Canceled, Weighted Average Exercise Price (in dollars per share) | $ / shares</t>
  </si>
  <si>
    <t>Options Exercised, Weighted Average Exercise Price (in dollars per share) | $ / shares</t>
  </si>
  <si>
    <t>Weighted Average Exercise Price, Ending Balance (in dollars per share) | $ / shares</t>
  </si>
  <si>
    <t>Aggregate Intrinsic Value, Beginning Balance (in dollars per share) | $</t>
  </si>
  <si>
    <t>Stock Incentive Plans - Fair Value of Employee Stock Options (Details) - Employee Stock Option [Member] - $ / shares</t>
  </si>
  <si>
    <t>Weighted-average grant date fair value (in dollars per share)</t>
  </si>
  <si>
    <t>Volatility</t>
  </si>
  <si>
    <t>64.00%</t>
  </si>
  <si>
    <t>75.00%</t>
  </si>
  <si>
    <t>Risk-free interest rate</t>
  </si>
  <si>
    <t>2.16%</t>
  </si>
  <si>
    <t>1.45%</t>
  </si>
  <si>
    <t>Stock Incentive Plans - Summary of Common Stock Reserved for Future Issuance (Details)</t>
  </si>
  <si>
    <t>Jun. 30, 2017shares</t>
  </si>
  <si>
    <t>Class of Stock [Line Items]</t>
  </si>
  <si>
    <t>Common stock reserved for future issuance</t>
  </si>
  <si>
    <t>Private Placement [Member] | Warrant [Member]</t>
  </si>
  <si>
    <t>Underwriters Agreement [Member] | Warrant [Member]</t>
  </si>
  <si>
    <t>Loan and Security Agreement [Member] | Warrant [Member]</t>
  </si>
  <si>
    <t>Cambridge Securities Agreement [Member] | Warrant [Member]</t>
  </si>
  <si>
    <t>Hercules Securities Agreement [Member] | Warrant [Member]</t>
  </si>
  <si>
    <t>Non-Employee Director Plan [Member] | Employee Stock Option [Member]</t>
  </si>
  <si>
    <t>BDL [Member]</t>
  </si>
  <si>
    <t>Scilex Acquisition Agreement [Member]</t>
  </si>
  <si>
    <t>Virttu Acquisition Agreement [Member]</t>
  </si>
  <si>
    <t>Assignment Agreement [Member]</t>
  </si>
  <si>
    <t>Derivative Liability - Additional Information (Details) - USD ($)</t>
  </si>
  <si>
    <t>Mar. 31, 2016</t>
  </si>
  <si>
    <t>Dec. 31, 2015</t>
  </si>
  <si>
    <t>Derivative [Line Items]</t>
  </si>
  <si>
    <t>Derivative liability</t>
  </si>
  <si>
    <t>Number of common shares held (in shares)</t>
  </si>
  <si>
    <t>Call Option [Member]</t>
  </si>
  <si>
    <t>Contractual option premium associated with option agreement</t>
  </si>
  <si>
    <t>Call Option [Member] | Cambridge Equities LP [Member]</t>
  </si>
  <si>
    <t>Underlying maximum shares (in shares)</t>
  </si>
  <si>
    <t>Number of shares right to purchase (in shares)</t>
  </si>
  <si>
    <t>Strike price per share (in dollars per share)</t>
  </si>
  <si>
    <t>Commitments and Contingencies (Details) $ in Thousands</t>
  </si>
  <si>
    <t>Mar. 17, 2017USD ($)</t>
  </si>
  <si>
    <t>Aug. 12, 2016USD ($)</t>
  </si>
  <si>
    <t>Jun. 30, 2017ft²</t>
  </si>
  <si>
    <t>Other Commitments [Line Items]</t>
  </si>
  <si>
    <t>Period in which the company has to terminate all options and warrants outstanding after annual shareholders meeting</t>
  </si>
  <si>
    <t>Expected out of pocket fees and expenses related to settlement agreement | $</t>
  </si>
  <si>
    <t>Corporate office and laboratory space [Member] | San Diego, California [Member]</t>
  </si>
  <si>
    <t>Leased office space</t>
  </si>
  <si>
    <t>Additional, leased office space</t>
  </si>
  <si>
    <t>Corporate office and laboratory space [Member] | Suzhou, China [Member]</t>
  </si>
  <si>
    <t>Laboratory and office space [Member] | San Diego, California [Member]</t>
  </si>
  <si>
    <t>Office space [Member] | San Diego, California [Member]</t>
  </si>
  <si>
    <t>Office space [Member] | Cary, North Carolina [Member]</t>
  </si>
  <si>
    <t>Offices, facilities for cGMP fill and finish and storage space [Member] | San Diego, California [Member]</t>
  </si>
  <si>
    <t>Corporate office and laboratory space and Offices, facilities for cGMP fill and finish and storage space [Member] | San Diego, California [Member]</t>
  </si>
  <si>
    <t>Non-cancelable operating lease amended, began date</t>
  </si>
  <si>
    <t>2017-02</t>
  </si>
  <si>
    <t>Yuhan Agreement Claim</t>
  </si>
  <si>
    <t>Aggregate purchase price of common stock warrants | $</t>
  </si>
  <si>
    <t>Income Taxes (Details) - USD ($)</t>
  </si>
  <si>
    <t>Income tax benefit</t>
  </si>
  <si>
    <t>Effective income tax rate</t>
  </si>
  <si>
    <t>7.50%</t>
  </si>
  <si>
    <t>(0.00%)</t>
  </si>
  <si>
    <t>U.S federal statutory tax rate</t>
  </si>
  <si>
    <t>35.00%</t>
  </si>
  <si>
    <t>Unrecognized tax benefits that if recognized would impact effective income tax rate</t>
  </si>
  <si>
    <t>Related interest and penalty</t>
  </si>
  <si>
    <t>Significant change in uncertain tax positions in the next 12 months</t>
  </si>
  <si>
    <t>Related Party Agreements - Additional Information (Detail) - USD ($) shares in Millions</t>
  </si>
  <si>
    <t>1 Months Ended</t>
  </si>
  <si>
    <t>Jul. 31, 2015</t>
  </si>
  <si>
    <t>Apr. 30, 2015</t>
  </si>
  <si>
    <t>Related Party Transaction [Line Items]</t>
  </si>
  <si>
    <t>NantBioScience, Inc. [Member]</t>
  </si>
  <si>
    <t>Number of common stock shares acquired</t>
  </si>
  <si>
    <t>Payments to acquire interest in joint venture</t>
  </si>
  <si>
    <t>Yuhan Corporatio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50261</v>
      </c>
    </row>
    <row r="12" spans="1:3">
      <c r="A12" s="4" t="s">
        <v>19</v>
      </c>
      <c r="B12" s="4" t="s">
        <v>20</v>
      </c>
    </row>
    <row r="13" spans="1:3">
      <c r="A13" s="4" t="s">
        <v>21</v>
      </c>
      <c r="B13" s="4" t="s">
        <v>22</v>
      </c>
    </row>
    <row r="14" spans="1:3">
      <c r="A14" s="4" t="s">
        <v>23</v>
      </c>
      <c r="C14" s="5" t="n">
        <v>76540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681</v>
      </c>
      <c r="C3" s="7" t="n">
        <v>82398</v>
      </c>
    </row>
    <row r="4" spans="1:3">
      <c r="A4" s="4" t="s">
        <v>28</v>
      </c>
      <c r="B4" s="5" t="n">
        <v>656</v>
      </c>
      <c r="C4" s="5" t="n">
        <v>1106</v>
      </c>
    </row>
    <row r="5" spans="1:3">
      <c r="A5" s="4" t="s">
        <v>29</v>
      </c>
      <c r="B5" s="5" t="n">
        <v>2376</v>
      </c>
      <c r="C5" s="5" t="n">
        <v>1696</v>
      </c>
    </row>
    <row r="6" spans="1:3">
      <c r="A6" s="4" t="s">
        <v>30</v>
      </c>
      <c r="B6" s="5" t="n">
        <v>1468</v>
      </c>
      <c r="C6" s="5" t="n">
        <v>1289</v>
      </c>
    </row>
    <row r="7" spans="1:3">
      <c r="A7" s="4" t="s">
        <v>31</v>
      </c>
      <c r="B7" s="5" t="n">
        <v>2414</v>
      </c>
      <c r="C7" s="5" t="n">
        <v>3165</v>
      </c>
    </row>
    <row r="8" spans="1:3">
      <c r="A8" s="4" t="s">
        <v>32</v>
      </c>
      <c r="B8" s="5" t="n">
        <v>60595</v>
      </c>
      <c r="C8" s="5" t="n">
        <v>89654</v>
      </c>
    </row>
    <row r="9" spans="1:3">
      <c r="A9" s="4" t="s">
        <v>33</v>
      </c>
      <c r="B9" s="5" t="n">
        <v>18044</v>
      </c>
      <c r="C9" s="5" t="n">
        <v>12707</v>
      </c>
    </row>
    <row r="10" spans="1:3">
      <c r="A10" s="4" t="s">
        <v>34</v>
      </c>
      <c r="B10" s="5" t="n">
        <v>72330</v>
      </c>
      <c r="C10" s="5" t="n">
        <v>64766</v>
      </c>
    </row>
    <row r="11" spans="1:3">
      <c r="A11" s="4" t="s">
        <v>35</v>
      </c>
      <c r="B11" s="5" t="n">
        <v>38298</v>
      </c>
      <c r="C11" s="5" t="n">
        <v>41548</v>
      </c>
    </row>
    <row r="12" spans="1:3">
      <c r="A12" s="4" t="s">
        <v>36</v>
      </c>
      <c r="B12" s="5" t="n">
        <v>112008</v>
      </c>
      <c r="C12" s="5" t="n">
        <v>112008</v>
      </c>
    </row>
    <row r="13" spans="1:3">
      <c r="A13" s="4" t="s">
        <v>37</v>
      </c>
      <c r="B13" s="5" t="n">
        <v>79944</v>
      </c>
      <c r="C13" s="5" t="n">
        <v>76994</v>
      </c>
    </row>
    <row r="14" spans="1:3">
      <c r="A14" s="4" t="s">
        <v>38</v>
      </c>
      <c r="B14" s="5" t="n">
        <v>3549</v>
      </c>
      <c r="C14" s="5" t="n">
        <v>3909</v>
      </c>
    </row>
    <row r="15" spans="1:3">
      <c r="A15" s="4" t="s">
        <v>39</v>
      </c>
      <c r="B15" s="5" t="n">
        <v>384768</v>
      </c>
      <c r="C15" s="5" t="n">
        <v>401586</v>
      </c>
    </row>
    <row r="16" spans="1:3">
      <c r="A16" s="3" t="s">
        <v>40</v>
      </c>
    </row>
    <row r="17" spans="1:3">
      <c r="A17" s="4" t="s">
        <v>41</v>
      </c>
      <c r="B17" s="5" t="n">
        <v>9641</v>
      </c>
      <c r="C17" s="5" t="n">
        <v>8282</v>
      </c>
    </row>
    <row r="18" spans="1:3">
      <c r="A18" s="4" t="s">
        <v>42</v>
      </c>
      <c r="B18" s="5" t="n">
        <v>3254</v>
      </c>
      <c r="C18" s="5" t="n">
        <v>3565</v>
      </c>
    </row>
    <row r="19" spans="1:3">
      <c r="A19" s="4" t="s">
        <v>43</v>
      </c>
      <c r="B19" s="5" t="n">
        <v>0</v>
      </c>
      <c r="C19" s="5" t="n">
        <v>1012</v>
      </c>
    </row>
    <row r="20" spans="1:3">
      <c r="A20" s="4" t="s">
        <v>44</v>
      </c>
      <c r="B20" s="5" t="n">
        <v>6148</v>
      </c>
      <c r="C20" s="5" t="n">
        <v>4741</v>
      </c>
    </row>
    <row r="21" spans="1:3">
      <c r="A21" s="4" t="s">
        <v>45</v>
      </c>
      <c r="B21" s="5" t="n">
        <v>9666</v>
      </c>
      <c r="C21" s="5" t="n">
        <v>9666</v>
      </c>
    </row>
    <row r="22" spans="1:3">
      <c r="A22" s="4" t="s">
        <v>46</v>
      </c>
      <c r="B22" s="5" t="n">
        <v>14</v>
      </c>
      <c r="C22" s="5" t="n">
        <v>248</v>
      </c>
    </row>
    <row r="23" spans="1:3">
      <c r="A23" s="4" t="s">
        <v>47</v>
      </c>
      <c r="B23" s="5" t="n">
        <v>50560</v>
      </c>
      <c r="C23" s="5" t="n">
        <v>48362</v>
      </c>
    </row>
    <row r="24" spans="1:3">
      <c r="A24" s="4" t="s">
        <v>48</v>
      </c>
      <c r="B24" s="5" t="n">
        <v>0</v>
      </c>
      <c r="C24" s="5" t="n">
        <v>209</v>
      </c>
    </row>
    <row r="25" spans="1:3">
      <c r="A25" s="4" t="s">
        <v>49</v>
      </c>
      <c r="B25" s="5" t="n">
        <v>79283</v>
      </c>
      <c r="C25" s="5" t="n">
        <v>76085</v>
      </c>
    </row>
    <row r="26" spans="1:3">
      <c r="A26" s="4" t="s">
        <v>50</v>
      </c>
      <c r="B26" s="5" t="n">
        <v>26541</v>
      </c>
      <c r="C26" s="5" t="n">
        <v>47107</v>
      </c>
    </row>
    <row r="27" spans="1:3">
      <c r="A27" s="4" t="s">
        <v>51</v>
      </c>
      <c r="B27" s="5" t="n">
        <v>48150</v>
      </c>
      <c r="C27" s="5" t="n">
        <v>53238</v>
      </c>
    </row>
    <row r="28" spans="1:3">
      <c r="A28" s="4" t="s">
        <v>52</v>
      </c>
      <c r="B28" s="5" t="n">
        <v>129545</v>
      </c>
      <c r="C28" s="5" t="n">
        <v>134376</v>
      </c>
    </row>
    <row r="29" spans="1:3">
      <c r="A29" s="4" t="s">
        <v>53</v>
      </c>
      <c r="B29" s="5" t="n">
        <v>5053</v>
      </c>
      <c r="C29" s="5" t="n">
        <v>4278</v>
      </c>
    </row>
    <row r="30" spans="1:3">
      <c r="A30" s="4" t="s">
        <v>54</v>
      </c>
      <c r="B30" s="5" t="n">
        <v>288572</v>
      </c>
      <c r="C30" s="5" t="n">
        <v>315084</v>
      </c>
    </row>
    <row r="31" spans="1:3">
      <c r="A31" s="4" t="s">
        <v>55</v>
      </c>
      <c r="B31" s="4" t="s">
        <v>56</v>
      </c>
      <c r="C31" s="4" t="s">
        <v>56</v>
      </c>
    </row>
    <row r="32" spans="1:3">
      <c r="A32" s="3" t="s">
        <v>57</v>
      </c>
    </row>
    <row r="33" spans="1:3">
      <c r="A33" s="4" t="s">
        <v>58</v>
      </c>
      <c r="B33" s="5" t="n">
        <v>0</v>
      </c>
      <c r="C33" s="5" t="n">
        <v>0</v>
      </c>
    </row>
    <row r="34" spans="1:3">
      <c r="A34" s="4" t="s">
        <v>59</v>
      </c>
      <c r="B34" s="5" t="n">
        <v>9</v>
      </c>
      <c r="C34" s="5" t="n">
        <v>6</v>
      </c>
    </row>
    <row r="35" spans="1:3">
      <c r="A35" s="4" t="s">
        <v>60</v>
      </c>
      <c r="B35" s="5" t="n">
        <v>353162</v>
      </c>
      <c r="C35" s="5" t="n">
        <v>303865</v>
      </c>
    </row>
    <row r="36" spans="1:3">
      <c r="A36" s="4" t="s">
        <v>61</v>
      </c>
      <c r="B36" s="5" t="n">
        <v>218</v>
      </c>
      <c r="C36" s="5" t="n">
        <v>-118</v>
      </c>
    </row>
    <row r="37" spans="1:3">
      <c r="A37" s="4" t="s">
        <v>62</v>
      </c>
      <c r="B37" s="5" t="n">
        <v>-211503</v>
      </c>
      <c r="C37" s="5" t="n">
        <v>-174252</v>
      </c>
    </row>
    <row r="38" spans="1:3">
      <c r="A38" s="4" t="s">
        <v>63</v>
      </c>
      <c r="B38" s="5" t="n">
        <v>-49464</v>
      </c>
      <c r="C38" s="5" t="n">
        <v>-49464</v>
      </c>
    </row>
    <row r="39" spans="1:3">
      <c r="A39" s="4" t="s">
        <v>64</v>
      </c>
      <c r="B39" s="5" t="n">
        <v>92422</v>
      </c>
      <c r="C39" s="5" t="n">
        <v>80037</v>
      </c>
    </row>
    <row r="40" spans="1:3">
      <c r="A40" s="4" t="s">
        <v>65</v>
      </c>
      <c r="B40" s="5" t="n">
        <v>3774</v>
      </c>
      <c r="C40" s="5" t="n">
        <v>6465</v>
      </c>
    </row>
    <row r="41" spans="1:3">
      <c r="A41" s="4" t="s">
        <v>66</v>
      </c>
      <c r="B41" s="5" t="n">
        <v>96196</v>
      </c>
      <c r="C41" s="5" t="n">
        <v>86502</v>
      </c>
    </row>
    <row r="42" spans="1:3">
      <c r="A42" s="4" t="s">
        <v>67</v>
      </c>
      <c r="B42" s="7" t="n">
        <v>384768</v>
      </c>
      <c r="C42" s="7" t="n">
        <v>401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95</v>
      </c>
    </row>
    <row r="4" spans="1:2">
      <c r="A4" s="4" t="s">
        <v>239</v>
      </c>
      <c r="B4" s="4" t="s">
        <v>240</v>
      </c>
    </row>
    <row r="5" spans="1:2">
      <c r="A5" s="4" t="s">
        <v>192</v>
      </c>
      <c r="B5" s="4" t="s">
        <v>241</v>
      </c>
    </row>
    <row r="6" spans="1:2">
      <c r="A6" s="4" t="s">
        <v>242</v>
      </c>
      <c r="B6" s="4" t="s">
        <v>243</v>
      </c>
    </row>
    <row r="7" spans="1:2">
      <c r="A7" s="4" t="s">
        <v>244</v>
      </c>
      <c r="B7" s="4" t="s">
        <v>245</v>
      </c>
    </row>
    <row r="8" spans="1:2">
      <c r="A8" s="4" t="s">
        <v>246</v>
      </c>
      <c r="B8" s="4" t="s">
        <v>247</v>
      </c>
    </row>
    <row r="9" spans="1:2">
      <c r="A9" s="4" t="s">
        <v>203</v>
      </c>
      <c r="B9" s="4" t="s">
        <v>248</v>
      </c>
    </row>
    <row r="10" spans="1:2">
      <c r="A10" s="4" t="s">
        <v>249</v>
      </c>
      <c r="B10" s="4" t="s">
        <v>250</v>
      </c>
    </row>
    <row r="11" spans="1:2">
      <c r="A11" s="4" t="s">
        <v>206</v>
      </c>
      <c r="B11" s="4" t="s">
        <v>251</v>
      </c>
    </row>
    <row r="12" spans="1:2">
      <c r="A12" s="4" t="s">
        <v>252</v>
      </c>
      <c r="B12" s="4" t="s">
        <v>253</v>
      </c>
    </row>
    <row r="13" spans="1:2">
      <c r="A13" s="4" t="s">
        <v>254</v>
      </c>
      <c r="B13" s="4" t="s">
        <v>255</v>
      </c>
    </row>
    <row r="14" spans="1:2">
      <c r="A14" s="4" t="s">
        <v>256</v>
      </c>
      <c r="B14" s="4" t="s">
        <v>257</v>
      </c>
    </row>
    <row r="15" spans="1:2">
      <c r="A15" s="4" t="s">
        <v>226</v>
      </c>
      <c r="B15" s="4" t="s">
        <v>258</v>
      </c>
    </row>
    <row r="16" spans="1:2">
      <c r="A16" s="4" t="s">
        <v>259</v>
      </c>
      <c r="B16" s="4" t="s">
        <v>260</v>
      </c>
    </row>
    <row r="17" spans="1:2">
      <c r="A17" s="4" t="s">
        <v>261</v>
      </c>
      <c r="B17" s="4" t="s">
        <v>262</v>
      </c>
    </row>
    <row r="18" spans="1:2">
      <c r="A18" s="4" t="s">
        <v>263</v>
      </c>
      <c r="B18" s="4" t="s">
        <v>264</v>
      </c>
    </row>
    <row r="19" spans="1:2">
      <c r="A19" s="4" t="s">
        <v>232</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81</v>
      </c>
      <c r="B4" s="4" t="s">
        <v>282</v>
      </c>
    </row>
    <row r="5" spans="1:2">
      <c r="A5" s="4" t="s">
        <v>290</v>
      </c>
    </row>
    <row r="6" spans="1:2">
      <c r="A6" s="4" t="s">
        <v>281</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3" t="s">
        <v>69</v>
      </c>
    </row>
    <row r="3" spans="1:3">
      <c r="A3" s="4" t="s">
        <v>70</v>
      </c>
      <c r="B3" s="8" t="n">
        <v>0.0001</v>
      </c>
      <c r="C3" s="8" t="n">
        <v>0.0001</v>
      </c>
    </row>
    <row r="4" spans="1:3">
      <c r="A4" s="4" t="s">
        <v>71</v>
      </c>
      <c r="B4" s="5" t="n">
        <v>100000000</v>
      </c>
      <c r="C4" s="5" t="n">
        <v>100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750000000</v>
      </c>
      <c r="C8" s="5" t="n">
        <v>750000000</v>
      </c>
    </row>
    <row r="9" spans="1:3">
      <c r="A9" s="4" t="s">
        <v>76</v>
      </c>
      <c r="B9" s="5" t="n">
        <v>76540055</v>
      </c>
      <c r="C9" s="5" t="n">
        <v>50882856</v>
      </c>
    </row>
    <row r="10" spans="1:3">
      <c r="A10" s="4" t="s">
        <v>77</v>
      </c>
      <c r="B10" s="5" t="n">
        <v>76540055</v>
      </c>
      <c r="C10" s="5" t="n">
        <v>50882856</v>
      </c>
    </row>
    <row r="11" spans="1:3">
      <c r="A11" s="4" t="s">
        <v>78</v>
      </c>
      <c r="B11" s="5" t="n">
        <v>7568182</v>
      </c>
      <c r="C11" s="5" t="n">
        <v>756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6</v>
      </c>
      <c r="B1" s="2" t="s">
        <v>1</v>
      </c>
    </row>
    <row r="2" spans="1:2">
      <c r="B2" s="2" t="s">
        <v>317</v>
      </c>
    </row>
    <row r="3" spans="1:2">
      <c r="A3" s="3" t="s">
        <v>190</v>
      </c>
    </row>
    <row r="4" spans="1:2">
      <c r="A4" s="4" t="s">
        <v>318</v>
      </c>
      <c r="B4" s="5" t="n">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9</v>
      </c>
      <c r="B1" s="2" t="s">
        <v>320</v>
      </c>
      <c r="C1" s="2" t="s">
        <v>321</v>
      </c>
      <c r="D1" s="2" t="s">
        <v>25</v>
      </c>
      <c r="E1" s="2" t="s">
        <v>322</v>
      </c>
      <c r="F1" s="2" t="s">
        <v>323</v>
      </c>
      <c r="G1" s="2" t="s">
        <v>324</v>
      </c>
      <c r="H1" s="2" t="s">
        <v>325</v>
      </c>
      <c r="I1" s="2" t="s">
        <v>326</v>
      </c>
      <c r="J1" s="2" t="s">
        <v>327</v>
      </c>
      <c r="K1" s="2" t="s">
        <v>2</v>
      </c>
      <c r="L1" s="2" t="s">
        <v>81</v>
      </c>
      <c r="M1" s="2" t="s">
        <v>25</v>
      </c>
      <c r="N1" s="2" t="s">
        <v>328</v>
      </c>
    </row>
    <row r="2" spans="1:14">
      <c r="A2" s="3" t="s">
        <v>329</v>
      </c>
    </row>
    <row r="3" spans="1:14">
      <c r="A3" s="4" t="s">
        <v>50</v>
      </c>
      <c r="K3" s="7" t="n">
        <v>26541000</v>
      </c>
    </row>
    <row r="4" spans="1:14">
      <c r="A4" s="4" t="s">
        <v>330</v>
      </c>
      <c r="C4" s="7" t="n">
        <v>20000000</v>
      </c>
    </row>
    <row r="5" spans="1:14">
      <c r="A5" s="4" t="s">
        <v>173</v>
      </c>
      <c r="B5" s="7" t="n">
        <v>43500000</v>
      </c>
      <c r="C5" s="7" t="n">
        <v>43500000</v>
      </c>
      <c r="K5" s="5" t="n">
        <v>45628000</v>
      </c>
      <c r="L5" s="7" t="n">
        <v>95751000</v>
      </c>
    </row>
    <row r="6" spans="1:14">
      <c r="A6" s="4" t="s">
        <v>331</v>
      </c>
      <c r="N6" s="7" t="n">
        <v>250000000</v>
      </c>
    </row>
    <row r="7" spans="1:14">
      <c r="A7" s="4" t="s">
        <v>332</v>
      </c>
      <c r="N7" s="7" t="n">
        <v>50000000</v>
      </c>
    </row>
    <row r="8" spans="1:14">
      <c r="A8" s="4" t="s">
        <v>333</v>
      </c>
      <c r="K8" s="5" t="n">
        <v>2500000</v>
      </c>
      <c r="M8" s="7" t="n">
        <v>3600000</v>
      </c>
    </row>
    <row r="9" spans="1:14">
      <c r="A9" s="4" t="s">
        <v>334</v>
      </c>
      <c r="K9" s="5" t="n">
        <v>45598000</v>
      </c>
    </row>
    <row r="10" spans="1:14">
      <c r="A10" s="4" t="s">
        <v>335</v>
      </c>
      <c r="I10" s="4" t="s">
        <v>336</v>
      </c>
      <c r="J10" s="4" t="s">
        <v>336</v>
      </c>
    </row>
    <row r="11" spans="1:14">
      <c r="A11" s="4" t="s">
        <v>337</v>
      </c>
    </row>
    <row r="12" spans="1:14">
      <c r="A12" s="3" t="s">
        <v>329</v>
      </c>
    </row>
    <row r="13" spans="1:14">
      <c r="A13" s="4" t="s">
        <v>338</v>
      </c>
      <c r="F13" s="5" t="n">
        <v>1801802</v>
      </c>
    </row>
    <row r="14" spans="1:14">
      <c r="A14" s="4" t="s">
        <v>339</v>
      </c>
      <c r="F14" s="5" t="n">
        <v>235294</v>
      </c>
    </row>
    <row r="15" spans="1:14">
      <c r="A15" s="4" t="s">
        <v>340</v>
      </c>
      <c r="F15" s="9" t="n">
        <v>8.5</v>
      </c>
    </row>
    <row r="16" spans="1:14">
      <c r="A16" s="4" t="s">
        <v>335</v>
      </c>
      <c r="F16" s="4" t="s">
        <v>341</v>
      </c>
    </row>
    <row r="17" spans="1:14">
      <c r="A17" s="4" t="s">
        <v>342</v>
      </c>
      <c r="F17" s="7" t="n">
        <v>10000000</v>
      </c>
    </row>
    <row r="18" spans="1:14">
      <c r="A18" s="4" t="s">
        <v>343</v>
      </c>
      <c r="F18" s="9" t="n">
        <v>5.55</v>
      </c>
    </row>
    <row r="19" spans="1:14">
      <c r="A19" s="4" t="s">
        <v>344</v>
      </c>
    </row>
    <row r="20" spans="1:14">
      <c r="A20" s="3" t="s">
        <v>329</v>
      </c>
    </row>
    <row r="21" spans="1:14">
      <c r="A21" s="4" t="s">
        <v>334</v>
      </c>
      <c r="G21" s="7" t="n">
        <v>50000000</v>
      </c>
    </row>
    <row r="22" spans="1:14">
      <c r="A22" s="4" t="s">
        <v>338</v>
      </c>
      <c r="G22" s="5" t="n">
        <v>9009005</v>
      </c>
    </row>
    <row r="23" spans="1:14">
      <c r="A23" s="4" t="s">
        <v>339</v>
      </c>
      <c r="G23" s="5" t="n">
        <v>2702700</v>
      </c>
    </row>
    <row r="24" spans="1:14">
      <c r="A24" s="4" t="s">
        <v>340</v>
      </c>
      <c r="G24" s="9" t="n">
        <v>8.5</v>
      </c>
    </row>
    <row r="25" spans="1:14">
      <c r="A25" s="4" t="s">
        <v>335</v>
      </c>
      <c r="G25" s="4" t="s">
        <v>341</v>
      </c>
    </row>
    <row r="26" spans="1:14">
      <c r="A26" s="4" t="s">
        <v>345</v>
      </c>
    </row>
    <row r="27" spans="1:14">
      <c r="A27" s="3" t="s">
        <v>329</v>
      </c>
    </row>
    <row r="28" spans="1:14">
      <c r="A28" s="4" t="s">
        <v>346</v>
      </c>
      <c r="G28" s="4" t="s">
        <v>347</v>
      </c>
    </row>
    <row r="29" spans="1:14">
      <c r="A29" s="4" t="s">
        <v>348</v>
      </c>
    </row>
    <row r="30" spans="1:14">
      <c r="A30" s="3" t="s">
        <v>329</v>
      </c>
    </row>
    <row r="31" spans="1:14">
      <c r="A31" s="4" t="s">
        <v>334</v>
      </c>
      <c r="G31" s="7" t="n">
        <v>45000000</v>
      </c>
    </row>
    <row r="32" spans="1:14">
      <c r="A32" s="4" t="s">
        <v>338</v>
      </c>
      <c r="G32" s="5" t="n">
        <v>8108108</v>
      </c>
    </row>
    <row r="33" spans="1:14">
      <c r="A33" s="4" t="s">
        <v>339</v>
      </c>
      <c r="G33" s="5" t="n">
        <v>1176471</v>
      </c>
    </row>
    <row r="34" spans="1:14">
      <c r="A34" s="4" t="s">
        <v>340</v>
      </c>
      <c r="G34" s="9" t="n">
        <v>8.5</v>
      </c>
    </row>
    <row r="35" spans="1:14">
      <c r="A35" s="4" t="s">
        <v>335</v>
      </c>
      <c r="G35" s="4" t="s">
        <v>341</v>
      </c>
    </row>
    <row r="36" spans="1:14">
      <c r="A36" s="4" t="s">
        <v>349</v>
      </c>
    </row>
    <row r="37" spans="1:14">
      <c r="A37" s="3" t="s">
        <v>329</v>
      </c>
    </row>
    <row r="38" spans="1:14">
      <c r="A38" s="4" t="s">
        <v>334</v>
      </c>
      <c r="G38" s="7" t="n">
        <v>45000000</v>
      </c>
    </row>
    <row r="39" spans="1:14">
      <c r="A39" s="4" t="s">
        <v>338</v>
      </c>
      <c r="G39" s="5" t="n">
        <v>8108108</v>
      </c>
    </row>
    <row r="40" spans="1:14">
      <c r="A40" s="4" t="s">
        <v>339</v>
      </c>
      <c r="G40" s="5" t="n">
        <v>1176471</v>
      </c>
    </row>
    <row r="41" spans="1:14">
      <c r="A41" s="4" t="s">
        <v>340</v>
      </c>
      <c r="G41" s="9" t="n">
        <v>8.5</v>
      </c>
    </row>
    <row r="42" spans="1:14">
      <c r="A42" s="4" t="s">
        <v>335</v>
      </c>
      <c r="G42" s="4" t="s">
        <v>341</v>
      </c>
    </row>
    <row r="43" spans="1:14">
      <c r="A43" s="4" t="s">
        <v>350</v>
      </c>
    </row>
    <row r="44" spans="1:14">
      <c r="A44" s="3" t="s">
        <v>329</v>
      </c>
    </row>
    <row r="45" spans="1:14">
      <c r="A45" s="4" t="s">
        <v>334</v>
      </c>
      <c r="G45" s="7" t="n">
        <v>10000000</v>
      </c>
    </row>
    <row r="46" spans="1:14">
      <c r="A46" s="4" t="s">
        <v>338</v>
      </c>
      <c r="G46" s="5" t="n">
        <v>1801802</v>
      </c>
    </row>
    <row r="47" spans="1:14">
      <c r="A47" s="4" t="s">
        <v>339</v>
      </c>
      <c r="G47" s="5" t="n">
        <v>235294</v>
      </c>
    </row>
    <row r="48" spans="1:14">
      <c r="A48" s="4" t="s">
        <v>340</v>
      </c>
      <c r="G48" s="9" t="n">
        <v>8.5</v>
      </c>
    </row>
    <row r="49" spans="1:14">
      <c r="A49" s="4" t="s">
        <v>335</v>
      </c>
      <c r="G49" s="4" t="s">
        <v>341</v>
      </c>
    </row>
    <row r="50" spans="1:14">
      <c r="A50" s="4" t="s">
        <v>351</v>
      </c>
    </row>
    <row r="51" spans="1:14">
      <c r="A51" s="3" t="s">
        <v>329</v>
      </c>
    </row>
    <row r="52" spans="1:14">
      <c r="A52" s="4" t="s">
        <v>338</v>
      </c>
      <c r="E52" s="5" t="n">
        <v>25225221</v>
      </c>
    </row>
    <row r="53" spans="1:14">
      <c r="A53" s="4" t="s">
        <v>339</v>
      </c>
      <c r="E53" s="5" t="n">
        <v>5055642</v>
      </c>
    </row>
    <row r="54" spans="1:14">
      <c r="A54" s="4" t="s">
        <v>342</v>
      </c>
      <c r="E54" s="7" t="n">
        <v>86500000</v>
      </c>
    </row>
    <row r="55" spans="1:14">
      <c r="A55" s="4" t="s">
        <v>343</v>
      </c>
      <c r="E55" s="9" t="n">
        <v>5.55</v>
      </c>
    </row>
    <row r="56" spans="1:14">
      <c r="A56" s="4" t="s">
        <v>352</v>
      </c>
      <c r="E56" s="7" t="n">
        <v>150000000</v>
      </c>
    </row>
    <row r="57" spans="1:14">
      <c r="A57" s="4" t="s">
        <v>353</v>
      </c>
      <c r="E57" s="7" t="n">
        <v>53500000</v>
      </c>
    </row>
    <row r="58" spans="1:14">
      <c r="A58" s="4" t="s">
        <v>354</v>
      </c>
    </row>
    <row r="59" spans="1:14">
      <c r="A59" s="3" t="s">
        <v>329</v>
      </c>
    </row>
    <row r="60" spans="1:14">
      <c r="A60" s="4" t="s">
        <v>338</v>
      </c>
      <c r="D60" s="5" t="n">
        <v>7838259</v>
      </c>
    </row>
    <row r="61" spans="1:14">
      <c r="A61" s="4" t="s">
        <v>355</v>
      </c>
      <c r="D61" s="5" t="n">
        <v>1137316</v>
      </c>
    </row>
    <row r="62" spans="1:14">
      <c r="A62" s="4" t="s">
        <v>356</v>
      </c>
    </row>
    <row r="63" spans="1:14">
      <c r="A63" s="3" t="s">
        <v>329</v>
      </c>
    </row>
    <row r="64" spans="1:14">
      <c r="A64" s="4" t="s">
        <v>357</v>
      </c>
      <c r="D64" s="7" t="n">
        <v>43500000</v>
      </c>
    </row>
    <row r="65" spans="1:14">
      <c r="A65" s="4" t="s">
        <v>358</v>
      </c>
    </row>
    <row r="66" spans="1:14">
      <c r="A66" s="3" t="s">
        <v>329</v>
      </c>
    </row>
    <row r="67" spans="1:14">
      <c r="A67" s="4" t="s">
        <v>332</v>
      </c>
      <c r="K67" s="5" t="n">
        <v>43900000</v>
      </c>
    </row>
    <row r="68" spans="1:14">
      <c r="A68" s="4" t="s">
        <v>359</v>
      </c>
    </row>
    <row r="69" spans="1:14">
      <c r="A69" s="3" t="s">
        <v>329</v>
      </c>
    </row>
    <row r="70" spans="1:14">
      <c r="A70" s="4" t="s">
        <v>50</v>
      </c>
      <c r="K70" s="5" t="n">
        <v>30000000</v>
      </c>
    </row>
    <row r="71" spans="1:14">
      <c r="A71" s="4" t="s">
        <v>330</v>
      </c>
      <c r="K71" s="5" t="n">
        <v>20000000</v>
      </c>
    </row>
    <row r="72" spans="1:14">
      <c r="A72" s="4" t="s">
        <v>173</v>
      </c>
      <c r="H72" s="7" t="n">
        <v>43500000</v>
      </c>
    </row>
    <row r="73" spans="1:14">
      <c r="A73" s="4" t="s">
        <v>360</v>
      </c>
      <c r="K73" s="7" t="n">
        <v>53700000</v>
      </c>
    </row>
    <row r="74" spans="1:14">
      <c r="A74" s="4" t="s">
        <v>121</v>
      </c>
    </row>
    <row r="75" spans="1:14">
      <c r="A75" s="3" t="s">
        <v>329</v>
      </c>
    </row>
    <row r="76" spans="1:14">
      <c r="A76" s="4" t="s">
        <v>334</v>
      </c>
      <c r="B76" s="7" t="n">
        <v>47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8"/>
    <col customWidth="1" max="8" min="8" width="31"/>
  </cols>
  <sheetData>
    <row r="1" spans="1:8">
      <c r="A1" s="1" t="s">
        <v>361</v>
      </c>
      <c r="B1" s="2" t="s">
        <v>80</v>
      </c>
      <c r="G1" s="2" t="s">
        <v>1</v>
      </c>
    </row>
    <row r="2" spans="1:8">
      <c r="B2" s="2" t="s">
        <v>362</v>
      </c>
      <c r="C2" s="2" t="s">
        <v>363</v>
      </c>
      <c r="D2" s="2" t="s">
        <v>364</v>
      </c>
      <c r="E2" s="2" t="s">
        <v>365</v>
      </c>
      <c r="F2" s="2" t="s">
        <v>366</v>
      </c>
      <c r="G2" s="2" t="s">
        <v>367</v>
      </c>
      <c r="H2" s="2" t="s">
        <v>365</v>
      </c>
    </row>
    <row r="3" spans="1:8">
      <c r="A3" s="3" t="s">
        <v>368</v>
      </c>
    </row>
    <row r="4" spans="1:8">
      <c r="A4" s="4" t="s">
        <v>369</v>
      </c>
      <c r="B4" s="7" t="n">
        <v>0</v>
      </c>
      <c r="E4" s="7" t="n">
        <v>0</v>
      </c>
    </row>
    <row r="5" spans="1:8">
      <c r="A5" s="4" t="s">
        <v>370</v>
      </c>
      <c r="B5" s="5" t="n">
        <v>0</v>
      </c>
      <c r="D5" s="7" t="n">
        <v>0</v>
      </c>
      <c r="E5" s="5" t="n">
        <v>0</v>
      </c>
      <c r="G5" s="7" t="n">
        <v>0</v>
      </c>
      <c r="H5" s="7" t="n">
        <v>0</v>
      </c>
    </row>
    <row r="6" spans="1:8">
      <c r="A6" s="4" t="s">
        <v>371</v>
      </c>
      <c r="G6" s="5" t="n">
        <v>0</v>
      </c>
    </row>
    <row r="7" spans="1:8">
      <c r="A7" s="4" t="s">
        <v>93</v>
      </c>
      <c r="B7" s="5" t="n">
        <v>-3629000</v>
      </c>
      <c r="E7" s="5" t="n">
        <v>-1756000</v>
      </c>
      <c r="G7" s="5" t="n">
        <v>-4090000</v>
      </c>
      <c r="H7" s="5" t="n">
        <v>-4384000</v>
      </c>
    </row>
    <row r="8" spans="1:8">
      <c r="A8" s="4" t="s">
        <v>372</v>
      </c>
      <c r="B8" s="5" t="n">
        <v>18123000</v>
      </c>
      <c r="E8" s="5" t="n">
        <v>45614000</v>
      </c>
      <c r="G8" s="5" t="n">
        <v>46323000</v>
      </c>
      <c r="H8" s="5" t="n">
        <v>68615000</v>
      </c>
    </row>
    <row r="9" spans="1:8">
      <c r="A9" s="4" t="s">
        <v>373</v>
      </c>
      <c r="B9" s="5" t="n">
        <v>14187000</v>
      </c>
      <c r="E9" s="5" t="n">
        <v>43306000</v>
      </c>
      <c r="G9" s="7" t="n">
        <v>37251000</v>
      </c>
      <c r="H9" s="5" t="n">
        <v>58955000</v>
      </c>
    </row>
    <row r="10" spans="1:8">
      <c r="A10" s="4" t="s">
        <v>374</v>
      </c>
      <c r="F10" s="7" t="n">
        <v>991000</v>
      </c>
    </row>
    <row r="11" spans="1:8">
      <c r="A11" s="4" t="s">
        <v>375</v>
      </c>
      <c r="G11" s="5" t="n">
        <v>1</v>
      </c>
    </row>
    <row r="12" spans="1:8">
      <c r="A12" s="4" t="s">
        <v>376</v>
      </c>
    </row>
    <row r="13" spans="1:8">
      <c r="A13" s="3" t="s">
        <v>368</v>
      </c>
    </row>
    <row r="14" spans="1:8">
      <c r="A14" s="4" t="s">
        <v>93</v>
      </c>
      <c r="E14" s="5" t="n">
        <v>1700000</v>
      </c>
      <c r="H14" s="5" t="n">
        <v>4400000</v>
      </c>
    </row>
    <row r="15" spans="1:8">
      <c r="A15" s="4" t="s">
        <v>372</v>
      </c>
      <c r="E15" s="5" t="n">
        <v>45600000</v>
      </c>
      <c r="H15" s="5" t="n">
        <v>68600000</v>
      </c>
    </row>
    <row r="16" spans="1:8">
      <c r="A16" s="4" t="s">
        <v>373</v>
      </c>
      <c r="E16" s="7" t="n">
        <v>43300000</v>
      </c>
      <c r="H16" s="7" t="n">
        <v>59000000</v>
      </c>
    </row>
    <row r="17" spans="1:8">
      <c r="A17" s="4" t="s">
        <v>377</v>
      </c>
      <c r="E17" s="9" t="n">
        <v>-0.93</v>
      </c>
      <c r="H17" s="9" t="n">
        <v>-1.4</v>
      </c>
    </row>
    <row r="18" spans="1:8">
      <c r="A18" s="4" t="s">
        <v>378</v>
      </c>
    </row>
    <row r="19" spans="1:8">
      <c r="A19" s="3" t="s">
        <v>368</v>
      </c>
    </row>
    <row r="20" spans="1:8">
      <c r="A20" s="4" t="s">
        <v>372</v>
      </c>
      <c r="E20" s="7" t="n">
        <v>47300000</v>
      </c>
      <c r="H20" s="7" t="n">
        <v>73000000</v>
      </c>
    </row>
    <row r="21" spans="1:8">
      <c r="A21" s="4" t="s">
        <v>373</v>
      </c>
      <c r="E21" s="7" t="n">
        <v>44900000</v>
      </c>
      <c r="H21" s="7" t="n">
        <v>63300000</v>
      </c>
    </row>
    <row r="22" spans="1:8">
      <c r="A22" s="4" t="s">
        <v>377</v>
      </c>
      <c r="E22" s="9" t="n">
        <v>-0.97</v>
      </c>
      <c r="H22" s="9" t="n">
        <v>-1.5</v>
      </c>
    </row>
    <row r="23" spans="1:8">
      <c r="A23" s="4" t="s">
        <v>379</v>
      </c>
    </row>
    <row r="24" spans="1:8">
      <c r="A24" s="3" t="s">
        <v>368</v>
      </c>
    </row>
    <row r="25" spans="1:8">
      <c r="A25" s="4" t="s">
        <v>380</v>
      </c>
      <c r="C25" s="7" t="n">
        <v>6500000</v>
      </c>
    </row>
    <row r="26" spans="1:8">
      <c r="A26" s="4" t="s">
        <v>381</v>
      </c>
    </row>
    <row r="27" spans="1:8">
      <c r="A27" s="3" t="s">
        <v>368</v>
      </c>
    </row>
    <row r="28" spans="1:8">
      <c r="A28" s="4" t="s">
        <v>380</v>
      </c>
      <c r="C28" s="5" t="n">
        <v>6700000</v>
      </c>
    </row>
    <row r="29" spans="1:8">
      <c r="A29" s="4" t="s">
        <v>382</v>
      </c>
    </row>
    <row r="30" spans="1:8">
      <c r="A30" s="3" t="s">
        <v>368</v>
      </c>
    </row>
    <row r="31" spans="1:8">
      <c r="A31" s="4" t="s">
        <v>380</v>
      </c>
      <c r="C31" s="5" t="n">
        <v>4600000</v>
      </c>
    </row>
    <row r="32" spans="1:8">
      <c r="A32" s="4" t="s">
        <v>383</v>
      </c>
    </row>
    <row r="33" spans="1:8">
      <c r="A33" s="3" t="s">
        <v>368</v>
      </c>
    </row>
    <row r="34" spans="1:8">
      <c r="A34" s="4" t="s">
        <v>380</v>
      </c>
      <c r="C34" s="5" t="n">
        <v>2800000</v>
      </c>
    </row>
    <row r="35" spans="1:8">
      <c r="A35" s="4" t="s">
        <v>384</v>
      </c>
    </row>
    <row r="36" spans="1:8">
      <c r="A36" s="3" t="s">
        <v>368</v>
      </c>
    </row>
    <row r="37" spans="1:8">
      <c r="A37" s="4" t="s">
        <v>380</v>
      </c>
      <c r="C37" s="5" t="n">
        <v>600000</v>
      </c>
    </row>
    <row r="38" spans="1:8">
      <c r="A38" s="4" t="s">
        <v>385</v>
      </c>
    </row>
    <row r="39" spans="1:8">
      <c r="A39" s="3" t="s">
        <v>368</v>
      </c>
    </row>
    <row r="40" spans="1:8">
      <c r="A40" s="4" t="s">
        <v>380</v>
      </c>
      <c r="C40" s="7" t="n">
        <v>1400000</v>
      </c>
    </row>
    <row r="41" spans="1:8">
      <c r="A41" s="4" t="s">
        <v>386</v>
      </c>
    </row>
    <row r="42" spans="1:8">
      <c r="A42" s="3" t="s">
        <v>368</v>
      </c>
    </row>
    <row r="43" spans="1:8">
      <c r="A43" s="4" t="s">
        <v>387</v>
      </c>
      <c r="G43" s="4" t="s">
        <v>341</v>
      </c>
    </row>
    <row r="44" spans="1:8">
      <c r="A44" s="4" t="s">
        <v>388</v>
      </c>
    </row>
    <row r="45" spans="1:8">
      <c r="A45" s="3" t="s">
        <v>368</v>
      </c>
    </row>
    <row r="46" spans="1:8">
      <c r="A46" s="4" t="s">
        <v>387</v>
      </c>
      <c r="G46" s="4" t="s">
        <v>389</v>
      </c>
    </row>
    <row r="47" spans="1:8">
      <c r="A47" s="4" t="s">
        <v>390</v>
      </c>
    </row>
    <row r="48" spans="1:8">
      <c r="A48" s="3" t="s">
        <v>368</v>
      </c>
    </row>
    <row r="49" spans="1:8">
      <c r="A49" s="4" t="s">
        <v>391</v>
      </c>
      <c r="B49" s="5" t="n">
        <v>0</v>
      </c>
      <c r="D49" s="5" t="n">
        <v>0</v>
      </c>
      <c r="G49" s="7" t="n">
        <v>0</v>
      </c>
    </row>
    <row r="50" spans="1:8">
      <c r="A50" s="4" t="s">
        <v>392</v>
      </c>
    </row>
    <row r="51" spans="1:8">
      <c r="A51" s="3" t="s">
        <v>368</v>
      </c>
    </row>
    <row r="52" spans="1:8">
      <c r="A52" s="4" t="s">
        <v>391</v>
      </c>
      <c r="B52" s="7" t="n">
        <v>20000</v>
      </c>
      <c r="D52" s="7" t="n">
        <v>26000</v>
      </c>
      <c r="G52" s="7" t="n">
        <v>20000</v>
      </c>
    </row>
  </sheetData>
  <mergeCells count="3">
    <mergeCell ref="A1:A2"/>
    <mergeCell ref="B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393</v>
      </c>
      <c r="B1" s="2" t="s">
        <v>394</v>
      </c>
      <c r="C1" s="2" t="s">
        <v>362</v>
      </c>
      <c r="D1" s="2" t="s">
        <v>364</v>
      </c>
    </row>
    <row r="2" spans="1:4">
      <c r="A2" s="3" t="s">
        <v>395</v>
      </c>
    </row>
    <row r="3" spans="1:4">
      <c r="A3" s="4" t="s">
        <v>47</v>
      </c>
      <c r="C3" s="7" t="n">
        <v>50560</v>
      </c>
      <c r="D3" s="7" t="n">
        <v>48362</v>
      </c>
    </row>
    <row r="4" spans="1:4">
      <c r="A4" s="4" t="s">
        <v>35</v>
      </c>
      <c r="C4" s="5" t="n">
        <v>38298</v>
      </c>
      <c r="D4" s="7" t="n">
        <v>41548</v>
      </c>
    </row>
    <row r="5" spans="1:4">
      <c r="A5" s="4" t="s">
        <v>396</v>
      </c>
    </row>
    <row r="6" spans="1:4">
      <c r="A6" s="3" t="s">
        <v>395</v>
      </c>
    </row>
    <row r="7" spans="1:4">
      <c r="A7" s="4" t="s">
        <v>397</v>
      </c>
      <c r="B7" s="4" t="s">
        <v>398</v>
      </c>
    </row>
    <row r="8" spans="1:4">
      <c r="A8" s="4" t="s">
        <v>399</v>
      </c>
      <c r="B8" s="7" t="n">
        <v>25000</v>
      </c>
    </row>
    <row r="9" spans="1:4">
      <c r="A9" s="4" t="s">
        <v>400</v>
      </c>
      <c r="B9" s="7" t="n">
        <v>2200</v>
      </c>
    </row>
    <row r="10" spans="1:4">
      <c r="A10" s="4" t="s">
        <v>401</v>
      </c>
      <c r="B10" s="5" t="n">
        <v>797081</v>
      </c>
    </row>
    <row r="11" spans="1:4">
      <c r="A11" s="4" t="s">
        <v>402</v>
      </c>
      <c r="B11" s="7" t="n">
        <v>557</v>
      </c>
    </row>
    <row r="12" spans="1:4">
      <c r="A12" s="4" t="s">
        <v>403</v>
      </c>
      <c r="B12" s="4" t="s">
        <v>404</v>
      </c>
    </row>
    <row r="13" spans="1:4">
      <c r="A13" s="4" t="s">
        <v>405</v>
      </c>
      <c r="B13" s="4" t="s">
        <v>406</v>
      </c>
    </row>
    <row r="14" spans="1:4">
      <c r="A14" s="4" t="s">
        <v>47</v>
      </c>
      <c r="B14" s="7" t="n">
        <v>12800</v>
      </c>
    </row>
    <row r="15" spans="1:4">
      <c r="A15" s="4" t="s">
        <v>407</v>
      </c>
      <c r="B15" s="4" t="s">
        <v>404</v>
      </c>
    </row>
    <row r="16" spans="1:4">
      <c r="A16" s="4" t="s">
        <v>408</v>
      </c>
      <c r="B16" s="9" t="n">
        <v>5.55</v>
      </c>
    </row>
    <row r="17" spans="1:4">
      <c r="A17" s="4" t="s">
        <v>409</v>
      </c>
      <c r="B17" s="7" t="n">
        <v>1000</v>
      </c>
    </row>
    <row r="18" spans="1:4">
      <c r="A18" s="4" t="s">
        <v>410</v>
      </c>
      <c r="B18" s="5" t="n">
        <v>16000</v>
      </c>
    </row>
    <row r="19" spans="1:4">
      <c r="A19" s="4" t="s">
        <v>51</v>
      </c>
      <c r="B19" s="5" t="n">
        <v>800</v>
      </c>
    </row>
    <row r="20" spans="1:4">
      <c r="A20" s="4" t="s">
        <v>35</v>
      </c>
      <c r="B20" s="5" t="n">
        <v>1400</v>
      </c>
    </row>
    <row r="21" spans="1:4">
      <c r="A21" s="4" t="s">
        <v>411</v>
      </c>
    </row>
    <row r="22" spans="1:4">
      <c r="A22" s="3" t="s">
        <v>395</v>
      </c>
    </row>
    <row r="23" spans="1:4">
      <c r="A23" s="4" t="s">
        <v>412</v>
      </c>
      <c r="C23" s="7" t="n">
        <v>900</v>
      </c>
    </row>
    <row r="24" spans="1:4">
      <c r="A24" s="4" t="s">
        <v>413</v>
      </c>
    </row>
    <row r="25" spans="1:4">
      <c r="A25" s="3" t="s">
        <v>395</v>
      </c>
    </row>
    <row r="26" spans="1:4">
      <c r="A26" s="4" t="s">
        <v>414</v>
      </c>
      <c r="B26" s="5" t="n">
        <v>15400</v>
      </c>
    </row>
    <row r="27" spans="1:4">
      <c r="A27" s="4" t="s">
        <v>415</v>
      </c>
    </row>
    <row r="28" spans="1:4">
      <c r="A28" s="3" t="s">
        <v>395</v>
      </c>
    </row>
    <row r="29" spans="1:4">
      <c r="A29" s="4" t="s">
        <v>416</v>
      </c>
      <c r="B29" s="5" t="n">
        <v>50000</v>
      </c>
    </row>
    <row r="30" spans="1:4">
      <c r="A30" s="4" t="s">
        <v>417</v>
      </c>
    </row>
    <row r="31" spans="1:4">
      <c r="A31" s="3" t="s">
        <v>395</v>
      </c>
    </row>
    <row r="32" spans="1:4">
      <c r="A32" s="4" t="s">
        <v>418</v>
      </c>
      <c r="B32" s="7" t="n">
        <v>10000</v>
      </c>
    </row>
    <row r="33" spans="1:4">
      <c r="A33" s="4" t="s">
        <v>419</v>
      </c>
      <c r="B33" s="5" t="n">
        <v>45</v>
      </c>
    </row>
    <row r="34" spans="1:4">
      <c r="A34" s="4" t="s">
        <v>420</v>
      </c>
      <c r="B34" s="7" t="n">
        <v>5000</v>
      </c>
    </row>
    <row r="35" spans="1:4">
      <c r="A35" s="4" t="s">
        <v>421</v>
      </c>
      <c r="B35" s="4" t="s">
        <v>347</v>
      </c>
    </row>
    <row r="36" spans="1:4">
      <c r="A36" s="4" t="s">
        <v>422</v>
      </c>
    </row>
    <row r="37" spans="1:4">
      <c r="A37" s="3" t="s">
        <v>395</v>
      </c>
    </row>
    <row r="38" spans="1:4">
      <c r="A38" s="4" t="s">
        <v>423</v>
      </c>
      <c r="B38" s="7" t="n">
        <v>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425</v>
      </c>
      <c r="C1" s="2" t="s">
        <v>426</v>
      </c>
      <c r="D1" s="2" t="s">
        <v>2</v>
      </c>
      <c r="E1" s="2" t="s">
        <v>25</v>
      </c>
    </row>
    <row r="2" spans="1:5">
      <c r="A2" s="3" t="s">
        <v>395</v>
      </c>
    </row>
    <row r="3" spans="1:5">
      <c r="A3" s="4" t="s">
        <v>47</v>
      </c>
      <c r="D3" s="7" t="n">
        <v>50560</v>
      </c>
      <c r="E3" s="7" t="n">
        <v>48362</v>
      </c>
    </row>
    <row r="4" spans="1:5">
      <c r="A4" s="4" t="s">
        <v>65</v>
      </c>
      <c r="D4" s="5" t="n">
        <v>3774</v>
      </c>
      <c r="E4" s="5" t="n">
        <v>6465</v>
      </c>
    </row>
    <row r="5" spans="1:5">
      <c r="A5" s="4" t="s">
        <v>35</v>
      </c>
      <c r="D5" s="7" t="n">
        <v>38298</v>
      </c>
      <c r="E5" s="7" t="n">
        <v>41548</v>
      </c>
    </row>
    <row r="6" spans="1:5">
      <c r="A6" s="4" t="s">
        <v>427</v>
      </c>
    </row>
    <row r="7" spans="1:5">
      <c r="A7" s="3" t="s">
        <v>395</v>
      </c>
    </row>
    <row r="8" spans="1:5">
      <c r="A8" s="4" t="s">
        <v>428</v>
      </c>
      <c r="B8" s="4" t="s">
        <v>429</v>
      </c>
    </row>
    <row r="9" spans="1:5">
      <c r="A9" s="4" t="s">
        <v>430</v>
      </c>
      <c r="B9" s="7" t="n">
        <v>47800</v>
      </c>
    </row>
    <row r="10" spans="1:5">
      <c r="A10" s="4" t="s">
        <v>431</v>
      </c>
    </row>
    <row r="11" spans="1:5">
      <c r="A11" s="3" t="s">
        <v>395</v>
      </c>
    </row>
    <row r="12" spans="1:5">
      <c r="A12" s="4" t="s">
        <v>432</v>
      </c>
      <c r="B12" s="4" t="s">
        <v>406</v>
      </c>
    </row>
    <row r="13" spans="1:5">
      <c r="A13" s="4" t="s">
        <v>433</v>
      </c>
      <c r="B13" s="4" t="s">
        <v>434</v>
      </c>
    </row>
    <row r="14" spans="1:5">
      <c r="A14" s="4" t="s">
        <v>435</v>
      </c>
    </row>
    <row r="15" spans="1:5">
      <c r="A15" s="3" t="s">
        <v>395</v>
      </c>
    </row>
    <row r="16" spans="1:5">
      <c r="A16" s="4" t="s">
        <v>397</v>
      </c>
      <c r="B16" s="4" t="s">
        <v>436</v>
      </c>
    </row>
    <row r="17" spans="1:5">
      <c r="A17" s="4" t="s">
        <v>400</v>
      </c>
      <c r="B17" s="7" t="n">
        <v>4800</v>
      </c>
    </row>
    <row r="18" spans="1:5">
      <c r="A18" s="4" t="s">
        <v>437</v>
      </c>
      <c r="B18" s="5" t="n">
        <v>754911</v>
      </c>
    </row>
    <row r="19" spans="1:5">
      <c r="A19" s="4" t="s">
        <v>47</v>
      </c>
      <c r="B19" s="7" t="n">
        <v>33500</v>
      </c>
    </row>
    <row r="20" spans="1:5">
      <c r="A20" s="4" t="s">
        <v>399</v>
      </c>
      <c r="B20" s="5" t="n">
        <v>38200</v>
      </c>
    </row>
    <row r="21" spans="1:5">
      <c r="A21" s="4" t="s">
        <v>65</v>
      </c>
      <c r="B21" s="5" t="n">
        <v>12300</v>
      </c>
    </row>
    <row r="22" spans="1:5">
      <c r="A22" s="4" t="s">
        <v>410</v>
      </c>
      <c r="B22" s="5" t="n">
        <v>54900</v>
      </c>
    </row>
    <row r="23" spans="1:5">
      <c r="A23" s="4" t="s">
        <v>438</v>
      </c>
      <c r="B23" s="5" t="n">
        <v>17900</v>
      </c>
    </row>
    <row r="24" spans="1:5">
      <c r="A24" s="4" t="s">
        <v>51</v>
      </c>
      <c r="B24" s="5" t="n">
        <v>13900</v>
      </c>
    </row>
    <row r="25" spans="1:5">
      <c r="A25" s="4" t="s">
        <v>35</v>
      </c>
      <c r="B25" s="7" t="n">
        <v>13500</v>
      </c>
    </row>
    <row r="26" spans="1:5">
      <c r="A26" s="4" t="s">
        <v>431</v>
      </c>
    </row>
    <row r="27" spans="1:5">
      <c r="A27" s="3" t="s">
        <v>395</v>
      </c>
    </row>
    <row r="28" spans="1:5">
      <c r="A28" s="4" t="s">
        <v>439</v>
      </c>
      <c r="B28" s="4" t="s">
        <v>440</v>
      </c>
    </row>
    <row r="29" spans="1:5">
      <c r="A29" s="4" t="s">
        <v>441</v>
      </c>
    </row>
    <row r="30" spans="1:5">
      <c r="A30" s="3" t="s">
        <v>395</v>
      </c>
    </row>
    <row r="31" spans="1:5">
      <c r="A31" s="4" t="s">
        <v>442</v>
      </c>
      <c r="B31" s="9" t="n">
        <v>25.32</v>
      </c>
    </row>
    <row r="32" spans="1:5">
      <c r="A32" s="4" t="s">
        <v>443</v>
      </c>
    </row>
    <row r="33" spans="1:5">
      <c r="A33" s="3" t="s">
        <v>395</v>
      </c>
    </row>
    <row r="34" spans="1:5">
      <c r="A34" s="4" t="s">
        <v>442</v>
      </c>
      <c r="B34" s="10" t="n">
        <v>25.32</v>
      </c>
    </row>
    <row r="35" spans="1:5">
      <c r="A35" s="4" t="s">
        <v>444</v>
      </c>
    </row>
    <row r="36" spans="1:5">
      <c r="A36" s="3" t="s">
        <v>395</v>
      </c>
    </row>
    <row r="37" spans="1:5">
      <c r="A37" s="4" t="s">
        <v>442</v>
      </c>
      <c r="B37" s="10" t="n">
        <v>6.33</v>
      </c>
    </row>
    <row r="38" spans="1:5">
      <c r="A38" s="4" t="s">
        <v>445</v>
      </c>
    </row>
    <row r="39" spans="1:5">
      <c r="A39" s="3" t="s">
        <v>395</v>
      </c>
    </row>
    <row r="40" spans="1:5">
      <c r="A40" s="4" t="s">
        <v>442</v>
      </c>
      <c r="B40" s="9" t="n">
        <v>6.33</v>
      </c>
    </row>
    <row r="41" spans="1:5">
      <c r="A41" s="4" t="s">
        <v>379</v>
      </c>
    </row>
    <row r="42" spans="1:5">
      <c r="A42" s="3" t="s">
        <v>395</v>
      </c>
    </row>
    <row r="43" spans="1:5">
      <c r="A43" s="4" t="s">
        <v>380</v>
      </c>
      <c r="C43" s="7" t="n">
        <v>6500</v>
      </c>
    </row>
    <row r="44" spans="1:5">
      <c r="A44" s="4" t="s">
        <v>381</v>
      </c>
    </row>
    <row r="45" spans="1:5">
      <c r="A45" s="3" t="s">
        <v>395</v>
      </c>
    </row>
    <row r="46" spans="1:5">
      <c r="A46" s="4" t="s">
        <v>380</v>
      </c>
      <c r="C46" s="5" t="n">
        <v>6700</v>
      </c>
    </row>
    <row r="47" spans="1:5">
      <c r="A47" s="4" t="s">
        <v>382</v>
      </c>
    </row>
    <row r="48" spans="1:5">
      <c r="A48" s="3" t="s">
        <v>395</v>
      </c>
    </row>
    <row r="49" spans="1:5">
      <c r="A49" s="4" t="s">
        <v>380</v>
      </c>
      <c r="C49" s="5" t="n">
        <v>4600</v>
      </c>
    </row>
    <row r="50" spans="1:5">
      <c r="A50" s="4" t="s">
        <v>383</v>
      </c>
    </row>
    <row r="51" spans="1:5">
      <c r="A51" s="3" t="s">
        <v>395</v>
      </c>
    </row>
    <row r="52" spans="1:5">
      <c r="A52" s="4" t="s">
        <v>380</v>
      </c>
      <c r="C52" s="5" t="n">
        <v>2800</v>
      </c>
    </row>
    <row r="53" spans="1:5">
      <c r="A53" s="4" t="s">
        <v>384</v>
      </c>
    </row>
    <row r="54" spans="1:5">
      <c r="A54" s="3" t="s">
        <v>395</v>
      </c>
    </row>
    <row r="55" spans="1:5">
      <c r="A55" s="4" t="s">
        <v>380</v>
      </c>
      <c r="C55" s="5" t="n">
        <v>600</v>
      </c>
    </row>
    <row r="56" spans="1:5">
      <c r="A56" s="4" t="s">
        <v>385</v>
      </c>
    </row>
    <row r="57" spans="1:5">
      <c r="A57" s="3" t="s">
        <v>395</v>
      </c>
    </row>
    <row r="58" spans="1:5">
      <c r="A58" s="4" t="s">
        <v>380</v>
      </c>
      <c r="C58" s="7" t="n">
        <v>1400</v>
      </c>
    </row>
    <row r="59" spans="1:5">
      <c r="A59" s="4" t="s">
        <v>446</v>
      </c>
    </row>
    <row r="60" spans="1:5">
      <c r="A60" s="3" t="s">
        <v>395</v>
      </c>
    </row>
    <row r="61" spans="1:5">
      <c r="A61" s="4" t="s">
        <v>447</v>
      </c>
      <c r="B61" s="7" t="n">
        <v>21900</v>
      </c>
    </row>
    <row r="62" spans="1:5">
      <c r="A62" s="4" t="s">
        <v>448</v>
      </c>
    </row>
    <row r="63" spans="1:5">
      <c r="A63" s="3" t="s">
        <v>395</v>
      </c>
    </row>
    <row r="64" spans="1:5">
      <c r="A64" s="4" t="s">
        <v>447</v>
      </c>
      <c r="B64" s="7" t="n">
        <v>32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49</v>
      </c>
      <c r="B1" s="2" t="s">
        <v>450</v>
      </c>
      <c r="C1" s="2" t="s">
        <v>451</v>
      </c>
      <c r="D1" s="2" t="s">
        <v>452</v>
      </c>
    </row>
    <row r="2" spans="1:4">
      <c r="A2" s="4" t="s">
        <v>453</v>
      </c>
    </row>
    <row r="3" spans="1:4">
      <c r="A3" s="3" t="s">
        <v>395</v>
      </c>
    </row>
    <row r="4" spans="1:4">
      <c r="A4" s="4" t="s">
        <v>454</v>
      </c>
      <c r="C4" s="7" t="n">
        <v>100</v>
      </c>
    </row>
    <row r="5" spans="1:4">
      <c r="A5" s="4" t="s">
        <v>455</v>
      </c>
      <c r="C5" s="7" t="n">
        <v>50000000</v>
      </c>
    </row>
    <row r="6" spans="1:4">
      <c r="A6" s="4" t="s">
        <v>456</v>
      </c>
      <c r="C6" s="5" t="n">
        <v>309917</v>
      </c>
    </row>
    <row r="7" spans="1:4">
      <c r="A7" s="4" t="s">
        <v>457</v>
      </c>
    </row>
    <row r="8" spans="1:4">
      <c r="A8" s="3" t="s">
        <v>395</v>
      </c>
    </row>
    <row r="9" spans="1:4">
      <c r="A9" s="4" t="s">
        <v>458</v>
      </c>
      <c r="C9" s="7" t="n">
        <v>6000000</v>
      </c>
    </row>
    <row r="10" spans="1:4">
      <c r="A10" s="4" t="s">
        <v>459</v>
      </c>
    </row>
    <row r="11" spans="1:4">
      <c r="A11" s="3" t="s">
        <v>395</v>
      </c>
    </row>
    <row r="12" spans="1:4">
      <c r="A12" s="4" t="s">
        <v>458</v>
      </c>
      <c r="D12" s="7" t="n">
        <v>4000000</v>
      </c>
    </row>
    <row r="13" spans="1:4">
      <c r="A13" s="4" t="s">
        <v>460</v>
      </c>
    </row>
    <row r="14" spans="1:4">
      <c r="A14" s="3" t="s">
        <v>395</v>
      </c>
    </row>
    <row r="15" spans="1:4">
      <c r="A15" s="4" t="s">
        <v>454</v>
      </c>
      <c r="C15" s="5" t="n">
        <v>100</v>
      </c>
    </row>
    <row r="16" spans="1:4">
      <c r="A16" s="4" t="s">
        <v>455</v>
      </c>
      <c r="C16" s="7" t="n">
        <v>50000000</v>
      </c>
    </row>
    <row r="17" spans="1:4">
      <c r="A17" s="4" t="s">
        <v>456</v>
      </c>
      <c r="B17" s="5" t="n">
        <v>309916</v>
      </c>
      <c r="C17" s="5" t="n">
        <v>309917</v>
      </c>
    </row>
    <row r="18" spans="1:4">
      <c r="A18" s="4" t="s">
        <v>461</v>
      </c>
    </row>
    <row r="19" spans="1:4">
      <c r="A19" s="3" t="s">
        <v>395</v>
      </c>
    </row>
    <row r="20" spans="1:4">
      <c r="A20" s="4" t="s">
        <v>458</v>
      </c>
      <c r="C20" s="7" t="n">
        <v>6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39</v>
      </c>
      <c r="B3" s="7" t="n">
        <v>54337</v>
      </c>
      <c r="C3" s="7" t="n">
        <v>83504</v>
      </c>
    </row>
    <row r="4" spans="1:3">
      <c r="A4" s="4" t="s">
        <v>54</v>
      </c>
      <c r="B4" s="5" t="n">
        <v>51562</v>
      </c>
      <c r="C4" s="5" t="n">
        <v>48362</v>
      </c>
    </row>
    <row r="5" spans="1:3">
      <c r="A5" s="4" t="s">
        <v>464</v>
      </c>
    </row>
    <row r="6" spans="1:3">
      <c r="A6" s="3" t="s">
        <v>463</v>
      </c>
    </row>
    <row r="7" spans="1:3">
      <c r="A7" s="4" t="s">
        <v>39</v>
      </c>
      <c r="B7" s="5" t="n">
        <v>53681</v>
      </c>
      <c r="C7" s="5" t="n">
        <v>82398</v>
      </c>
    </row>
    <row r="8" spans="1:3">
      <c r="A8" s="4" t="s">
        <v>465</v>
      </c>
    </row>
    <row r="9" spans="1:3">
      <c r="A9" s="3" t="s">
        <v>463</v>
      </c>
    </row>
    <row r="10" spans="1:3">
      <c r="A10" s="4" t="s">
        <v>39</v>
      </c>
      <c r="B10" s="5" t="n">
        <v>656</v>
      </c>
      <c r="C10" s="5" t="n">
        <v>1106</v>
      </c>
    </row>
    <row r="11" spans="1:3">
      <c r="A11" s="4" t="s">
        <v>466</v>
      </c>
    </row>
    <row r="12" spans="1:3">
      <c r="A12" s="3" t="s">
        <v>463</v>
      </c>
    </row>
    <row r="13" spans="1:3">
      <c r="A13" s="4" t="s">
        <v>54</v>
      </c>
      <c r="B13" s="5" t="n">
        <v>50560</v>
      </c>
      <c r="C13" s="5" t="n">
        <v>48362</v>
      </c>
    </row>
    <row r="14" spans="1:3">
      <c r="A14" s="4" t="s">
        <v>467</v>
      </c>
    </row>
    <row r="15" spans="1:3">
      <c r="A15" s="3" t="s">
        <v>463</v>
      </c>
    </row>
    <row r="16" spans="1:3">
      <c r="A16" s="4" t="s">
        <v>54</v>
      </c>
      <c r="B16" s="5" t="n">
        <v>1002</v>
      </c>
    </row>
    <row r="17" spans="1:3">
      <c r="A17" s="4" t="s">
        <v>468</v>
      </c>
    </row>
    <row r="18" spans="1:3">
      <c r="A18" s="3" t="s">
        <v>463</v>
      </c>
    </row>
    <row r="19" spans="1:3">
      <c r="A19" s="4" t="s">
        <v>39</v>
      </c>
      <c r="B19" s="5" t="n">
        <v>54206</v>
      </c>
      <c r="C19" s="5" t="n">
        <v>83229</v>
      </c>
    </row>
    <row r="20" spans="1:3">
      <c r="A20" s="4" t="s">
        <v>54</v>
      </c>
      <c r="B20" s="5" t="n">
        <v>0</v>
      </c>
      <c r="C20" s="5" t="n">
        <v>0</v>
      </c>
    </row>
    <row r="21" spans="1:3">
      <c r="A21" s="4" t="s">
        <v>469</v>
      </c>
    </row>
    <row r="22" spans="1:3">
      <c r="A22" s="3" t="s">
        <v>463</v>
      </c>
    </row>
    <row r="23" spans="1:3">
      <c r="A23" s="4" t="s">
        <v>39</v>
      </c>
      <c r="B23" s="5" t="n">
        <v>53681</v>
      </c>
      <c r="C23" s="5" t="n">
        <v>82398</v>
      </c>
    </row>
    <row r="24" spans="1:3">
      <c r="A24" s="4" t="s">
        <v>470</v>
      </c>
    </row>
    <row r="25" spans="1:3">
      <c r="A25" s="3" t="s">
        <v>463</v>
      </c>
    </row>
    <row r="26" spans="1:3">
      <c r="A26" s="4" t="s">
        <v>39</v>
      </c>
      <c r="B26" s="5" t="n">
        <v>525</v>
      </c>
      <c r="C26" s="5" t="n">
        <v>831</v>
      </c>
    </row>
    <row r="27" spans="1:3">
      <c r="A27" s="4" t="s">
        <v>471</v>
      </c>
    </row>
    <row r="28" spans="1:3">
      <c r="A28" s="3" t="s">
        <v>463</v>
      </c>
    </row>
    <row r="29" spans="1:3">
      <c r="A29" s="4" t="s">
        <v>54</v>
      </c>
      <c r="B29" s="5" t="n">
        <v>0</v>
      </c>
      <c r="C29" s="5" t="n">
        <v>0</v>
      </c>
    </row>
    <row r="30" spans="1:3">
      <c r="A30" s="4" t="s">
        <v>472</v>
      </c>
    </row>
    <row r="31" spans="1:3">
      <c r="A31" s="3" t="s">
        <v>463</v>
      </c>
    </row>
    <row r="32" spans="1:3">
      <c r="A32" s="4" t="s">
        <v>54</v>
      </c>
      <c r="B32" s="5" t="n">
        <v>0</v>
      </c>
    </row>
    <row r="33" spans="1:3">
      <c r="A33" s="4" t="s">
        <v>473</v>
      </c>
    </row>
    <row r="34" spans="1:3">
      <c r="A34" s="3" t="s">
        <v>463</v>
      </c>
    </row>
    <row r="35" spans="1:3">
      <c r="A35" s="4" t="s">
        <v>39</v>
      </c>
      <c r="B35" s="5" t="n">
        <v>0</v>
      </c>
      <c r="C35" s="5" t="n">
        <v>0</v>
      </c>
    </row>
    <row r="36" spans="1:3">
      <c r="A36" s="4" t="s">
        <v>54</v>
      </c>
      <c r="B36" s="5" t="n">
        <v>0</v>
      </c>
      <c r="C36" s="5" t="n">
        <v>0</v>
      </c>
    </row>
    <row r="37" spans="1:3">
      <c r="A37" s="4" t="s">
        <v>474</v>
      </c>
    </row>
    <row r="38" spans="1:3">
      <c r="A38" s="3" t="s">
        <v>463</v>
      </c>
    </row>
    <row r="39" spans="1:3">
      <c r="A39" s="4" t="s">
        <v>39</v>
      </c>
      <c r="B39" s="5" t="n">
        <v>0</v>
      </c>
      <c r="C39" s="5" t="n">
        <v>0</v>
      </c>
    </row>
    <row r="40" spans="1:3">
      <c r="A40" s="4" t="s">
        <v>475</v>
      </c>
    </row>
    <row r="41" spans="1:3">
      <c r="A41" s="3" t="s">
        <v>463</v>
      </c>
    </row>
    <row r="42" spans="1:3">
      <c r="A42" s="4" t="s">
        <v>39</v>
      </c>
      <c r="B42" s="5" t="n">
        <v>0</v>
      </c>
      <c r="C42" s="5" t="n">
        <v>0</v>
      </c>
    </row>
    <row r="43" spans="1:3">
      <c r="A43" s="4" t="s">
        <v>476</v>
      </c>
    </row>
    <row r="44" spans="1:3">
      <c r="A44" s="3" t="s">
        <v>463</v>
      </c>
    </row>
    <row r="45" spans="1:3">
      <c r="A45" s="4" t="s">
        <v>54</v>
      </c>
      <c r="B45" s="5" t="n">
        <v>0</v>
      </c>
      <c r="C45" s="5" t="n">
        <v>0</v>
      </c>
    </row>
    <row r="46" spans="1:3">
      <c r="A46" s="4" t="s">
        <v>477</v>
      </c>
    </row>
    <row r="47" spans="1:3">
      <c r="A47" s="3" t="s">
        <v>463</v>
      </c>
    </row>
    <row r="48" spans="1:3">
      <c r="A48" s="4" t="s">
        <v>54</v>
      </c>
      <c r="B48" s="5" t="n">
        <v>0</v>
      </c>
    </row>
    <row r="49" spans="1:3">
      <c r="A49" s="4" t="s">
        <v>478</v>
      </c>
    </row>
    <row r="50" spans="1:3">
      <c r="A50" s="3" t="s">
        <v>463</v>
      </c>
    </row>
    <row r="51" spans="1:3">
      <c r="A51" s="4" t="s">
        <v>39</v>
      </c>
      <c r="B51" s="5" t="n">
        <v>131</v>
      </c>
      <c r="C51" s="5" t="n">
        <v>275</v>
      </c>
    </row>
    <row r="52" spans="1:3">
      <c r="A52" s="4" t="s">
        <v>54</v>
      </c>
      <c r="B52" s="5" t="n">
        <v>51562</v>
      </c>
      <c r="C52" s="5" t="n">
        <v>48362</v>
      </c>
    </row>
    <row r="53" spans="1:3">
      <c r="A53" s="4" t="s">
        <v>479</v>
      </c>
    </row>
    <row r="54" spans="1:3">
      <c r="A54" s="3" t="s">
        <v>463</v>
      </c>
    </row>
    <row r="55" spans="1:3">
      <c r="A55" s="4" t="s">
        <v>39</v>
      </c>
      <c r="B55" s="5" t="n">
        <v>0</v>
      </c>
      <c r="C55" s="5" t="n">
        <v>0</v>
      </c>
    </row>
    <row r="56" spans="1:3">
      <c r="A56" s="4" t="s">
        <v>480</v>
      </c>
    </row>
    <row r="57" spans="1:3">
      <c r="A57" s="3" t="s">
        <v>463</v>
      </c>
    </row>
    <row r="58" spans="1:3">
      <c r="A58" s="4" t="s">
        <v>39</v>
      </c>
      <c r="B58" s="5" t="n">
        <v>131</v>
      </c>
      <c r="C58" s="5" t="n">
        <v>275</v>
      </c>
    </row>
    <row r="59" spans="1:3">
      <c r="A59" s="4" t="s">
        <v>481</v>
      </c>
    </row>
    <row r="60" spans="1:3">
      <c r="A60" s="3" t="s">
        <v>463</v>
      </c>
    </row>
    <row r="61" spans="1:3">
      <c r="A61" s="4" t="s">
        <v>54</v>
      </c>
      <c r="B61" s="5" t="n">
        <v>50560</v>
      </c>
      <c r="C61" s="7" t="n">
        <v>48362</v>
      </c>
    </row>
    <row r="62" spans="1:3">
      <c r="A62" s="4" t="s">
        <v>482</v>
      </c>
    </row>
    <row r="63" spans="1:3">
      <c r="A63" s="3" t="s">
        <v>463</v>
      </c>
    </row>
    <row r="64" spans="1:3">
      <c r="A64" s="4" t="s">
        <v>54</v>
      </c>
      <c r="B64" s="7" t="n">
        <v>10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62</v>
      </c>
    </row>
    <row r="3" spans="1:2">
      <c r="A3" s="4" t="s">
        <v>484</v>
      </c>
    </row>
    <row r="4" spans="1:2">
      <c r="A4" s="3" t="s">
        <v>463</v>
      </c>
    </row>
    <row r="5" spans="1:2">
      <c r="A5" s="4" t="s">
        <v>485</v>
      </c>
      <c r="B5" s="7" t="n">
        <v>48362</v>
      </c>
    </row>
    <row r="6" spans="1:2">
      <c r="A6" s="4" t="s">
        <v>486</v>
      </c>
      <c r="B6" s="5" t="n">
        <v>-6500</v>
      </c>
    </row>
    <row r="7" spans="1:2">
      <c r="A7" s="4" t="s">
        <v>487</v>
      </c>
      <c r="B7" s="5" t="n">
        <v>983</v>
      </c>
    </row>
    <row r="8" spans="1:2">
      <c r="A8" s="4" t="s">
        <v>488</v>
      </c>
      <c r="B8" s="5" t="n">
        <v>-4090</v>
      </c>
    </row>
    <row r="9" spans="1:2">
      <c r="A9" s="4" t="s">
        <v>489</v>
      </c>
      <c r="B9" s="5" t="n">
        <v>0</v>
      </c>
    </row>
    <row r="10" spans="1:2">
      <c r="A10" s="4" t="s">
        <v>490</v>
      </c>
      <c r="B10" s="5" t="n">
        <v>51562</v>
      </c>
    </row>
    <row r="11" spans="1:2">
      <c r="A11" s="4" t="s">
        <v>491</v>
      </c>
    </row>
    <row r="12" spans="1:2">
      <c r="A12" s="3" t="s">
        <v>463</v>
      </c>
    </row>
    <row r="13" spans="1:2">
      <c r="A13" s="4" t="s">
        <v>487</v>
      </c>
      <c r="B13" s="7" t="n">
        <v>128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94</v>
      </c>
      <c r="C4" s="7" t="n">
        <v>328</v>
      </c>
      <c r="D4" s="7" t="n">
        <v>195</v>
      </c>
      <c r="E4" s="7" t="n">
        <v>757</v>
      </c>
    </row>
    <row r="5" spans="1:5">
      <c r="A5" s="4" t="s">
        <v>84</v>
      </c>
      <c r="B5" s="5" t="n">
        <v>2416</v>
      </c>
      <c r="C5" s="5" t="n">
        <v>12</v>
      </c>
      <c r="D5" s="5" t="n">
        <v>4833</v>
      </c>
      <c r="E5" s="5" t="n">
        <v>25</v>
      </c>
    </row>
    <row r="6" spans="1:5">
      <c r="A6" s="4" t="s">
        <v>85</v>
      </c>
      <c r="B6" s="5" t="n">
        <v>2155</v>
      </c>
      <c r="C6" s="5" t="n">
        <v>562</v>
      </c>
      <c r="D6" s="5" t="n">
        <v>4511</v>
      </c>
      <c r="E6" s="5" t="n">
        <v>1108</v>
      </c>
    </row>
    <row r="7" spans="1:5">
      <c r="A7" s="4" t="s">
        <v>86</v>
      </c>
      <c r="B7" s="5" t="n">
        <v>4665</v>
      </c>
      <c r="C7" s="5" t="n">
        <v>902</v>
      </c>
      <c r="D7" s="5" t="n">
        <v>9539</v>
      </c>
      <c r="E7" s="5" t="n">
        <v>1890</v>
      </c>
    </row>
    <row r="8" spans="1:5">
      <c r="A8" s="3" t="s">
        <v>87</v>
      </c>
    </row>
    <row r="9" spans="1:5">
      <c r="A9" s="4" t="s">
        <v>88</v>
      </c>
      <c r="B9" s="5" t="n">
        <v>816</v>
      </c>
      <c r="C9" s="5" t="n">
        <v>295</v>
      </c>
      <c r="D9" s="5" t="n">
        <v>1880</v>
      </c>
      <c r="E9" s="5" t="n">
        <v>654</v>
      </c>
    </row>
    <row r="10" spans="1:5">
      <c r="A10" s="4" t="s">
        <v>89</v>
      </c>
      <c r="B10" s="5" t="n">
        <v>11179</v>
      </c>
      <c r="C10" s="5" t="n">
        <v>10744</v>
      </c>
      <c r="D10" s="5" t="n">
        <v>26062</v>
      </c>
      <c r="E10" s="5" t="n">
        <v>18408</v>
      </c>
    </row>
    <row r="11" spans="1:5">
      <c r="A11" s="4" t="s">
        <v>90</v>
      </c>
      <c r="B11" s="5" t="n">
        <v>0</v>
      </c>
      <c r="C11" s="5" t="n">
        <v>32000</v>
      </c>
      <c r="D11" s="5" t="n">
        <v>200</v>
      </c>
      <c r="E11" s="5" t="n">
        <v>45000</v>
      </c>
    </row>
    <row r="12" spans="1:5">
      <c r="A12" s="4" t="s">
        <v>91</v>
      </c>
      <c r="B12" s="5" t="n">
        <v>9092</v>
      </c>
      <c r="C12" s="5" t="n">
        <v>4220</v>
      </c>
      <c r="D12" s="5" t="n">
        <v>20979</v>
      </c>
      <c r="E12" s="5" t="n">
        <v>8715</v>
      </c>
    </row>
    <row r="13" spans="1:5">
      <c r="A13" s="4" t="s">
        <v>92</v>
      </c>
      <c r="B13" s="5" t="n">
        <v>665</v>
      </c>
      <c r="C13" s="5" t="n">
        <v>111</v>
      </c>
      <c r="D13" s="5" t="n">
        <v>1292</v>
      </c>
      <c r="E13" s="5" t="n">
        <v>222</v>
      </c>
    </row>
    <row r="14" spans="1:5">
      <c r="A14" s="4" t="s">
        <v>93</v>
      </c>
      <c r="B14" s="5" t="n">
        <v>-3629</v>
      </c>
      <c r="C14" s="5" t="n">
        <v>-1756</v>
      </c>
      <c r="D14" s="5" t="n">
        <v>-4090</v>
      </c>
      <c r="E14" s="5" t="n">
        <v>-4384</v>
      </c>
    </row>
    <row r="15" spans="1:5">
      <c r="A15" s="4" t="s">
        <v>94</v>
      </c>
      <c r="B15" s="5" t="n">
        <v>18123</v>
      </c>
      <c r="C15" s="5" t="n">
        <v>45614</v>
      </c>
      <c r="D15" s="5" t="n">
        <v>46323</v>
      </c>
      <c r="E15" s="5" t="n">
        <v>68615</v>
      </c>
    </row>
    <row r="16" spans="1:5">
      <c r="A16" s="4" t="s">
        <v>95</v>
      </c>
      <c r="B16" s="5" t="n">
        <v>-13458</v>
      </c>
      <c r="C16" s="5" t="n">
        <v>-44712</v>
      </c>
      <c r="D16" s="5" t="n">
        <v>-36784</v>
      </c>
      <c r="E16" s="5" t="n">
        <v>-66725</v>
      </c>
    </row>
    <row r="17" spans="1:5">
      <c r="A17" s="4" t="s">
        <v>96</v>
      </c>
      <c r="B17" s="5" t="n">
        <v>-609</v>
      </c>
      <c r="C17" s="5" t="n">
        <v>0</v>
      </c>
      <c r="D17" s="5" t="n">
        <v>-450</v>
      </c>
      <c r="E17" s="5" t="n">
        <v>0</v>
      </c>
    </row>
    <row r="18" spans="1:5">
      <c r="A18" s="4" t="s">
        <v>97</v>
      </c>
      <c r="B18" s="5" t="n">
        <v>0</v>
      </c>
      <c r="C18" s="5" t="n">
        <v>0</v>
      </c>
      <c r="D18" s="5" t="n">
        <v>0</v>
      </c>
      <c r="E18" s="5" t="n">
        <v>5520</v>
      </c>
    </row>
    <row r="19" spans="1:5">
      <c r="A19" s="4" t="s">
        <v>98</v>
      </c>
      <c r="B19" s="5" t="n">
        <v>-1102</v>
      </c>
      <c r="C19" s="5" t="n">
        <v>470</v>
      </c>
      <c r="D19" s="5" t="n">
        <v>-2050</v>
      </c>
      <c r="E19" s="5" t="n">
        <v>-29</v>
      </c>
    </row>
    <row r="20" spans="1:5">
      <c r="A20" s="4" t="s">
        <v>99</v>
      </c>
      <c r="B20" s="5" t="n">
        <v>-1200</v>
      </c>
      <c r="C20" s="5" t="n">
        <v>-273</v>
      </c>
      <c r="D20" s="5" t="n">
        <v>-2809</v>
      </c>
      <c r="E20" s="5" t="n">
        <v>-580</v>
      </c>
    </row>
    <row r="21" spans="1:5">
      <c r="A21" s="4" t="s">
        <v>100</v>
      </c>
      <c r="B21" s="5" t="n">
        <v>232</v>
      </c>
      <c r="C21" s="5" t="n">
        <v>45</v>
      </c>
      <c r="D21" s="5" t="n">
        <v>457</v>
      </c>
      <c r="E21" s="5" t="n">
        <v>58</v>
      </c>
    </row>
    <row r="22" spans="1:5">
      <c r="A22" s="4" t="s">
        <v>101</v>
      </c>
      <c r="B22" s="5" t="n">
        <v>-16137</v>
      </c>
      <c r="C22" s="5" t="n">
        <v>-44470</v>
      </c>
      <c r="D22" s="5" t="n">
        <v>-41636</v>
      </c>
      <c r="E22" s="5" t="n">
        <v>-61756</v>
      </c>
    </row>
    <row r="23" spans="1:5">
      <c r="A23" s="4" t="s">
        <v>102</v>
      </c>
      <c r="B23" s="5" t="n">
        <v>-1398</v>
      </c>
      <c r="C23" s="5" t="n">
        <v>0</v>
      </c>
      <c r="D23" s="5" t="n">
        <v>-3094</v>
      </c>
      <c r="E23" s="5" t="n">
        <v>0</v>
      </c>
    </row>
    <row r="24" spans="1:5">
      <c r="A24" s="4" t="s">
        <v>103</v>
      </c>
      <c r="B24" s="5" t="n">
        <v>-14739</v>
      </c>
      <c r="C24" s="5" t="n">
        <v>-44470</v>
      </c>
      <c r="D24" s="5" t="n">
        <v>-38542</v>
      </c>
      <c r="E24" s="5" t="n">
        <v>-61756</v>
      </c>
    </row>
    <row r="25" spans="1:5">
      <c r="A25" s="4" t="s">
        <v>104</v>
      </c>
      <c r="B25" s="5" t="n">
        <v>-552</v>
      </c>
      <c r="C25" s="5" t="n">
        <v>-1164</v>
      </c>
      <c r="D25" s="5" t="n">
        <v>-1291</v>
      </c>
      <c r="E25" s="5" t="n">
        <v>-2801</v>
      </c>
    </row>
    <row r="26" spans="1:5">
      <c r="A26" s="4" t="s">
        <v>105</v>
      </c>
      <c r="B26" s="7" t="n">
        <v>-14187</v>
      </c>
      <c r="C26" s="7" t="n">
        <v>-43306</v>
      </c>
      <c r="D26" s="7" t="n">
        <v>-37251</v>
      </c>
      <c r="E26" s="7" t="n">
        <v>-58955</v>
      </c>
    </row>
    <row r="27" spans="1:5">
      <c r="A27" s="4" t="s">
        <v>106</v>
      </c>
      <c r="B27" s="9" t="n">
        <v>-0.2</v>
      </c>
      <c r="C27" s="9" t="n">
        <v>-0.93</v>
      </c>
      <c r="D27" s="9" t="n">
        <v>-0.61</v>
      </c>
      <c r="E27" s="9" t="n">
        <v>-1.4</v>
      </c>
    </row>
    <row r="28" spans="1:5">
      <c r="A28" s="4" t="s">
        <v>107</v>
      </c>
      <c r="B28" s="9" t="n">
        <v>-0.2</v>
      </c>
      <c r="C28" s="9" t="n">
        <v>-0.93</v>
      </c>
      <c r="D28" s="9" t="n">
        <v>-0.61</v>
      </c>
      <c r="E28" s="9" t="n">
        <v>-1.4</v>
      </c>
    </row>
    <row r="29" spans="1:5">
      <c r="A29" s="4" t="s">
        <v>108</v>
      </c>
      <c r="B29" s="5" t="n">
        <v>70302</v>
      </c>
      <c r="C29" s="5" t="n">
        <v>46498</v>
      </c>
      <c r="D29" s="5" t="n">
        <v>60650</v>
      </c>
      <c r="E29" s="5" t="n">
        <v>42228</v>
      </c>
    </row>
    <row r="30" spans="1:5">
      <c r="A30" s="4" t="s">
        <v>109</v>
      </c>
      <c r="B30" s="5" t="n">
        <v>70302</v>
      </c>
      <c r="C30" s="5" t="n">
        <v>46498</v>
      </c>
      <c r="D30" s="5" t="n">
        <v>60650</v>
      </c>
      <c r="E30" s="5" t="n">
        <v>42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62</v>
      </c>
    </row>
    <row r="3" spans="1:2">
      <c r="A3" s="4" t="s">
        <v>493</v>
      </c>
    </row>
    <row r="4" spans="1:2">
      <c r="A4" s="3" t="s">
        <v>494</v>
      </c>
    </row>
    <row r="5" spans="1:2">
      <c r="A5" s="4" t="s">
        <v>495</v>
      </c>
      <c r="B5" s="7" t="n">
        <v>1683</v>
      </c>
    </row>
    <row r="6" spans="1:2">
      <c r="A6" s="4" t="s">
        <v>496</v>
      </c>
    </row>
    <row r="7" spans="1:2">
      <c r="A7" s="3" t="s">
        <v>494</v>
      </c>
    </row>
    <row r="8" spans="1:2">
      <c r="A8" s="4" t="s">
        <v>497</v>
      </c>
      <c r="B8" s="4" t="s">
        <v>498</v>
      </c>
    </row>
    <row r="9" spans="1:2">
      <c r="A9" s="4" t="s">
        <v>499</v>
      </c>
      <c r="B9" s="4" t="s">
        <v>500</v>
      </c>
    </row>
    <row r="10" spans="1:2">
      <c r="A10" s="4" t="s">
        <v>501</v>
      </c>
    </row>
    <row r="11" spans="1:2">
      <c r="A11" s="3" t="s">
        <v>494</v>
      </c>
    </row>
    <row r="12" spans="1:2">
      <c r="A12" s="4" t="s">
        <v>495</v>
      </c>
      <c r="B12" s="7" t="n">
        <v>2615</v>
      </c>
    </row>
    <row r="13" spans="1:2">
      <c r="A13" s="4" t="s">
        <v>502</v>
      </c>
    </row>
    <row r="14" spans="1:2">
      <c r="A14" s="3" t="s">
        <v>494</v>
      </c>
    </row>
    <row r="15" spans="1:2">
      <c r="A15" s="4" t="s">
        <v>497</v>
      </c>
      <c r="B15" s="4" t="s">
        <v>503</v>
      </c>
    </row>
    <row r="16" spans="1:2">
      <c r="A16" s="4" t="s">
        <v>499</v>
      </c>
      <c r="B16" s="4" t="s">
        <v>500</v>
      </c>
    </row>
    <row r="17" spans="1:2">
      <c r="A17" s="4" t="s">
        <v>504</v>
      </c>
    </row>
    <row r="18" spans="1:2">
      <c r="A18" s="3" t="s">
        <v>494</v>
      </c>
    </row>
    <row r="19" spans="1:2">
      <c r="A19" s="4" t="s">
        <v>495</v>
      </c>
      <c r="B19" s="7" t="n">
        <v>1002</v>
      </c>
    </row>
    <row r="20" spans="1:2">
      <c r="A20" s="4" t="s">
        <v>505</v>
      </c>
    </row>
    <row r="21" spans="1:2">
      <c r="A21" s="3" t="s">
        <v>494</v>
      </c>
    </row>
    <row r="22" spans="1:2">
      <c r="A22" s="4" t="s">
        <v>497</v>
      </c>
      <c r="B22" s="4" t="s">
        <v>498</v>
      </c>
    </row>
    <row r="23" spans="1:2">
      <c r="A23" s="4" t="s">
        <v>499</v>
      </c>
      <c r="B23" s="4" t="s">
        <v>506</v>
      </c>
    </row>
    <row r="24" spans="1:2">
      <c r="A24" s="4" t="s">
        <v>507</v>
      </c>
    </row>
    <row r="25" spans="1:2">
      <c r="A25" s="3" t="s">
        <v>494</v>
      </c>
    </row>
    <row r="26" spans="1:2">
      <c r="A26" s="4" t="s">
        <v>495</v>
      </c>
      <c r="B26" s="7" t="n">
        <v>30610</v>
      </c>
    </row>
    <row r="27" spans="1:2">
      <c r="A27" s="4" t="s">
        <v>508</v>
      </c>
    </row>
    <row r="28" spans="1:2">
      <c r="A28" s="3" t="s">
        <v>494</v>
      </c>
    </row>
    <row r="29" spans="1:2">
      <c r="A29" s="4" t="s">
        <v>497</v>
      </c>
      <c r="B29" s="4" t="s">
        <v>509</v>
      </c>
    </row>
    <row r="30" spans="1:2">
      <c r="A30" s="4" t="s">
        <v>499</v>
      </c>
      <c r="B30" s="4" t="s">
        <v>510</v>
      </c>
    </row>
    <row r="31" spans="1:2">
      <c r="A31" s="4" t="s">
        <v>511</v>
      </c>
    </row>
    <row r="32" spans="1:2">
      <c r="A32" s="3" t="s">
        <v>494</v>
      </c>
    </row>
    <row r="33" spans="1:2">
      <c r="A33" s="4" t="s">
        <v>497</v>
      </c>
      <c r="B33" s="4" t="s">
        <v>512</v>
      </c>
    </row>
    <row r="34" spans="1:2">
      <c r="A34" s="4" t="s">
        <v>499</v>
      </c>
      <c r="B34" s="4" t="s">
        <v>398</v>
      </c>
    </row>
    <row r="35" spans="1:2">
      <c r="A35" s="4" t="s">
        <v>513</v>
      </c>
    </row>
    <row r="36" spans="1:2">
      <c r="A36" s="3" t="s">
        <v>494</v>
      </c>
    </row>
    <row r="37" spans="1:2">
      <c r="A37" s="4" t="s">
        <v>495</v>
      </c>
      <c r="B37" s="7" t="n">
        <v>557</v>
      </c>
    </row>
    <row r="38" spans="1:2">
      <c r="A38" s="4" t="s">
        <v>514</v>
      </c>
    </row>
    <row r="39" spans="1:2">
      <c r="A39" s="3" t="s">
        <v>494</v>
      </c>
    </row>
    <row r="40" spans="1:2">
      <c r="A40" s="4" t="s">
        <v>497</v>
      </c>
      <c r="B40" s="4" t="s">
        <v>515</v>
      </c>
    </row>
    <row r="41" spans="1:2">
      <c r="A41" s="4" t="s">
        <v>499</v>
      </c>
      <c r="B41" s="4" t="s">
        <v>404</v>
      </c>
    </row>
    <row r="42" spans="1:2">
      <c r="A42" s="4" t="s">
        <v>516</v>
      </c>
    </row>
    <row r="43" spans="1:2">
      <c r="A43" s="3" t="s">
        <v>494</v>
      </c>
    </row>
    <row r="44" spans="1:2">
      <c r="A44" s="4" t="s">
        <v>495</v>
      </c>
      <c r="B44" s="7" t="n">
        <v>2524</v>
      </c>
    </row>
    <row r="45" spans="1:2">
      <c r="A45" s="4" t="s">
        <v>517</v>
      </c>
    </row>
    <row r="46" spans="1:2">
      <c r="A46" s="3" t="s">
        <v>494</v>
      </c>
    </row>
    <row r="47" spans="1:2">
      <c r="A47" s="4" t="s">
        <v>497</v>
      </c>
      <c r="B47" s="4" t="s">
        <v>498</v>
      </c>
    </row>
    <row r="48" spans="1:2">
      <c r="A48" s="4" t="s">
        <v>499</v>
      </c>
      <c r="B48" s="4" t="s">
        <v>500</v>
      </c>
    </row>
    <row r="49" spans="1:2">
      <c r="A49" s="4" t="s">
        <v>518</v>
      </c>
    </row>
    <row r="50" spans="1:2">
      <c r="A50" s="3" t="s">
        <v>494</v>
      </c>
    </row>
    <row r="51" spans="1:2">
      <c r="A51" s="4" t="s">
        <v>495</v>
      </c>
      <c r="B51" s="7" t="n">
        <v>12571</v>
      </c>
    </row>
    <row r="52" spans="1:2">
      <c r="A52" s="4" t="s">
        <v>519</v>
      </c>
    </row>
    <row r="53" spans="1:2">
      <c r="A53" s="3" t="s">
        <v>494</v>
      </c>
    </row>
    <row r="54" spans="1:2">
      <c r="A54" s="4" t="s">
        <v>497</v>
      </c>
      <c r="B54" s="4" t="s">
        <v>520</v>
      </c>
    </row>
    <row r="55" spans="1:2">
      <c r="A55" s="4" t="s">
        <v>521</v>
      </c>
    </row>
    <row r="56" spans="1:2">
      <c r="A56" s="3" t="s">
        <v>494</v>
      </c>
    </row>
    <row r="57" spans="1:2">
      <c r="A57" s="4" t="s">
        <v>499</v>
      </c>
      <c r="B57" s="4" t="s">
        <v>522</v>
      </c>
    </row>
    <row r="58" spans="1:2">
      <c r="A58" s="4" t="s">
        <v>523</v>
      </c>
    </row>
    <row r="59" spans="1:2">
      <c r="A59" s="3" t="s">
        <v>494</v>
      </c>
    </row>
    <row r="60" spans="1:2">
      <c r="A60" s="4" t="s">
        <v>499</v>
      </c>
      <c r="B60" s="4" t="s">
        <v>5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4" t="s">
        <v>526</v>
      </c>
    </row>
    <row r="3" spans="1:3">
      <c r="A3" s="3" t="s">
        <v>463</v>
      </c>
    </row>
    <row r="4" spans="1:3">
      <c r="A4" s="4" t="s">
        <v>527</v>
      </c>
      <c r="B4" s="7" t="n">
        <v>26541</v>
      </c>
      <c r="C4" s="7" t="n">
        <v>47316</v>
      </c>
    </row>
    <row r="5" spans="1:3">
      <c r="A5" s="4" t="s">
        <v>528</v>
      </c>
    </row>
    <row r="6" spans="1:3">
      <c r="A6" s="3" t="s">
        <v>463</v>
      </c>
    </row>
    <row r="7" spans="1:3">
      <c r="A7" s="4" t="s">
        <v>527</v>
      </c>
      <c r="B7" s="5" t="n">
        <v>26541</v>
      </c>
      <c r="C7" s="5" t="n">
        <v>47316</v>
      </c>
    </row>
    <row r="8" spans="1:3">
      <c r="A8" s="4" t="s">
        <v>529</v>
      </c>
    </row>
    <row r="9" spans="1:3">
      <c r="A9" s="3" t="s">
        <v>463</v>
      </c>
    </row>
    <row r="10" spans="1:3">
      <c r="A10" s="4" t="s">
        <v>527</v>
      </c>
      <c r="B10" s="5" t="n">
        <v>26541</v>
      </c>
      <c r="C10" s="5" t="n">
        <v>47316</v>
      </c>
    </row>
    <row r="11" spans="1:3">
      <c r="A11" s="4" t="s">
        <v>530</v>
      </c>
    </row>
    <row r="12" spans="1:3">
      <c r="A12" s="3" t="s">
        <v>463</v>
      </c>
    </row>
    <row r="13" spans="1:3">
      <c r="A13" s="4" t="s">
        <v>527</v>
      </c>
      <c r="B13" s="7" t="n">
        <v>26541</v>
      </c>
      <c r="C13" s="7" t="n">
        <v>47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32</v>
      </c>
    </row>
    <row r="3" spans="1:3">
      <c r="A3" s="4" t="s">
        <v>533</v>
      </c>
      <c r="B3" s="7" t="n">
        <v>750</v>
      </c>
      <c r="C3" s="7" t="n">
        <v>750</v>
      </c>
    </row>
    <row r="4" spans="1:3">
      <c r="A4" s="4" t="s">
        <v>534</v>
      </c>
      <c r="B4" s="5" t="n">
        <v>-94</v>
      </c>
      <c r="C4" s="5" t="n">
        <v>356</v>
      </c>
    </row>
    <row r="5" spans="1:3">
      <c r="A5" s="4" t="s">
        <v>535</v>
      </c>
      <c r="B5" s="5" t="n">
        <v>0</v>
      </c>
      <c r="C5" s="5" t="n">
        <v>0</v>
      </c>
    </row>
    <row r="6" spans="1:3">
      <c r="A6" s="4" t="s">
        <v>536</v>
      </c>
      <c r="B6" s="7" t="n">
        <v>656</v>
      </c>
      <c r="C6" s="7" t="n">
        <v>1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7"/>
    <col customWidth="1" max="2" min="2" width="41"/>
    <col customWidth="1" max="3" min="3" width="27"/>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37</v>
      </c>
      <c r="B1" s="2" t="s">
        <v>538</v>
      </c>
      <c r="C1" s="2" t="s">
        <v>539</v>
      </c>
      <c r="D1" s="2" t="s">
        <v>326</v>
      </c>
      <c r="E1" s="2" t="s">
        <v>327</v>
      </c>
      <c r="F1" s="2" t="s">
        <v>362</v>
      </c>
      <c r="G1" s="2" t="s">
        <v>540</v>
      </c>
      <c r="H1" s="2" t="s">
        <v>362</v>
      </c>
      <c r="I1" s="2" t="s">
        <v>540</v>
      </c>
      <c r="J1" s="2" t="s">
        <v>364</v>
      </c>
      <c r="K1" s="2" t="s">
        <v>541</v>
      </c>
      <c r="L1" s="2" t="s">
        <v>542</v>
      </c>
    </row>
    <row r="2" spans="1:12">
      <c r="A2" s="3" t="s">
        <v>532</v>
      </c>
    </row>
    <row r="3" spans="1:12">
      <c r="A3" s="4" t="s">
        <v>335</v>
      </c>
      <c r="D3" s="4" t="s">
        <v>336</v>
      </c>
      <c r="E3" s="4" t="s">
        <v>336</v>
      </c>
    </row>
    <row r="4" spans="1:12">
      <c r="A4" s="4" t="s">
        <v>543</v>
      </c>
      <c r="F4" s="7" t="n">
        <v>112008000</v>
      </c>
      <c r="H4" s="7" t="n">
        <v>112008000</v>
      </c>
      <c r="J4" s="7" t="n">
        <v>112008000</v>
      </c>
    </row>
    <row r="5" spans="1:12">
      <c r="A5" s="4" t="s">
        <v>544</v>
      </c>
      <c r="H5" s="5" t="n">
        <v>0</v>
      </c>
      <c r="I5" s="7" t="n">
        <v>-62420000</v>
      </c>
    </row>
    <row r="6" spans="1:12">
      <c r="A6" s="4" t="s">
        <v>545</v>
      </c>
      <c r="C6" s="5" t="n">
        <v>7878098</v>
      </c>
    </row>
    <row r="7" spans="1:12">
      <c r="A7" s="4" t="s">
        <v>546</v>
      </c>
      <c r="F7" s="5" t="n">
        <v>-609000</v>
      </c>
      <c r="G7" s="7" t="n">
        <v>0</v>
      </c>
      <c r="H7" s="5" t="n">
        <v>-450000</v>
      </c>
      <c r="I7" s="5" t="n">
        <v>0</v>
      </c>
      <c r="J7" s="5" t="n">
        <v>27200000</v>
      </c>
    </row>
    <row r="8" spans="1:12">
      <c r="A8" s="4" t="s">
        <v>547</v>
      </c>
    </row>
    <row r="9" spans="1:12">
      <c r="A9" s="3" t="s">
        <v>532</v>
      </c>
    </row>
    <row r="10" spans="1:12">
      <c r="A10" s="4" t="s">
        <v>543</v>
      </c>
      <c r="L10" s="7" t="n">
        <v>10000000</v>
      </c>
    </row>
    <row r="11" spans="1:12">
      <c r="A11" s="4" t="s">
        <v>544</v>
      </c>
      <c r="K11" s="7" t="n">
        <v>73600000</v>
      </c>
    </row>
    <row r="12" spans="1:12">
      <c r="A12" s="4" t="s">
        <v>548</v>
      </c>
    </row>
    <row r="13" spans="1:12">
      <c r="A13" s="3" t="s">
        <v>532</v>
      </c>
    </row>
    <row r="14" spans="1:12">
      <c r="A14" s="4" t="s">
        <v>549</v>
      </c>
      <c r="F14" s="5" t="n">
        <v>600000</v>
      </c>
      <c r="G14" s="7" t="n">
        <v>0</v>
      </c>
      <c r="H14" s="5" t="n">
        <v>500000</v>
      </c>
      <c r="I14" s="7" t="n">
        <v>0</v>
      </c>
    </row>
    <row r="15" spans="1:12">
      <c r="A15" s="4" t="s">
        <v>550</v>
      </c>
      <c r="F15" s="7" t="n">
        <v>750000</v>
      </c>
      <c r="H15" s="7" t="n">
        <v>750000</v>
      </c>
      <c r="J15" s="7" t="n">
        <v>750000</v>
      </c>
    </row>
    <row r="16" spans="1:12">
      <c r="A16" s="4" t="s">
        <v>551</v>
      </c>
    </row>
    <row r="17" spans="1:12">
      <c r="A17" s="3" t="s">
        <v>532</v>
      </c>
    </row>
    <row r="18" spans="1:12">
      <c r="A18" s="4" t="s">
        <v>552</v>
      </c>
      <c r="B18" s="5" t="n">
        <v>3</v>
      </c>
    </row>
    <row r="19" spans="1:12">
      <c r="A19" s="4" t="s">
        <v>553</v>
      </c>
      <c r="B19" s="7" t="n">
        <v>750000</v>
      </c>
    </row>
    <row r="20" spans="1:12">
      <c r="A20" s="4" t="s">
        <v>554</v>
      </c>
      <c r="B20" s="7" t="n">
        <v>250000</v>
      </c>
    </row>
    <row r="21" spans="1:12">
      <c r="A21" s="4" t="s">
        <v>555</v>
      </c>
      <c r="B21" s="5" t="n">
        <v>208333</v>
      </c>
    </row>
    <row r="22" spans="1:12">
      <c r="A22" s="4" t="s">
        <v>556</v>
      </c>
      <c r="B22" s="5" t="n">
        <v>104167</v>
      </c>
    </row>
    <row r="23" spans="1:12">
      <c r="A23" s="4" t="s">
        <v>557</v>
      </c>
      <c r="B23" s="9" t="n">
        <v>1.52</v>
      </c>
    </row>
    <row r="24" spans="1:12">
      <c r="A24" s="4" t="s">
        <v>335</v>
      </c>
      <c r="B24" s="4" t="s">
        <v>389</v>
      </c>
    </row>
    <row r="25" spans="1:12">
      <c r="A25" s="4" t="s">
        <v>558</v>
      </c>
    </row>
    <row r="26" spans="1:12">
      <c r="A26" s="3" t="s">
        <v>532</v>
      </c>
    </row>
    <row r="27" spans="1:12">
      <c r="A27" s="4" t="s">
        <v>555</v>
      </c>
      <c r="C27" s="5" t="n">
        <v>5618326</v>
      </c>
    </row>
    <row r="28" spans="1:12">
      <c r="A28" s="4" t="s">
        <v>559</v>
      </c>
      <c r="C28" s="5" t="n">
        <v>7878098</v>
      </c>
    </row>
    <row r="29" spans="1:12">
      <c r="A29" s="4" t="s">
        <v>560</v>
      </c>
      <c r="C29" s="7" t="n">
        <v>15600000</v>
      </c>
    </row>
    <row r="30" spans="1:12">
      <c r="A30" s="4" t="s">
        <v>561</v>
      </c>
    </row>
    <row r="31" spans="1:12">
      <c r="A31" s="3" t="s">
        <v>532</v>
      </c>
    </row>
    <row r="32" spans="1:12">
      <c r="A32" s="4" t="s">
        <v>556</v>
      </c>
      <c r="C32" s="5" t="n">
        <v>1724138</v>
      </c>
    </row>
    <row r="33" spans="1:12">
      <c r="A33" s="4" t="s">
        <v>562</v>
      </c>
      <c r="C33" s="5"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62</v>
      </c>
    </row>
    <row r="3" spans="1:2">
      <c r="A3" s="3" t="s">
        <v>564</v>
      </c>
    </row>
    <row r="4" spans="1:2">
      <c r="A4" s="4" t="s">
        <v>485</v>
      </c>
      <c r="B4" s="7" t="n">
        <v>275</v>
      </c>
    </row>
    <row r="5" spans="1:2">
      <c r="A5" s="4" t="s">
        <v>565</v>
      </c>
      <c r="B5" s="5" t="n">
        <v>-144</v>
      </c>
    </row>
    <row r="6" spans="1:2">
      <c r="A6" s="4" t="s">
        <v>490</v>
      </c>
      <c r="B6" s="7" t="n">
        <v>1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24858</v>
      </c>
      <c r="C3" s="7" t="n">
        <v>17630</v>
      </c>
    </row>
    <row r="4" spans="1:3">
      <c r="A4" s="4" t="s">
        <v>569</v>
      </c>
      <c r="B4" s="5" t="n">
        <v>-6814</v>
      </c>
      <c r="C4" s="5" t="n">
        <v>-4922</v>
      </c>
    </row>
    <row r="5" spans="1:3">
      <c r="A5" s="4" t="s">
        <v>33</v>
      </c>
      <c r="B5" s="5" t="n">
        <v>18044</v>
      </c>
      <c r="C5" s="5" t="n">
        <v>12707</v>
      </c>
    </row>
    <row r="6" spans="1:3">
      <c r="A6" s="4" t="s">
        <v>570</v>
      </c>
    </row>
    <row r="7" spans="1:3">
      <c r="A7" s="3" t="s">
        <v>567</v>
      </c>
    </row>
    <row r="8" spans="1:3">
      <c r="A8" s="4" t="s">
        <v>568</v>
      </c>
      <c r="B8" s="5" t="n">
        <v>1086</v>
      </c>
      <c r="C8" s="5" t="n">
        <v>458</v>
      </c>
    </row>
    <row r="9" spans="1:3">
      <c r="A9" s="4" t="s">
        <v>571</v>
      </c>
    </row>
    <row r="10" spans="1:3">
      <c r="A10" s="3" t="s">
        <v>567</v>
      </c>
    </row>
    <row r="11" spans="1:3">
      <c r="A11" s="4" t="s">
        <v>568</v>
      </c>
      <c r="B11" s="5" t="n">
        <v>482</v>
      </c>
      <c r="C11" s="5" t="n">
        <v>326</v>
      </c>
    </row>
    <row r="12" spans="1:3">
      <c r="A12" s="4" t="s">
        <v>572</v>
      </c>
    </row>
    <row r="13" spans="1:3">
      <c r="A13" s="3" t="s">
        <v>567</v>
      </c>
    </row>
    <row r="14" spans="1:3">
      <c r="A14" s="4" t="s">
        <v>568</v>
      </c>
      <c r="B14" s="5" t="n">
        <v>17481</v>
      </c>
      <c r="C14" s="5" t="n">
        <v>13220</v>
      </c>
    </row>
    <row r="15" spans="1:3">
      <c r="A15" s="4" t="s">
        <v>573</v>
      </c>
    </row>
    <row r="16" spans="1:3">
      <c r="A16" s="3" t="s">
        <v>567</v>
      </c>
    </row>
    <row r="17" spans="1:3">
      <c r="A17" s="4" t="s">
        <v>568</v>
      </c>
      <c r="B17" s="7" t="n">
        <v>5809</v>
      </c>
      <c r="C17" s="7" t="n">
        <v>36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80</v>
      </c>
      <c r="D1" s="2" t="s">
        <v>1</v>
      </c>
    </row>
    <row r="2" spans="1:5">
      <c r="B2" s="2" t="s">
        <v>2</v>
      </c>
      <c r="C2" s="2" t="s">
        <v>81</v>
      </c>
      <c r="D2" s="2" t="s">
        <v>2</v>
      </c>
      <c r="E2" s="2" t="s">
        <v>81</v>
      </c>
    </row>
    <row r="3" spans="1:5">
      <c r="A3" s="3" t="s">
        <v>207</v>
      </c>
    </row>
    <row r="4" spans="1:5">
      <c r="A4" s="4" t="s">
        <v>575</v>
      </c>
      <c r="B4" s="11" t="n">
        <v>1.1</v>
      </c>
      <c r="C4" s="11" t="n">
        <v>0.4</v>
      </c>
      <c r="D4" s="11" t="n">
        <v>1.9</v>
      </c>
      <c r="E4" s="11" t="n">
        <v>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576</v>
      </c>
      <c r="B1" s="2" t="s">
        <v>80</v>
      </c>
      <c r="C1" s="2" t="s">
        <v>1</v>
      </c>
    </row>
    <row r="2" spans="1:4">
      <c r="B2" s="2" t="s">
        <v>2</v>
      </c>
      <c r="C2" s="2" t="s">
        <v>2</v>
      </c>
      <c r="D2" s="2" t="s">
        <v>25</v>
      </c>
    </row>
    <row r="3" spans="1:4">
      <c r="A3" s="3" t="s">
        <v>210</v>
      </c>
    </row>
    <row r="4" spans="1:4">
      <c r="A4" s="4" t="s">
        <v>543</v>
      </c>
      <c r="B4" s="7" t="n">
        <v>112008000</v>
      </c>
      <c r="C4" s="7" t="n">
        <v>112008000</v>
      </c>
      <c r="D4" s="7" t="n">
        <v>112008000</v>
      </c>
    </row>
    <row r="5" spans="1:4">
      <c r="A5" s="4" t="s">
        <v>577</v>
      </c>
      <c r="B5" s="7" t="n">
        <v>0</v>
      </c>
      <c r="C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 customWidth="1" max="13" min="13" width="21"/>
    <col customWidth="1" max="14" min="14" width="24"/>
    <col customWidth="1" max="15" min="15" width="21"/>
    <col customWidth="1" max="16" min="16" width="21"/>
    <col customWidth="1" max="17" min="17" width="21"/>
    <col customWidth="1" max="18" min="18" width="14"/>
    <col customWidth="1" max="19" min="19" width="20"/>
    <col customWidth="1" max="20" min="20" width="21"/>
    <col customWidth="1" max="21" min="21" width="14"/>
    <col customWidth="1" max="22" min="22" width="29"/>
    <col customWidth="1" max="23" min="23" width="21"/>
  </cols>
  <sheetData>
    <row r="1" spans="1:23">
      <c r="A1" s="1" t="s">
        <v>578</v>
      </c>
      <c r="B1" s="2" t="s">
        <v>579</v>
      </c>
      <c r="C1" s="2" t="s">
        <v>580</v>
      </c>
      <c r="D1" s="2" t="s">
        <v>581</v>
      </c>
      <c r="E1" s="2" t="s">
        <v>582</v>
      </c>
      <c r="F1" s="2" t="s">
        <v>583</v>
      </c>
      <c r="G1" s="2" t="s">
        <v>362</v>
      </c>
      <c r="H1" s="2" t="s">
        <v>363</v>
      </c>
      <c r="I1" s="2" t="s">
        <v>364</v>
      </c>
      <c r="J1" s="2" t="s">
        <v>581</v>
      </c>
      <c r="K1" s="2" t="s">
        <v>541</v>
      </c>
      <c r="L1" s="2" t="s">
        <v>362</v>
      </c>
      <c r="M1" s="2" t="s">
        <v>363</v>
      </c>
      <c r="N1" s="2" t="s">
        <v>581</v>
      </c>
      <c r="O1" s="2" t="s">
        <v>364</v>
      </c>
      <c r="P1" s="2" t="s">
        <v>584</v>
      </c>
      <c r="Q1" s="2" t="s">
        <v>585</v>
      </c>
      <c r="R1" s="2" t="s">
        <v>586</v>
      </c>
      <c r="S1" s="2" t="s">
        <v>587</v>
      </c>
      <c r="T1" s="2" t="s">
        <v>588</v>
      </c>
      <c r="U1" s="2" t="s">
        <v>589</v>
      </c>
      <c r="V1" s="2" t="s">
        <v>590</v>
      </c>
      <c r="W1" s="2" t="s">
        <v>591</v>
      </c>
    </row>
    <row r="2" spans="1:23">
      <c r="A2" s="3" t="s">
        <v>592</v>
      </c>
    </row>
    <row r="3" spans="1:23">
      <c r="A3" s="4" t="s">
        <v>37</v>
      </c>
      <c r="G3" s="7" t="n">
        <v>79944000</v>
      </c>
      <c r="I3" s="7" t="n">
        <v>76994000</v>
      </c>
      <c r="L3" s="7" t="n">
        <v>79944000</v>
      </c>
      <c r="O3" s="7" t="n">
        <v>76994000</v>
      </c>
    </row>
    <row r="4" spans="1:23">
      <c r="A4" s="4" t="s">
        <v>593</v>
      </c>
      <c r="G4" s="5" t="n">
        <v>-1102000</v>
      </c>
      <c r="J4" s="7" t="n">
        <v>470000</v>
      </c>
      <c r="L4" s="5" t="n">
        <v>-2050000</v>
      </c>
      <c r="N4" s="7" t="n">
        <v>-29000</v>
      </c>
    </row>
    <row r="5" spans="1:23">
      <c r="A5" s="4" t="s">
        <v>156</v>
      </c>
      <c r="G5" s="7" t="n">
        <v>0</v>
      </c>
      <c r="L5" s="7" t="n">
        <v>0</v>
      </c>
    </row>
    <row r="6" spans="1:23">
      <c r="A6" s="4" t="s">
        <v>594</v>
      </c>
    </row>
    <row r="7" spans="1:23">
      <c r="A7" s="3" t="s">
        <v>592</v>
      </c>
    </row>
    <row r="8" spans="1:23">
      <c r="A8" s="4" t="s">
        <v>342</v>
      </c>
      <c r="E8" s="7" t="n">
        <v>10000000</v>
      </c>
    </row>
    <row r="9" spans="1:23">
      <c r="A9" s="4" t="s">
        <v>595</v>
      </c>
    </row>
    <row r="10" spans="1:23">
      <c r="A10" s="3" t="s">
        <v>592</v>
      </c>
    </row>
    <row r="11" spans="1:23">
      <c r="A11" s="4" t="s">
        <v>596</v>
      </c>
      <c r="B11" s="7" t="n">
        <v>10000000</v>
      </c>
    </row>
    <row r="12" spans="1:23">
      <c r="A12" s="4" t="s">
        <v>597</v>
      </c>
      <c r="B12" s="5" t="n">
        <v>1000000</v>
      </c>
    </row>
    <row r="13" spans="1:23">
      <c r="A13" s="4" t="s">
        <v>459</v>
      </c>
    </row>
    <row r="14" spans="1:23">
      <c r="A14" s="3" t="s">
        <v>592</v>
      </c>
    </row>
    <row r="15" spans="1:23">
      <c r="A15" s="4" t="s">
        <v>458</v>
      </c>
      <c r="B15" s="7" t="n">
        <v>4000000</v>
      </c>
    </row>
    <row r="16" spans="1:23">
      <c r="A16" s="4" t="s">
        <v>598</v>
      </c>
    </row>
    <row r="17" spans="1:23">
      <c r="A17" s="3" t="s">
        <v>592</v>
      </c>
    </row>
    <row r="18" spans="1:23">
      <c r="A18" s="4" t="s">
        <v>599</v>
      </c>
      <c r="W18" s="7" t="n">
        <v>100000000</v>
      </c>
    </row>
    <row r="19" spans="1:23">
      <c r="A19" s="4" t="s">
        <v>600</v>
      </c>
      <c r="G19" s="4" t="s">
        <v>601</v>
      </c>
      <c r="L19" s="4" t="s">
        <v>601</v>
      </c>
      <c r="W19" s="4" t="s">
        <v>601</v>
      </c>
    </row>
    <row r="20" spans="1:23">
      <c r="A20" s="4" t="s">
        <v>602</v>
      </c>
      <c r="W20" s="7" t="n">
        <v>40000000</v>
      </c>
    </row>
    <row r="21" spans="1:23">
      <c r="A21" s="4" t="s">
        <v>37</v>
      </c>
      <c r="G21" s="7" t="n">
        <v>39700000</v>
      </c>
      <c r="L21" s="7" t="n">
        <v>39700000</v>
      </c>
    </row>
    <row r="22" spans="1:23">
      <c r="A22" s="4" t="s">
        <v>593</v>
      </c>
      <c r="H22" s="7" t="n">
        <v>276000</v>
      </c>
      <c r="I22" s="5" t="n">
        <v>-1500000</v>
      </c>
      <c r="M22" s="7" t="n">
        <v>-1200000</v>
      </c>
    </row>
    <row r="23" spans="1:23">
      <c r="A23" s="4" t="s">
        <v>603</v>
      </c>
      <c r="H23" s="5" t="n">
        <v>100000000</v>
      </c>
      <c r="M23" s="5" t="n">
        <v>100000000</v>
      </c>
    </row>
    <row r="24" spans="1:23">
      <c r="A24" s="4" t="s">
        <v>604</v>
      </c>
      <c r="H24" s="5" t="n">
        <v>723000</v>
      </c>
      <c r="M24" s="5" t="n">
        <v>723000</v>
      </c>
    </row>
    <row r="25" spans="1:23">
      <c r="A25" s="4" t="s">
        <v>605</v>
      </c>
      <c r="H25" s="5" t="n">
        <v>0</v>
      </c>
      <c r="M25" s="5" t="n">
        <v>0</v>
      </c>
    </row>
    <row r="26" spans="1:23">
      <c r="A26" s="4" t="s">
        <v>606</v>
      </c>
      <c r="H26" s="7" t="n">
        <v>0</v>
      </c>
      <c r="M26" s="7" t="n">
        <v>0</v>
      </c>
    </row>
    <row r="27" spans="1:23">
      <c r="A27" s="4" t="s">
        <v>607</v>
      </c>
    </row>
    <row r="28" spans="1:23">
      <c r="A28" s="3" t="s">
        <v>592</v>
      </c>
    </row>
    <row r="29" spans="1:23">
      <c r="A29" s="4" t="s">
        <v>602</v>
      </c>
      <c r="W29" s="7" t="n">
        <v>60000000</v>
      </c>
    </row>
    <row r="30" spans="1:23">
      <c r="A30" s="4" t="s">
        <v>608</v>
      </c>
    </row>
    <row r="31" spans="1:23">
      <c r="A31" s="3" t="s">
        <v>592</v>
      </c>
    </row>
    <row r="32" spans="1:23">
      <c r="A32" s="4" t="s">
        <v>599</v>
      </c>
      <c r="F32" s="7" t="n">
        <v>100000000</v>
      </c>
    </row>
    <row r="33" spans="1:23">
      <c r="A33" s="4" t="s">
        <v>600</v>
      </c>
      <c r="C33" s="4" t="s">
        <v>404</v>
      </c>
      <c r="F33" s="4" t="s">
        <v>601</v>
      </c>
      <c r="G33" s="4" t="s">
        <v>404</v>
      </c>
      <c r="H33" s="4" t="s">
        <v>404</v>
      </c>
      <c r="L33" s="4" t="s">
        <v>404</v>
      </c>
      <c r="M33" s="4" t="s">
        <v>404</v>
      </c>
    </row>
    <row r="34" spans="1:23">
      <c r="A34" s="4" t="s">
        <v>602</v>
      </c>
      <c r="F34" s="7" t="n">
        <v>40000000</v>
      </c>
    </row>
    <row r="35" spans="1:23">
      <c r="A35" s="4" t="s">
        <v>37</v>
      </c>
      <c r="G35" s="7" t="n">
        <v>18500000</v>
      </c>
      <c r="L35" s="7" t="n">
        <v>18500000</v>
      </c>
    </row>
    <row r="36" spans="1:23">
      <c r="A36" s="4" t="s">
        <v>603</v>
      </c>
      <c r="H36" s="7" t="n">
        <v>81600000</v>
      </c>
      <c r="M36" s="7" t="n">
        <v>81600000</v>
      </c>
    </row>
    <row r="37" spans="1:23">
      <c r="A37" s="4" t="s">
        <v>604</v>
      </c>
      <c r="H37" s="5" t="n">
        <v>28000</v>
      </c>
      <c r="M37" s="5" t="n">
        <v>28000</v>
      </c>
    </row>
    <row r="38" spans="1:23">
      <c r="A38" s="4" t="s">
        <v>605</v>
      </c>
      <c r="H38" s="5" t="n">
        <v>0</v>
      </c>
      <c r="M38" s="5" t="n">
        <v>0</v>
      </c>
    </row>
    <row r="39" spans="1:23">
      <c r="A39" s="4" t="s">
        <v>606</v>
      </c>
      <c r="H39" s="5" t="n">
        <v>0</v>
      </c>
      <c r="M39" s="5" t="n">
        <v>0</v>
      </c>
    </row>
    <row r="40" spans="1:23">
      <c r="A40" s="4" t="s">
        <v>609</v>
      </c>
      <c r="F40" s="4" t="s">
        <v>500</v>
      </c>
    </row>
    <row r="41" spans="1:23">
      <c r="A41" s="4" t="s">
        <v>610</v>
      </c>
      <c r="C41" s="7" t="n">
        <v>20000000</v>
      </c>
    </row>
    <row r="42" spans="1:23">
      <c r="A42" s="4" t="s">
        <v>156</v>
      </c>
      <c r="K42" s="7" t="n">
        <v>4000000</v>
      </c>
      <c r="O42" s="7" t="n">
        <v>0</v>
      </c>
    </row>
    <row r="43" spans="1:23">
      <c r="A43" s="4" t="s">
        <v>611</v>
      </c>
      <c r="G43" s="7" t="n">
        <v>2200000</v>
      </c>
      <c r="L43" s="7" t="n">
        <v>2200000</v>
      </c>
    </row>
    <row r="44" spans="1:23">
      <c r="A44" s="4" t="s">
        <v>612</v>
      </c>
      <c r="H44" s="5" t="n">
        <v>369000</v>
      </c>
      <c r="I44" s="7" t="n">
        <v>-455000</v>
      </c>
      <c r="M44" s="5" t="n">
        <v>-86000</v>
      </c>
    </row>
    <row r="45" spans="1:23">
      <c r="A45" s="4" t="s">
        <v>613</v>
      </c>
    </row>
    <row r="46" spans="1:23">
      <c r="A46" s="3" t="s">
        <v>592</v>
      </c>
    </row>
    <row r="47" spans="1:23">
      <c r="A47" s="4" t="s">
        <v>600</v>
      </c>
      <c r="W47" s="4" t="s">
        <v>614</v>
      </c>
    </row>
    <row r="48" spans="1:23">
      <c r="A48" s="4" t="s">
        <v>615</v>
      </c>
    </row>
    <row r="49" spans="1:23">
      <c r="A49" s="3" t="s">
        <v>592</v>
      </c>
    </row>
    <row r="50" spans="1:23">
      <c r="A50" s="4" t="s">
        <v>600</v>
      </c>
      <c r="F50" s="4" t="s">
        <v>614</v>
      </c>
    </row>
    <row r="51" spans="1:23">
      <c r="A51" s="4" t="s">
        <v>602</v>
      </c>
      <c r="F51" s="7" t="n">
        <v>60000000</v>
      </c>
    </row>
    <row r="52" spans="1:23">
      <c r="A52" s="4" t="s">
        <v>616</v>
      </c>
    </row>
    <row r="53" spans="1:23">
      <c r="A53" s="3" t="s">
        <v>592</v>
      </c>
    </row>
    <row r="54" spans="1:23">
      <c r="A54" s="4" t="s">
        <v>600</v>
      </c>
      <c r="G54" s="4" t="s">
        <v>617</v>
      </c>
      <c r="L54" s="4" t="s">
        <v>617</v>
      </c>
      <c r="U54" s="4" t="s">
        <v>617</v>
      </c>
    </row>
    <row r="55" spans="1:23">
      <c r="A55" s="4" t="s">
        <v>37</v>
      </c>
      <c r="G55" s="7" t="n">
        <v>8700000</v>
      </c>
      <c r="L55" s="7" t="n">
        <v>8700000</v>
      </c>
    </row>
    <row r="56" spans="1:23">
      <c r="A56" s="4" t="s">
        <v>593</v>
      </c>
      <c r="H56" s="5" t="n">
        <v>-1000000</v>
      </c>
      <c r="L56" s="5" t="n">
        <v>-1500000</v>
      </c>
    </row>
    <row r="57" spans="1:23">
      <c r="A57" s="4" t="s">
        <v>603</v>
      </c>
      <c r="G57" s="5" t="n">
        <v>8500000</v>
      </c>
      <c r="L57" s="5" t="n">
        <v>8500000</v>
      </c>
    </row>
    <row r="58" spans="1:23">
      <c r="A58" s="4" t="s">
        <v>604</v>
      </c>
      <c r="G58" s="5" t="n">
        <v>87000</v>
      </c>
      <c r="L58" s="5" t="n">
        <v>87000</v>
      </c>
    </row>
    <row r="59" spans="1:23">
      <c r="A59" s="4" t="s">
        <v>605</v>
      </c>
      <c r="G59" s="5" t="n">
        <v>9900000</v>
      </c>
      <c r="L59" s="5" t="n">
        <v>9900000</v>
      </c>
    </row>
    <row r="60" spans="1:23">
      <c r="A60" s="4" t="s">
        <v>606</v>
      </c>
      <c r="G60" s="5" t="n">
        <v>0</v>
      </c>
      <c r="L60" s="5" t="n">
        <v>0</v>
      </c>
    </row>
    <row r="61" spans="1:23">
      <c r="A61" s="4" t="s">
        <v>611</v>
      </c>
      <c r="G61" s="5" t="n">
        <v>300000</v>
      </c>
      <c r="L61" s="5" t="n">
        <v>300000</v>
      </c>
    </row>
    <row r="62" spans="1:23">
      <c r="A62" s="4" t="s">
        <v>618</v>
      </c>
      <c r="V62" s="5" t="n">
        <v>2</v>
      </c>
    </row>
    <row r="63" spans="1:23">
      <c r="A63" s="4" t="s">
        <v>619</v>
      </c>
    </row>
    <row r="64" spans="1:23">
      <c r="A64" s="3" t="s">
        <v>592</v>
      </c>
    </row>
    <row r="65" spans="1:23">
      <c r="A65" s="4" t="s">
        <v>620</v>
      </c>
      <c r="V65" s="7" t="n">
        <v>10000000</v>
      </c>
    </row>
    <row r="66" spans="1:23">
      <c r="A66" s="4" t="s">
        <v>621</v>
      </c>
      <c r="U66" s="4" t="s">
        <v>622</v>
      </c>
    </row>
    <row r="67" spans="1:23">
      <c r="A67" s="4" t="s">
        <v>623</v>
      </c>
    </row>
    <row r="68" spans="1:23">
      <c r="A68" s="3" t="s">
        <v>592</v>
      </c>
    </row>
    <row r="69" spans="1:23">
      <c r="A69" s="4" t="s">
        <v>37</v>
      </c>
      <c r="G69" s="7" t="n">
        <v>9100000</v>
      </c>
      <c r="L69" s="7" t="n">
        <v>9100000</v>
      </c>
    </row>
    <row r="70" spans="1:23">
      <c r="A70" s="4" t="s">
        <v>624</v>
      </c>
      <c r="Q70" s="7" t="n">
        <v>1000000</v>
      </c>
      <c r="S70" s="7" t="n">
        <v>2000000</v>
      </c>
      <c r="T70" s="7" t="n">
        <v>5000000</v>
      </c>
    </row>
    <row r="71" spans="1:23">
      <c r="A71" s="4" t="s">
        <v>397</v>
      </c>
      <c r="R71" s="4" t="s">
        <v>625</v>
      </c>
    </row>
    <row r="72" spans="1:23">
      <c r="A72" s="4" t="s">
        <v>626</v>
      </c>
      <c r="H72" s="5" t="n">
        <v>2700000</v>
      </c>
    </row>
    <row r="73" spans="1:23">
      <c r="A73" s="4" t="s">
        <v>627</v>
      </c>
    </row>
    <row r="74" spans="1:23">
      <c r="A74" s="3" t="s">
        <v>592</v>
      </c>
    </row>
    <row r="75" spans="1:23">
      <c r="A75" s="4" t="s">
        <v>600</v>
      </c>
      <c r="G75" s="4" t="s">
        <v>625</v>
      </c>
      <c r="L75" s="4" t="s">
        <v>625</v>
      </c>
    </row>
    <row r="76" spans="1:23">
      <c r="A76" s="4" t="s">
        <v>628</v>
      </c>
    </row>
    <row r="77" spans="1:23">
      <c r="A77" s="3" t="s">
        <v>592</v>
      </c>
    </row>
    <row r="78" spans="1:23">
      <c r="A78" s="4" t="s">
        <v>624</v>
      </c>
      <c r="P78" s="7" t="n">
        <v>2000000</v>
      </c>
    </row>
    <row r="79" spans="1:23">
      <c r="A79" s="4" t="s">
        <v>629</v>
      </c>
    </row>
    <row r="80" spans="1:23">
      <c r="A80" s="3" t="s">
        <v>592</v>
      </c>
    </row>
    <row r="81" spans="1:23">
      <c r="A81" s="4" t="s">
        <v>600</v>
      </c>
      <c r="G81" s="4" t="s">
        <v>625</v>
      </c>
      <c r="L81" s="4" t="s">
        <v>625</v>
      </c>
    </row>
    <row r="82" spans="1:23">
      <c r="A82" s="4" t="s">
        <v>37</v>
      </c>
      <c r="G82" s="7" t="n">
        <v>3800000</v>
      </c>
      <c r="L82" s="7" t="n">
        <v>3800000</v>
      </c>
    </row>
    <row r="83" spans="1:23">
      <c r="A83" s="4" t="s">
        <v>603</v>
      </c>
      <c r="H83" s="5" t="n">
        <v>400000</v>
      </c>
      <c r="M83" s="5" t="n">
        <v>400000</v>
      </c>
    </row>
    <row r="84" spans="1:23">
      <c r="A84" s="4" t="s">
        <v>604</v>
      </c>
      <c r="H84" s="5" t="n">
        <v>2900000</v>
      </c>
      <c r="M84" s="5" t="n">
        <v>2900000</v>
      </c>
    </row>
    <row r="85" spans="1:23">
      <c r="A85" s="4" t="s">
        <v>605</v>
      </c>
      <c r="H85" s="5" t="n">
        <v>5300000</v>
      </c>
      <c r="M85" s="5" t="n">
        <v>5300000</v>
      </c>
    </row>
    <row r="86" spans="1:23">
      <c r="A86" s="4" t="s">
        <v>606</v>
      </c>
      <c r="H86" s="5" t="n">
        <v>5000000</v>
      </c>
      <c r="M86" s="7" t="n">
        <v>5000000</v>
      </c>
    </row>
    <row r="87" spans="1:23">
      <c r="A87" s="4" t="s">
        <v>626</v>
      </c>
      <c r="H87" s="7" t="n">
        <v>0</v>
      </c>
    </row>
    <row r="88" spans="1:23">
      <c r="A88" s="4" t="s">
        <v>630</v>
      </c>
    </row>
    <row r="89" spans="1:23">
      <c r="A89" s="3" t="s">
        <v>592</v>
      </c>
    </row>
    <row r="90" spans="1:23">
      <c r="A90" s="4" t="s">
        <v>37</v>
      </c>
      <c r="G90" s="7" t="n">
        <v>0</v>
      </c>
      <c r="L90" s="7" t="n">
        <v>0</v>
      </c>
    </row>
    <row r="91" spans="1:23">
      <c r="A91" s="4" t="s">
        <v>621</v>
      </c>
      <c r="D91" s="4" t="s">
        <v>622</v>
      </c>
      <c r="J91" s="4" t="s">
        <v>622</v>
      </c>
      <c r="N91" s="4" t="s">
        <v>622</v>
      </c>
    </row>
    <row r="92" spans="1:23">
      <c r="A92" s="4" t="s">
        <v>342</v>
      </c>
      <c r="D92" s="7" t="n">
        <v>10000000</v>
      </c>
    </row>
    <row r="93" spans="1:23">
      <c r="A93" s="4" t="s">
        <v>631</v>
      </c>
      <c r="D93" s="5" t="n">
        <v>2</v>
      </c>
      <c r="J93" s="5" t="n">
        <v>2</v>
      </c>
      <c r="N93" s="5" t="n">
        <v>2</v>
      </c>
    </row>
    <row r="94" spans="1:23">
      <c r="A94" s="4" t="s">
        <v>632</v>
      </c>
    </row>
    <row r="95" spans="1:23">
      <c r="A95" s="3" t="s">
        <v>592</v>
      </c>
    </row>
    <row r="96" spans="1:23">
      <c r="A96" s="4" t="s">
        <v>342</v>
      </c>
      <c r="D96" s="7" t="n">
        <v>10000000</v>
      </c>
    </row>
    <row r="97" spans="1:23">
      <c r="A97" s="4" t="s">
        <v>633</v>
      </c>
    </row>
    <row r="98" spans="1:23">
      <c r="A98" s="3" t="s">
        <v>592</v>
      </c>
    </row>
    <row r="99" spans="1:23">
      <c r="A99" s="4" t="s">
        <v>620</v>
      </c>
      <c r="D99" s="7" t="n">
        <v>10000000</v>
      </c>
      <c r="J99" s="7" t="n">
        <v>10000000</v>
      </c>
      <c r="N99" s="7" t="n">
        <v>10000000</v>
      </c>
    </row>
    <row r="100" spans="1:23">
      <c r="A100" s="4" t="s">
        <v>634</v>
      </c>
      <c r="D100" s="4" t="s">
        <v>617</v>
      </c>
      <c r="J100" s="4" t="s">
        <v>617</v>
      </c>
      <c r="N100" s="4" t="s">
        <v>6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5</v>
      </c>
      <c r="B1" s="2" t="s">
        <v>80</v>
      </c>
      <c r="E1" s="2" t="s">
        <v>1</v>
      </c>
    </row>
    <row r="2" spans="1:6">
      <c r="B2" s="2" t="s">
        <v>2</v>
      </c>
      <c r="C2" s="2" t="s">
        <v>25</v>
      </c>
      <c r="D2" s="2" t="s">
        <v>81</v>
      </c>
      <c r="E2" s="2" t="s">
        <v>2</v>
      </c>
      <c r="F2" s="2" t="s">
        <v>81</v>
      </c>
    </row>
    <row r="3" spans="1:6">
      <c r="A3" s="3" t="s">
        <v>636</v>
      </c>
    </row>
    <row r="4" spans="1:6">
      <c r="A4" s="4" t="s">
        <v>35</v>
      </c>
      <c r="B4" s="7" t="n">
        <v>38298000</v>
      </c>
      <c r="C4" s="7" t="n">
        <v>41548000</v>
      </c>
      <c r="E4" s="7" t="n">
        <v>38298000</v>
      </c>
    </row>
    <row r="5" spans="1:6">
      <c r="A5" s="4" t="s">
        <v>370</v>
      </c>
      <c r="B5" s="5" t="n">
        <v>0</v>
      </c>
      <c r="C5" s="7" t="n">
        <v>0</v>
      </c>
      <c r="D5" s="7" t="n">
        <v>0</v>
      </c>
      <c r="E5" s="5" t="n">
        <v>0</v>
      </c>
      <c r="F5" s="7" t="n">
        <v>0</v>
      </c>
    </row>
    <row r="6" spans="1:6">
      <c r="A6" s="4" t="s">
        <v>637</v>
      </c>
    </row>
    <row r="7" spans="1:6">
      <c r="A7" s="3" t="s">
        <v>636</v>
      </c>
    </row>
    <row r="8" spans="1:6">
      <c r="A8" s="4" t="s">
        <v>638</v>
      </c>
      <c r="B8" s="5" t="n">
        <v>552000</v>
      </c>
      <c r="D8" s="5" t="n">
        <v>1000</v>
      </c>
      <c r="E8" s="7" t="n">
        <v>1059000</v>
      </c>
      <c r="F8" s="5" t="n">
        <v>3000</v>
      </c>
    </row>
    <row r="9" spans="1:6">
      <c r="A9" s="4" t="s">
        <v>639</v>
      </c>
    </row>
    <row r="10" spans="1:6">
      <c r="A10" s="3" t="s">
        <v>636</v>
      </c>
    </row>
    <row r="11" spans="1:6">
      <c r="A11" s="4" t="s">
        <v>640</v>
      </c>
      <c r="E11" s="4" t="s">
        <v>641</v>
      </c>
    </row>
    <row r="12" spans="1:6">
      <c r="A12" s="4" t="s">
        <v>638</v>
      </c>
      <c r="B12" s="5" t="n">
        <v>44000</v>
      </c>
      <c r="D12" s="5" t="n">
        <v>44000</v>
      </c>
      <c r="E12" s="7" t="n">
        <v>88000</v>
      </c>
      <c r="F12" s="5" t="n">
        <v>88000</v>
      </c>
    </row>
    <row r="13" spans="1:6">
      <c r="A13" s="4" t="s">
        <v>642</v>
      </c>
    </row>
    <row r="14" spans="1:6">
      <c r="A14" s="3" t="s">
        <v>636</v>
      </c>
    </row>
    <row r="15" spans="1:6">
      <c r="A15" s="4" t="s">
        <v>640</v>
      </c>
      <c r="E15" s="4" t="s">
        <v>389</v>
      </c>
    </row>
    <row r="16" spans="1:6">
      <c r="A16" s="4" t="s">
        <v>638</v>
      </c>
      <c r="B16" s="7" t="n">
        <v>73000</v>
      </c>
      <c r="D16" s="7" t="n">
        <v>66000</v>
      </c>
      <c r="E16" s="7" t="n">
        <v>145000</v>
      </c>
      <c r="F16" s="7" t="n">
        <v>132000</v>
      </c>
    </row>
    <row r="17" spans="1:6">
      <c r="A17" s="4" t="s">
        <v>643</v>
      </c>
    </row>
    <row r="18" spans="1:6">
      <c r="A18" s="3" t="s">
        <v>636</v>
      </c>
    </row>
    <row r="19" spans="1:6">
      <c r="A19" s="4" t="s">
        <v>644</v>
      </c>
      <c r="E19" s="4" t="s">
        <v>645</v>
      </c>
    </row>
    <row r="20" spans="1:6">
      <c r="A20" s="4" t="s">
        <v>646</v>
      </c>
    </row>
    <row r="21" spans="1:6">
      <c r="A21" s="3" t="s">
        <v>636</v>
      </c>
    </row>
    <row r="22" spans="1:6">
      <c r="A22" s="4" t="s">
        <v>640</v>
      </c>
      <c r="E22" s="4" t="s">
        <v>645</v>
      </c>
    </row>
    <row r="23" spans="1:6">
      <c r="A23" s="4" t="s">
        <v>647</v>
      </c>
    </row>
    <row r="24" spans="1:6">
      <c r="A24" s="3" t="s">
        <v>636</v>
      </c>
    </row>
    <row r="25" spans="1:6">
      <c r="A25" s="4" t="s">
        <v>640</v>
      </c>
      <c r="E25" s="4" t="s">
        <v>64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0</v>
      </c>
      <c r="D1" s="2" t="s">
        <v>1</v>
      </c>
    </row>
    <row r="2" spans="1:5">
      <c r="B2" s="2" t="s">
        <v>2</v>
      </c>
      <c r="C2" s="2" t="s">
        <v>81</v>
      </c>
      <c r="D2" s="2" t="s">
        <v>2</v>
      </c>
      <c r="E2" s="2" t="s">
        <v>81</v>
      </c>
    </row>
    <row r="3" spans="1:5">
      <c r="A3" s="3" t="s">
        <v>111</v>
      </c>
    </row>
    <row r="4" spans="1:5">
      <c r="A4" s="4" t="s">
        <v>112</v>
      </c>
      <c r="B4" s="7" t="n">
        <v>-14739</v>
      </c>
      <c r="C4" s="7" t="n">
        <v>-44470</v>
      </c>
      <c r="D4" s="7" t="n">
        <v>-38542</v>
      </c>
      <c r="E4" s="7" t="n">
        <v>-61756</v>
      </c>
    </row>
    <row r="5" spans="1:5">
      <c r="A5" s="3" t="s">
        <v>113</v>
      </c>
    </row>
    <row r="6" spans="1:5">
      <c r="A6" s="4" t="s">
        <v>114</v>
      </c>
      <c r="B6" s="5" t="n">
        <v>274</v>
      </c>
      <c r="C6" s="5" t="n">
        <v>0</v>
      </c>
      <c r="D6" s="5" t="n">
        <v>336</v>
      </c>
      <c r="E6" s="5" t="n">
        <v>0</v>
      </c>
    </row>
    <row r="7" spans="1:5">
      <c r="A7" s="4" t="s">
        <v>115</v>
      </c>
      <c r="B7" s="5" t="n">
        <v>0</v>
      </c>
      <c r="C7" s="5" t="n">
        <v>-11236</v>
      </c>
      <c r="D7" s="5" t="n">
        <v>0</v>
      </c>
      <c r="E7" s="5" t="n">
        <v>-48125</v>
      </c>
    </row>
    <row r="8" spans="1:5">
      <c r="A8" s="4" t="s">
        <v>116</v>
      </c>
      <c r="B8" s="5" t="n">
        <v>-14465</v>
      </c>
      <c r="C8" s="5" t="n">
        <v>-55706</v>
      </c>
      <c r="D8" s="5" t="n">
        <v>-38206</v>
      </c>
      <c r="E8" s="5" t="n">
        <v>-109881</v>
      </c>
    </row>
    <row r="9" spans="1:5">
      <c r="A9" s="4" t="s">
        <v>117</v>
      </c>
      <c r="B9" s="5" t="n">
        <v>-552</v>
      </c>
      <c r="C9" s="5" t="n">
        <v>-1164</v>
      </c>
      <c r="D9" s="5" t="n">
        <v>-1291</v>
      </c>
      <c r="E9" s="5" t="n">
        <v>-2801</v>
      </c>
    </row>
    <row r="10" spans="1:5">
      <c r="A10" s="4" t="s">
        <v>118</v>
      </c>
      <c r="B10" s="7" t="n">
        <v>-13913</v>
      </c>
      <c r="C10" s="7" t="n">
        <v>-54542</v>
      </c>
      <c r="D10" s="7" t="n">
        <v>-36915</v>
      </c>
      <c r="E10" s="7" t="n">
        <v>-1070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48</v>
      </c>
      <c r="B1" s="2" t="s">
        <v>1</v>
      </c>
    </row>
    <row r="2" spans="1:2">
      <c r="B2" s="2" t="s">
        <v>362</v>
      </c>
    </row>
    <row r="3" spans="1:2">
      <c r="A3" s="3" t="s">
        <v>649</v>
      </c>
    </row>
    <row r="4" spans="1:2">
      <c r="A4" s="4" t="s">
        <v>650</v>
      </c>
      <c r="B4" s="7" t="n">
        <v>41548</v>
      </c>
    </row>
    <row r="5" spans="1:2">
      <c r="A5" s="4" t="s">
        <v>651</v>
      </c>
      <c r="B5" s="5" t="n">
        <v>-4645</v>
      </c>
    </row>
    <row r="6" spans="1:2">
      <c r="A6" s="4" t="s">
        <v>652</v>
      </c>
      <c r="B6" s="5" t="n">
        <v>1384</v>
      </c>
    </row>
    <row r="7" spans="1:2">
      <c r="A7" s="4" t="s">
        <v>653</v>
      </c>
      <c r="B7" s="5" t="n">
        <v>11</v>
      </c>
    </row>
    <row r="8" spans="1:2">
      <c r="A8" s="4" t="s">
        <v>654</v>
      </c>
      <c r="B8" s="7" t="n">
        <v>382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3" t="s">
        <v>656</v>
      </c>
    </row>
    <row r="3" spans="1:3">
      <c r="A3" s="4" t="s">
        <v>657</v>
      </c>
      <c r="B3" s="7" t="n">
        <v>75375</v>
      </c>
      <c r="C3" s="7" t="n">
        <v>66519</v>
      </c>
    </row>
    <row r="4" spans="1:3">
      <c r="A4" s="4" t="s">
        <v>658</v>
      </c>
      <c r="B4" s="5" t="n">
        <v>3045</v>
      </c>
      <c r="C4" s="5" t="n">
        <v>1753</v>
      </c>
    </row>
    <row r="5" spans="1:3">
      <c r="A5" s="4" t="s">
        <v>34</v>
      </c>
      <c r="B5" s="5" t="n">
        <v>72330</v>
      </c>
      <c r="C5" s="5" t="n">
        <v>64766</v>
      </c>
    </row>
    <row r="6" spans="1:3">
      <c r="A6" s="4" t="s">
        <v>642</v>
      </c>
    </row>
    <row r="7" spans="1:3">
      <c r="A7" s="3" t="s">
        <v>656</v>
      </c>
    </row>
    <row r="8" spans="1:3">
      <c r="A8" s="4" t="s">
        <v>657</v>
      </c>
      <c r="B8" s="5" t="n">
        <v>1585</v>
      </c>
      <c r="C8" s="5" t="n">
        <v>1585</v>
      </c>
    </row>
    <row r="9" spans="1:3">
      <c r="A9" s="4" t="s">
        <v>658</v>
      </c>
      <c r="B9" s="5" t="n">
        <v>946</v>
      </c>
      <c r="C9" s="5" t="n">
        <v>801</v>
      </c>
    </row>
    <row r="10" spans="1:3">
      <c r="A10" s="4" t="s">
        <v>34</v>
      </c>
      <c r="B10" s="5" t="n">
        <v>639</v>
      </c>
      <c r="C10" s="5" t="n">
        <v>784</v>
      </c>
    </row>
    <row r="11" spans="1:3">
      <c r="A11" s="4" t="s">
        <v>639</v>
      </c>
    </row>
    <row r="12" spans="1:3">
      <c r="A12" s="3" t="s">
        <v>656</v>
      </c>
    </row>
    <row r="13" spans="1:3">
      <c r="A13" s="4" t="s">
        <v>657</v>
      </c>
      <c r="B13" s="5" t="n">
        <v>3410</v>
      </c>
      <c r="C13" s="5" t="n">
        <v>3410</v>
      </c>
    </row>
    <row r="14" spans="1:3">
      <c r="A14" s="4" t="s">
        <v>658</v>
      </c>
      <c r="B14" s="5" t="n">
        <v>621</v>
      </c>
      <c r="C14" s="5" t="n">
        <v>533</v>
      </c>
    </row>
    <row r="15" spans="1:3">
      <c r="A15" s="4" t="s">
        <v>34</v>
      </c>
      <c r="B15" s="5" t="n">
        <v>2789</v>
      </c>
      <c r="C15" s="5" t="n">
        <v>2877</v>
      </c>
    </row>
    <row r="16" spans="1:3">
      <c r="A16" s="4" t="s">
        <v>659</v>
      </c>
    </row>
    <row r="17" spans="1:3">
      <c r="A17" s="3" t="s">
        <v>656</v>
      </c>
    </row>
    <row r="18" spans="1:3">
      <c r="A18" s="4" t="s">
        <v>657</v>
      </c>
      <c r="B18" s="5" t="n">
        <v>37660</v>
      </c>
      <c r="C18" s="5" t="n">
        <v>25404</v>
      </c>
    </row>
    <row r="19" spans="1:3">
      <c r="A19" s="4" t="s">
        <v>658</v>
      </c>
      <c r="B19" s="5" t="n">
        <v>0</v>
      </c>
      <c r="C19" s="5" t="n">
        <v>0</v>
      </c>
    </row>
    <row r="20" spans="1:3">
      <c r="A20" s="4" t="s">
        <v>34</v>
      </c>
      <c r="B20" s="5" t="n">
        <v>37660</v>
      </c>
      <c r="C20" s="5" t="n">
        <v>25404</v>
      </c>
    </row>
    <row r="21" spans="1:3">
      <c r="A21" s="4" t="s">
        <v>637</v>
      </c>
    </row>
    <row r="22" spans="1:3">
      <c r="A22" s="3" t="s">
        <v>656</v>
      </c>
    </row>
    <row r="23" spans="1:3">
      <c r="A23" s="4" t="s">
        <v>657</v>
      </c>
      <c r="B23" s="5" t="n">
        <v>32720</v>
      </c>
      <c r="C23" s="5" t="n">
        <v>36120</v>
      </c>
    </row>
    <row r="24" spans="1:3">
      <c r="A24" s="4" t="s">
        <v>658</v>
      </c>
      <c r="B24" s="5" t="n">
        <v>1478</v>
      </c>
      <c r="C24" s="5" t="n">
        <v>419</v>
      </c>
    </row>
    <row r="25" spans="1:3">
      <c r="A25" s="4" t="s">
        <v>34</v>
      </c>
      <c r="B25" s="7" t="n">
        <v>31242</v>
      </c>
      <c r="C25" s="7" t="n">
        <v>357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216</v>
      </c>
    </row>
    <row r="3" spans="1:3">
      <c r="A3" s="5" t="n">
        <v>2017</v>
      </c>
      <c r="B3" s="7" t="n">
        <v>1368</v>
      </c>
    </row>
    <row r="4" spans="1:3">
      <c r="A4" s="5" t="n">
        <v>2018</v>
      </c>
      <c r="B4" s="5" t="n">
        <v>3747</v>
      </c>
    </row>
    <row r="5" spans="1:3">
      <c r="A5" s="5" t="n">
        <v>2019</v>
      </c>
      <c r="B5" s="5" t="n">
        <v>3858</v>
      </c>
    </row>
    <row r="6" spans="1:3">
      <c r="A6" s="5" t="n">
        <v>2020</v>
      </c>
      <c r="B6" s="5" t="n">
        <v>3858</v>
      </c>
    </row>
    <row r="7" spans="1:3">
      <c r="A7" s="5" t="n">
        <v>2021</v>
      </c>
      <c r="B7" s="5" t="n">
        <v>5053</v>
      </c>
    </row>
    <row r="8" spans="1:3">
      <c r="A8" s="4" t="s">
        <v>661</v>
      </c>
      <c r="B8" s="5" t="n">
        <v>54446</v>
      </c>
    </row>
    <row r="9" spans="1:3">
      <c r="A9" s="4" t="s">
        <v>34</v>
      </c>
      <c r="B9" s="7" t="n">
        <v>72330</v>
      </c>
      <c r="C9" s="7" t="n">
        <v>647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7"/>
    <col customWidth="1" max="10" min="10" width="21"/>
    <col customWidth="1" max="11" min="11" width="14"/>
    <col customWidth="1" max="12" min="12" width="21"/>
    <col customWidth="1" max="13" min="13" width="21"/>
    <col customWidth="1" max="14" min="14" width="21"/>
    <col customWidth="1" max="15" min="15" width="21"/>
    <col customWidth="1" max="16" min="16" width="21"/>
  </cols>
  <sheetData>
    <row r="1" spans="1:16">
      <c r="A1" s="1" t="s">
        <v>662</v>
      </c>
      <c r="B1" s="2" t="s">
        <v>663</v>
      </c>
      <c r="C1" s="2" t="s">
        <v>579</v>
      </c>
      <c r="D1" s="2" t="s">
        <v>664</v>
      </c>
      <c r="E1" s="2" t="s">
        <v>540</v>
      </c>
      <c r="F1" s="2" t="s">
        <v>582</v>
      </c>
      <c r="G1" s="2" t="s">
        <v>665</v>
      </c>
      <c r="H1" s="2" t="s">
        <v>666</v>
      </c>
      <c r="I1" s="2" t="s">
        <v>667</v>
      </c>
      <c r="J1" s="2" t="s">
        <v>668</v>
      </c>
      <c r="K1" s="2" t="s">
        <v>669</v>
      </c>
      <c r="L1" s="2" t="s">
        <v>362</v>
      </c>
      <c r="M1" s="2" t="s">
        <v>540</v>
      </c>
      <c r="N1" s="2" t="s">
        <v>362</v>
      </c>
      <c r="O1" s="2" t="s">
        <v>540</v>
      </c>
      <c r="P1" s="2" t="s">
        <v>364</v>
      </c>
    </row>
    <row r="2" spans="1:16">
      <c r="A2" s="3" t="s">
        <v>670</v>
      </c>
    </row>
    <row r="3" spans="1:16">
      <c r="A3" s="4" t="s">
        <v>671</v>
      </c>
      <c r="L3" s="7" t="n">
        <v>2416</v>
      </c>
      <c r="M3" s="7" t="n">
        <v>12</v>
      </c>
      <c r="N3" s="7" t="n">
        <v>4833</v>
      </c>
      <c r="O3" s="7" t="n">
        <v>25</v>
      </c>
    </row>
    <row r="4" spans="1:16">
      <c r="A4" s="4" t="s">
        <v>672</v>
      </c>
      <c r="N4" s="5" t="n">
        <v>2626</v>
      </c>
      <c r="O4" s="5" t="n">
        <v>2391</v>
      </c>
    </row>
    <row r="5" spans="1:16">
      <c r="A5" s="4" t="s">
        <v>673</v>
      </c>
      <c r="L5" s="5" t="n">
        <v>50560</v>
      </c>
      <c r="N5" s="5" t="n">
        <v>50560</v>
      </c>
      <c r="P5" s="7" t="n">
        <v>48362</v>
      </c>
    </row>
    <row r="6" spans="1:16">
      <c r="A6" s="4" t="s">
        <v>674</v>
      </c>
      <c r="L6" s="5" t="n">
        <v>0</v>
      </c>
      <c r="M6" s="5" t="n">
        <v>32000</v>
      </c>
      <c r="N6" s="5" t="n">
        <v>200</v>
      </c>
      <c r="O6" s="5" t="n">
        <v>45000</v>
      </c>
    </row>
    <row r="7" spans="1:16">
      <c r="A7" s="4" t="s">
        <v>543</v>
      </c>
      <c r="L7" s="5" t="n">
        <v>112008</v>
      </c>
      <c r="N7" s="5" t="n">
        <v>112008</v>
      </c>
      <c r="P7" s="7" t="n">
        <v>112008</v>
      </c>
    </row>
    <row r="8" spans="1:16">
      <c r="A8" s="4" t="s">
        <v>675</v>
      </c>
      <c r="L8" s="7" t="n">
        <v>94</v>
      </c>
      <c r="M8" s="5" t="n">
        <v>328</v>
      </c>
      <c r="N8" s="7" t="n">
        <v>195</v>
      </c>
      <c r="O8" s="5" t="n">
        <v>757</v>
      </c>
    </row>
    <row r="9" spans="1:16">
      <c r="A9" s="4" t="s">
        <v>676</v>
      </c>
    </row>
    <row r="10" spans="1:16">
      <c r="A10" s="3" t="s">
        <v>670</v>
      </c>
    </row>
    <row r="11" spans="1:16">
      <c r="A11" s="4" t="s">
        <v>677</v>
      </c>
      <c r="L11" s="4" t="s">
        <v>520</v>
      </c>
      <c r="N11" s="4" t="s">
        <v>520</v>
      </c>
    </row>
    <row r="12" spans="1:16">
      <c r="A12" s="4" t="s">
        <v>678</v>
      </c>
    </row>
    <row r="13" spans="1:16">
      <c r="A13" s="3" t="s">
        <v>670</v>
      </c>
    </row>
    <row r="14" spans="1:16">
      <c r="A14" s="4" t="s">
        <v>679</v>
      </c>
      <c r="N14" s="4" t="s">
        <v>680</v>
      </c>
    </row>
    <row r="15" spans="1:16">
      <c r="A15" s="4" t="s">
        <v>681</v>
      </c>
      <c r="I15" s="7" t="n">
        <v>100000</v>
      </c>
    </row>
    <row r="16" spans="1:16">
      <c r="A16" s="4" t="s">
        <v>682</v>
      </c>
      <c r="I16" s="5" t="n">
        <v>10</v>
      </c>
    </row>
    <row r="17" spans="1:16">
      <c r="A17" s="4" t="s">
        <v>543</v>
      </c>
      <c r="L17" s="7" t="n">
        <v>100000</v>
      </c>
      <c r="N17" s="7" t="n">
        <v>100000</v>
      </c>
    </row>
    <row r="18" spans="1:16">
      <c r="A18" s="4" t="s">
        <v>683</v>
      </c>
    </row>
    <row r="19" spans="1:16">
      <c r="A19" s="3" t="s">
        <v>670</v>
      </c>
    </row>
    <row r="20" spans="1:16">
      <c r="A20" s="4" t="s">
        <v>684</v>
      </c>
      <c r="I20" s="4" t="s">
        <v>685</v>
      </c>
    </row>
    <row r="21" spans="1:16">
      <c r="A21" s="4" t="s">
        <v>686</v>
      </c>
    </row>
    <row r="22" spans="1:16">
      <c r="A22" s="3" t="s">
        <v>670</v>
      </c>
    </row>
    <row r="23" spans="1:16">
      <c r="A23" s="4" t="s">
        <v>52</v>
      </c>
      <c r="I23" s="7" t="n">
        <v>10000</v>
      </c>
    </row>
    <row r="24" spans="1:16">
      <c r="A24" s="4" t="s">
        <v>595</v>
      </c>
    </row>
    <row r="25" spans="1:16">
      <c r="A25" s="3" t="s">
        <v>670</v>
      </c>
    </row>
    <row r="26" spans="1:16">
      <c r="A26" s="4" t="s">
        <v>596</v>
      </c>
      <c r="C26" s="7" t="n">
        <v>10000</v>
      </c>
    </row>
    <row r="27" spans="1:16">
      <c r="A27" s="4" t="s">
        <v>687</v>
      </c>
    </row>
    <row r="28" spans="1:16">
      <c r="A28" s="3" t="s">
        <v>670</v>
      </c>
    </row>
    <row r="29" spans="1:16">
      <c r="A29" s="4" t="s">
        <v>399</v>
      </c>
      <c r="B29" s="7" t="n">
        <v>60000</v>
      </c>
    </row>
    <row r="30" spans="1:16">
      <c r="A30" s="4" t="s">
        <v>402</v>
      </c>
      <c r="B30" s="5" t="n">
        <v>40000</v>
      </c>
    </row>
    <row r="31" spans="1:16">
      <c r="A31" s="4" t="s">
        <v>400</v>
      </c>
      <c r="B31" s="5" t="n">
        <v>20000</v>
      </c>
    </row>
    <row r="32" spans="1:16">
      <c r="A32" s="4" t="s">
        <v>688</v>
      </c>
      <c r="B32" s="5" t="n">
        <v>6000</v>
      </c>
    </row>
    <row r="33" spans="1:16">
      <c r="A33" s="4" t="s">
        <v>689</v>
      </c>
      <c r="B33" s="7" t="n">
        <v>140000</v>
      </c>
    </row>
    <row r="34" spans="1:16">
      <c r="A34" s="4" t="s">
        <v>690</v>
      </c>
    </row>
    <row r="35" spans="1:16">
      <c r="A35" s="3" t="s">
        <v>670</v>
      </c>
    </row>
    <row r="36" spans="1:16">
      <c r="A36" s="4" t="s">
        <v>691</v>
      </c>
      <c r="B36" s="4" t="s">
        <v>692</v>
      </c>
    </row>
    <row r="37" spans="1:16">
      <c r="A37" s="4" t="s">
        <v>693</v>
      </c>
    </row>
    <row r="38" spans="1:16">
      <c r="A38" s="3" t="s">
        <v>670</v>
      </c>
    </row>
    <row r="39" spans="1:16">
      <c r="A39" s="4" t="s">
        <v>691</v>
      </c>
      <c r="B39" s="4" t="s">
        <v>694</v>
      </c>
    </row>
    <row r="40" spans="1:16">
      <c r="A40" s="4" t="s">
        <v>695</v>
      </c>
    </row>
    <row r="41" spans="1:16">
      <c r="A41" s="3" t="s">
        <v>670</v>
      </c>
    </row>
    <row r="42" spans="1:16">
      <c r="A42" s="4" t="s">
        <v>618</v>
      </c>
      <c r="H42" s="5" t="n">
        <v>4</v>
      </c>
    </row>
    <row r="43" spans="1:16">
      <c r="A43" s="4" t="s">
        <v>696</v>
      </c>
      <c r="G43" s="7" t="n">
        <v>10000</v>
      </c>
    </row>
    <row r="44" spans="1:16">
      <c r="A44" s="4" t="s">
        <v>554</v>
      </c>
      <c r="E44" s="7" t="n">
        <v>20000</v>
      </c>
    </row>
    <row r="45" spans="1:16">
      <c r="A45" s="4" t="s">
        <v>697</v>
      </c>
      <c r="E45" s="5" t="n">
        <v>150000</v>
      </c>
      <c r="M45" s="5" t="n">
        <v>150000</v>
      </c>
      <c r="O45" s="5" t="n">
        <v>150000</v>
      </c>
    </row>
    <row r="46" spans="1:16">
      <c r="A46" s="4" t="s">
        <v>698</v>
      </c>
    </row>
    <row r="47" spans="1:16">
      <c r="A47" s="3" t="s">
        <v>670</v>
      </c>
    </row>
    <row r="48" spans="1:16">
      <c r="A48" s="4" t="s">
        <v>699</v>
      </c>
      <c r="H48" s="7" t="n">
        <v>10000</v>
      </c>
    </row>
    <row r="49" spans="1:16">
      <c r="A49" s="4" t="s">
        <v>696</v>
      </c>
      <c r="E49" s="7" t="n">
        <v>30000</v>
      </c>
    </row>
    <row r="50" spans="1:16">
      <c r="A50" s="4" t="s">
        <v>700</v>
      </c>
    </row>
    <row r="51" spans="1:16">
      <c r="A51" s="3" t="s">
        <v>670</v>
      </c>
    </row>
    <row r="52" spans="1:16">
      <c r="A52" s="4" t="s">
        <v>701</v>
      </c>
      <c r="D52" s="7" t="n">
        <v>27400</v>
      </c>
    </row>
    <row r="53" spans="1:16">
      <c r="A53" s="4" t="s">
        <v>679</v>
      </c>
      <c r="N53" s="4" t="s">
        <v>341</v>
      </c>
    </row>
    <row r="54" spans="1:16">
      <c r="A54" s="4" t="s">
        <v>671</v>
      </c>
      <c r="L54" s="5" t="n">
        <v>2300</v>
      </c>
      <c r="N54" s="7" t="n">
        <v>4600</v>
      </c>
    </row>
    <row r="55" spans="1:16">
      <c r="A55" s="4" t="s">
        <v>702</v>
      </c>
    </row>
    <row r="56" spans="1:16">
      <c r="A56" s="3" t="s">
        <v>670</v>
      </c>
    </row>
    <row r="57" spans="1:16">
      <c r="A57" s="4" t="s">
        <v>679</v>
      </c>
      <c r="F57" s="4" t="s">
        <v>389</v>
      </c>
    </row>
    <row r="58" spans="1:16">
      <c r="A58" s="4" t="s">
        <v>674</v>
      </c>
      <c r="L58" s="5" t="n">
        <v>170</v>
      </c>
      <c r="M58" s="5" t="n">
        <v>113</v>
      </c>
      <c r="N58" s="5" t="n">
        <v>340</v>
      </c>
      <c r="O58" s="5" t="n">
        <v>113</v>
      </c>
    </row>
    <row r="59" spans="1:16">
      <c r="A59" s="4" t="s">
        <v>703</v>
      </c>
    </row>
    <row r="60" spans="1:16">
      <c r="A60" s="3" t="s">
        <v>670</v>
      </c>
    </row>
    <row r="61" spans="1:16">
      <c r="A61" s="4" t="s">
        <v>672</v>
      </c>
      <c r="F61" s="7" t="n">
        <v>6000</v>
      </c>
    </row>
    <row r="62" spans="1:16">
      <c r="A62" s="4" t="s">
        <v>596</v>
      </c>
      <c r="F62" s="5" t="n">
        <v>20000</v>
      </c>
    </row>
    <row r="63" spans="1:16">
      <c r="A63" s="4" t="s">
        <v>673</v>
      </c>
      <c r="F63" s="7" t="n">
        <v>3400</v>
      </c>
    </row>
    <row r="64" spans="1:16">
      <c r="A64" s="4" t="s">
        <v>704</v>
      </c>
    </row>
    <row r="65" spans="1:16">
      <c r="A65" s="3" t="s">
        <v>670</v>
      </c>
    </row>
    <row r="66" spans="1:16">
      <c r="A66" s="4" t="s">
        <v>705</v>
      </c>
      <c r="K66" s="4" t="s">
        <v>706</v>
      </c>
    </row>
    <row r="67" spans="1:16">
      <c r="A67" s="4" t="s">
        <v>707</v>
      </c>
    </row>
    <row r="68" spans="1:16">
      <c r="A68" s="3" t="s">
        <v>670</v>
      </c>
    </row>
    <row r="69" spans="1:16">
      <c r="A69" s="4" t="s">
        <v>708</v>
      </c>
      <c r="L69" s="5" t="n">
        <v>14</v>
      </c>
      <c r="M69" s="5" t="n">
        <v>2</v>
      </c>
      <c r="N69" s="5" t="n">
        <v>41</v>
      </c>
      <c r="O69" s="5" t="n">
        <v>22</v>
      </c>
    </row>
    <row r="70" spans="1:16">
      <c r="A70" s="4" t="s">
        <v>709</v>
      </c>
    </row>
    <row r="71" spans="1:16">
      <c r="A71" s="3" t="s">
        <v>670</v>
      </c>
    </row>
    <row r="72" spans="1:16">
      <c r="A72" s="4" t="s">
        <v>710</v>
      </c>
      <c r="J72" s="4" t="s">
        <v>711</v>
      </c>
    </row>
    <row r="73" spans="1:16">
      <c r="A73" s="4" t="s">
        <v>712</v>
      </c>
      <c r="J73" s="4" t="s">
        <v>713</v>
      </c>
    </row>
    <row r="74" spans="1:16">
      <c r="A74" s="4" t="s">
        <v>714</v>
      </c>
      <c r="J74" s="7" t="n">
        <v>1000</v>
      </c>
    </row>
    <row r="75" spans="1:16">
      <c r="A75" s="4" t="s">
        <v>675</v>
      </c>
      <c r="L75" s="7" t="n">
        <v>94</v>
      </c>
      <c r="M75" s="7" t="n">
        <v>218</v>
      </c>
      <c r="N75" s="7" t="n">
        <v>195</v>
      </c>
      <c r="O75" s="7" t="n">
        <v>4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30"/>
    <col customWidth="1" max="8" min="8" width="41"/>
    <col customWidth="1" max="9" min="9" width="21"/>
    <col customWidth="1" max="10" min="10" width="21"/>
    <col customWidth="1" max="11" min="11" width="25"/>
  </cols>
  <sheetData>
    <row r="1" spans="1:11">
      <c r="A1" s="1" t="s">
        <v>715</v>
      </c>
      <c r="B1" s="2" t="s">
        <v>716</v>
      </c>
      <c r="C1" s="2" t="s">
        <v>717</v>
      </c>
      <c r="D1" s="2" t="s">
        <v>718</v>
      </c>
      <c r="E1" s="2" t="s">
        <v>719</v>
      </c>
      <c r="F1" s="2" t="s">
        <v>720</v>
      </c>
      <c r="G1" s="2" t="s">
        <v>721</v>
      </c>
      <c r="H1" s="2" t="s">
        <v>722</v>
      </c>
      <c r="I1" s="2" t="s">
        <v>362</v>
      </c>
      <c r="J1" s="2" t="s">
        <v>540</v>
      </c>
      <c r="K1" s="2" t="s">
        <v>723</v>
      </c>
    </row>
    <row r="2" spans="1:11">
      <c r="A2" s="3" t="s">
        <v>724</v>
      </c>
    </row>
    <row r="3" spans="1:11">
      <c r="A3" s="4" t="s">
        <v>725</v>
      </c>
      <c r="H3" s="7" t="n">
        <v>5000000</v>
      </c>
    </row>
    <row r="4" spans="1:11">
      <c r="A4" s="4" t="s">
        <v>726</v>
      </c>
      <c r="H4" s="5" t="n">
        <v>2</v>
      </c>
      <c r="K4" s="5" t="n">
        <v>2</v>
      </c>
    </row>
    <row r="5" spans="1:11">
      <c r="A5" s="4" t="s">
        <v>727</v>
      </c>
      <c r="H5" s="7" t="n">
        <v>762000</v>
      </c>
      <c r="I5" s="7" t="n">
        <v>21500000</v>
      </c>
      <c r="J5" s="7" t="n">
        <v>2431000</v>
      </c>
    </row>
    <row r="6" spans="1:11">
      <c r="A6" s="4" t="s">
        <v>728</v>
      </c>
      <c r="E6" s="5" t="n">
        <v>460123</v>
      </c>
      <c r="G6" s="5" t="n">
        <v>34642</v>
      </c>
      <c r="H6" s="5" t="n">
        <v>31250</v>
      </c>
    </row>
    <row r="7" spans="1:11">
      <c r="A7" s="4" t="s">
        <v>729</v>
      </c>
      <c r="E7" s="9" t="n">
        <v>4.89</v>
      </c>
      <c r="G7" s="9" t="n">
        <v>12.99</v>
      </c>
      <c r="H7" s="7" t="n">
        <v>8</v>
      </c>
    </row>
    <row r="8" spans="1:11">
      <c r="A8" s="4" t="s">
        <v>335</v>
      </c>
      <c r="G8" s="4" t="s">
        <v>336</v>
      </c>
      <c r="H8" s="4" t="s">
        <v>336</v>
      </c>
    </row>
    <row r="9" spans="1:11">
      <c r="A9" s="4" t="s">
        <v>730</v>
      </c>
      <c r="I9" s="5" t="n">
        <v>1377000</v>
      </c>
    </row>
    <row r="10" spans="1:11">
      <c r="A10" s="4" t="s">
        <v>731</v>
      </c>
      <c r="H10" s="7" t="n">
        <v>5000000</v>
      </c>
      <c r="K10" s="7" t="n">
        <v>12500000</v>
      </c>
    </row>
    <row r="11" spans="1:11">
      <c r="A11" s="4" t="s">
        <v>732</v>
      </c>
      <c r="G11" s="4" t="s">
        <v>733</v>
      </c>
    </row>
    <row r="12" spans="1:11">
      <c r="A12" s="4" t="s">
        <v>734</v>
      </c>
      <c r="F12" s="7" t="n">
        <v>49000</v>
      </c>
    </row>
    <row r="13" spans="1:11">
      <c r="A13" s="4" t="s">
        <v>735</v>
      </c>
      <c r="I13" s="5" t="n">
        <v>50000000</v>
      </c>
    </row>
    <row r="14" spans="1:11">
      <c r="A14" s="4" t="s">
        <v>736</v>
      </c>
      <c r="I14" s="5" t="n">
        <v>21500000</v>
      </c>
    </row>
    <row r="15" spans="1:11">
      <c r="A15" s="4" t="s">
        <v>330</v>
      </c>
      <c r="C15" s="7" t="n">
        <v>20000000</v>
      </c>
    </row>
    <row r="16" spans="1:11">
      <c r="A16" s="4" t="s">
        <v>173</v>
      </c>
      <c r="B16" s="7" t="n">
        <v>43500000</v>
      </c>
      <c r="C16" s="5" t="n">
        <v>43500000</v>
      </c>
      <c r="I16" s="7" t="n">
        <v>45628000</v>
      </c>
      <c r="J16" s="7" t="n">
        <v>95751000</v>
      </c>
    </row>
    <row r="17" spans="1:11">
      <c r="A17" s="4" t="s">
        <v>737</v>
      </c>
      <c r="E17" s="5" t="n">
        <v>306748</v>
      </c>
    </row>
    <row r="18" spans="1:11">
      <c r="A18" s="4" t="s">
        <v>738</v>
      </c>
    </row>
    <row r="19" spans="1:11">
      <c r="A19" s="3" t="s">
        <v>724</v>
      </c>
    </row>
    <row r="20" spans="1:11">
      <c r="A20" s="4" t="s">
        <v>731</v>
      </c>
      <c r="E20" s="7" t="n">
        <v>75000000</v>
      </c>
    </row>
    <row r="21" spans="1:11">
      <c r="A21" s="4" t="s">
        <v>736</v>
      </c>
      <c r="C21" s="7" t="n">
        <v>20000000</v>
      </c>
    </row>
    <row r="22" spans="1:11">
      <c r="A22" s="4" t="s">
        <v>739</v>
      </c>
      <c r="C22" s="4" t="s">
        <v>685</v>
      </c>
    </row>
    <row r="23" spans="1:11">
      <c r="A23" s="4" t="s">
        <v>740</v>
      </c>
    </row>
    <row r="24" spans="1:11">
      <c r="A24" s="3" t="s">
        <v>724</v>
      </c>
    </row>
    <row r="25" spans="1:11">
      <c r="A25" s="4" t="s">
        <v>735</v>
      </c>
      <c r="E25" s="5" t="n">
        <v>50000000</v>
      </c>
    </row>
    <row r="26" spans="1:11">
      <c r="A26" s="4" t="s">
        <v>741</v>
      </c>
      <c r="D26" s="7" t="n">
        <v>1500000</v>
      </c>
    </row>
    <row r="27" spans="1:11">
      <c r="A27" s="4" t="s">
        <v>742</v>
      </c>
    </row>
    <row r="28" spans="1:11">
      <c r="A28" s="3" t="s">
        <v>724</v>
      </c>
    </row>
    <row r="29" spans="1:11">
      <c r="A29" s="4" t="s">
        <v>743</v>
      </c>
      <c r="E29" s="7" t="n">
        <v>25000000</v>
      </c>
    </row>
    <row r="30" spans="1:11">
      <c r="A30" s="4" t="s">
        <v>744</v>
      </c>
    </row>
    <row r="31" spans="1:11">
      <c r="A31" s="3" t="s">
        <v>724</v>
      </c>
    </row>
    <row r="32" spans="1:11">
      <c r="A32" s="4" t="s">
        <v>730</v>
      </c>
      <c r="H32" s="7" t="n">
        <v>215000</v>
      </c>
      <c r="K32" s="7" t="n">
        <v>32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362</v>
      </c>
    </row>
    <row r="3" spans="1:2">
      <c r="A3" s="3" t="s">
        <v>221</v>
      </c>
    </row>
    <row r="4" spans="1:2">
      <c r="A4" s="4" t="s">
        <v>746</v>
      </c>
      <c r="B4" s="7" t="n">
        <v>50000000</v>
      </c>
    </row>
    <row r="5" spans="1:2">
      <c r="A5" s="4" t="s">
        <v>747</v>
      </c>
      <c r="B5" s="5" t="n">
        <v>-21500000</v>
      </c>
    </row>
    <row r="6" spans="1:2">
      <c r="A6" s="4" t="s">
        <v>748</v>
      </c>
      <c r="B6" s="5" t="n">
        <v>-1377000</v>
      </c>
    </row>
    <row r="7" spans="1:2">
      <c r="A7" s="4" t="s">
        <v>749</v>
      </c>
      <c r="B7" s="5" t="n">
        <v>-1681000</v>
      </c>
    </row>
    <row r="8" spans="1:2">
      <c r="A8" s="4" t="s">
        <v>750</v>
      </c>
      <c r="B8" s="5" t="n">
        <v>840000</v>
      </c>
    </row>
    <row r="9" spans="1:2">
      <c r="A9" s="4" t="s">
        <v>751</v>
      </c>
      <c r="B9" s="5" t="n">
        <v>259000</v>
      </c>
    </row>
    <row r="10" spans="1:2">
      <c r="A10" s="4" t="s">
        <v>654</v>
      </c>
      <c r="B10" s="7" t="n">
        <v>2654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5</v>
      </c>
    </row>
    <row r="2" spans="1:3">
      <c r="A2" s="3" t="s">
        <v>221</v>
      </c>
    </row>
    <row r="3" spans="1:3">
      <c r="A3" s="4" t="s">
        <v>753</v>
      </c>
      <c r="B3" s="7" t="n">
        <v>1522</v>
      </c>
    </row>
    <row r="4" spans="1:3">
      <c r="A4" s="4" t="s">
        <v>754</v>
      </c>
      <c r="B4" s="5" t="n">
        <v>8322</v>
      </c>
    </row>
    <row r="5" spans="1:3">
      <c r="A5" s="4" t="s">
        <v>755</v>
      </c>
      <c r="B5" s="5" t="n">
        <v>13612</v>
      </c>
    </row>
    <row r="6" spans="1:3">
      <c r="A6" s="4" t="s">
        <v>756</v>
      </c>
      <c r="B6" s="5" t="n">
        <v>14935</v>
      </c>
    </row>
    <row r="7" spans="1:3">
      <c r="A7" s="4" t="s">
        <v>757</v>
      </c>
      <c r="B7" s="5" t="n">
        <v>38391</v>
      </c>
    </row>
    <row r="8" spans="1:3">
      <c r="A8" s="4" t="s">
        <v>758</v>
      </c>
      <c r="B8" s="5" t="n">
        <v>-8792</v>
      </c>
    </row>
    <row r="9" spans="1:3">
      <c r="A9" s="4" t="s">
        <v>730</v>
      </c>
      <c r="B9" s="5" t="n">
        <v>-1377</v>
      </c>
    </row>
    <row r="10" spans="1:3">
      <c r="A10" s="4" t="s">
        <v>749</v>
      </c>
      <c r="B10" s="5" t="n">
        <v>-1681</v>
      </c>
    </row>
    <row r="11" spans="1:3">
      <c r="A11" s="4" t="s">
        <v>759</v>
      </c>
      <c r="B11" s="5" t="n">
        <v>26541</v>
      </c>
    </row>
    <row r="12" spans="1:3">
      <c r="A12" s="4" t="s">
        <v>760</v>
      </c>
      <c r="B12" s="5" t="n">
        <v>0</v>
      </c>
      <c r="C12" s="7" t="n">
        <v>-209</v>
      </c>
    </row>
    <row r="13" spans="1:3">
      <c r="A13" s="4" t="s">
        <v>50</v>
      </c>
      <c r="B13" s="7" t="n">
        <v>26541</v>
      </c>
      <c r="C13" s="7" t="n">
        <v>471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25"/>
    <col customWidth="1" max="13" min="13" width="23"/>
    <col customWidth="1" max="14" min="14" width="14"/>
    <col customWidth="1" max="15" min="15" width="14"/>
  </cols>
  <sheetData>
    <row r="1" spans="1:15">
      <c r="A1" s="1" t="s">
        <v>761</v>
      </c>
      <c r="B1" s="2" t="s">
        <v>425</v>
      </c>
      <c r="C1" s="2" t="s">
        <v>762</v>
      </c>
      <c r="D1" s="2" t="s">
        <v>763</v>
      </c>
      <c r="E1" s="2" t="s">
        <v>2</v>
      </c>
      <c r="F1" s="2" t="s">
        <v>764</v>
      </c>
      <c r="G1" s="2" t="s">
        <v>765</v>
      </c>
      <c r="H1" s="2" t="s">
        <v>766</v>
      </c>
      <c r="I1" s="2" t="s">
        <v>767</v>
      </c>
      <c r="J1" s="2" t="s">
        <v>2</v>
      </c>
      <c r="K1" s="2" t="s">
        <v>81</v>
      </c>
      <c r="L1" s="2" t="s">
        <v>2</v>
      </c>
      <c r="M1" s="2" t="s">
        <v>81</v>
      </c>
      <c r="N1" s="2" t="s">
        <v>25</v>
      </c>
      <c r="O1" s="2" t="s">
        <v>768</v>
      </c>
    </row>
    <row r="2" spans="1:15">
      <c r="A2" s="3" t="s">
        <v>308</v>
      </c>
    </row>
    <row r="3" spans="1:15">
      <c r="A3" s="4" t="s">
        <v>75</v>
      </c>
      <c r="E3" s="5" t="n">
        <v>750000000</v>
      </c>
      <c r="J3" s="5" t="n">
        <v>750000000</v>
      </c>
      <c r="L3" s="5" t="n">
        <v>750000000</v>
      </c>
      <c r="N3" s="5" t="n">
        <v>750000000</v>
      </c>
    </row>
    <row r="4" spans="1:15">
      <c r="A4" s="4" t="s">
        <v>769</v>
      </c>
      <c r="E4" s="5" t="n">
        <v>12091485</v>
      </c>
      <c r="J4" s="5" t="n">
        <v>12091485</v>
      </c>
      <c r="L4" s="5" t="n">
        <v>12091485</v>
      </c>
    </row>
    <row r="5" spans="1:15">
      <c r="A5" s="4" t="s">
        <v>770</v>
      </c>
    </row>
    <row r="6" spans="1:15">
      <c r="A6" s="3" t="s">
        <v>308</v>
      </c>
    </row>
    <row r="7" spans="1:15">
      <c r="A7" s="4" t="s">
        <v>771</v>
      </c>
      <c r="L7" s="4" t="s">
        <v>772</v>
      </c>
      <c r="M7" s="4" t="s">
        <v>772</v>
      </c>
    </row>
    <row r="8" spans="1:15">
      <c r="A8" s="4" t="s">
        <v>773</v>
      </c>
      <c r="L8" s="4" t="s">
        <v>774</v>
      </c>
      <c r="M8" s="4" t="s">
        <v>774</v>
      </c>
    </row>
    <row r="9" spans="1:15">
      <c r="A9" s="4" t="s">
        <v>775</v>
      </c>
    </row>
    <row r="10" spans="1:15">
      <c r="A10" s="3" t="s">
        <v>308</v>
      </c>
    </row>
    <row r="11" spans="1:15">
      <c r="A11" s="4" t="s">
        <v>769</v>
      </c>
      <c r="C11" s="5" t="n">
        <v>8000</v>
      </c>
    </row>
    <row r="12" spans="1:15">
      <c r="A12" s="4" t="s">
        <v>776</v>
      </c>
      <c r="C12" s="4" t="s">
        <v>713</v>
      </c>
    </row>
    <row r="13" spans="1:15">
      <c r="A13" s="4" t="s">
        <v>777</v>
      </c>
      <c r="E13" s="5" t="n">
        <v>0</v>
      </c>
      <c r="J13" s="5" t="n">
        <v>0</v>
      </c>
      <c r="L13" s="5" t="n">
        <v>0</v>
      </c>
    </row>
    <row r="14" spans="1:15">
      <c r="A14" s="4" t="s">
        <v>778</v>
      </c>
      <c r="E14" s="5" t="n">
        <v>3200</v>
      </c>
      <c r="J14" s="5" t="n">
        <v>3200</v>
      </c>
      <c r="L14" s="5" t="n">
        <v>3200</v>
      </c>
    </row>
    <row r="15" spans="1:15">
      <c r="A15" s="4" t="s">
        <v>779</v>
      </c>
      <c r="E15" s="9" t="n">
        <v>1.12</v>
      </c>
      <c r="J15" s="9" t="n">
        <v>1.12</v>
      </c>
      <c r="L15" s="9" t="n">
        <v>1.12</v>
      </c>
    </row>
    <row r="16" spans="1:15">
      <c r="A16" s="4" t="s">
        <v>780</v>
      </c>
    </row>
    <row r="17" spans="1:15">
      <c r="A17" s="3" t="s">
        <v>308</v>
      </c>
    </row>
    <row r="18" spans="1:15">
      <c r="A18" s="4" t="s">
        <v>781</v>
      </c>
      <c r="C18" s="4" t="s">
        <v>680</v>
      </c>
    </row>
    <row r="19" spans="1:15">
      <c r="A19" s="4" t="s">
        <v>313</v>
      </c>
    </row>
    <row r="20" spans="1:15">
      <c r="A20" s="3" t="s">
        <v>308</v>
      </c>
    </row>
    <row r="21" spans="1:15">
      <c r="A21" s="4" t="s">
        <v>778</v>
      </c>
      <c r="E21" s="5" t="n">
        <v>4375276</v>
      </c>
      <c r="J21" s="5" t="n">
        <v>4375276</v>
      </c>
      <c r="L21" s="5" t="n">
        <v>4375276</v>
      </c>
      <c r="N21" s="5" t="n">
        <v>4332876</v>
      </c>
    </row>
    <row r="22" spans="1:15">
      <c r="A22" s="4" t="s">
        <v>779</v>
      </c>
      <c r="E22" s="9" t="n">
        <v>7.83</v>
      </c>
      <c r="J22" s="9" t="n">
        <v>7.83</v>
      </c>
      <c r="L22" s="9" t="n">
        <v>7.83</v>
      </c>
      <c r="N22" s="9" t="n">
        <v>7.86</v>
      </c>
    </row>
    <row r="23" spans="1:15">
      <c r="A23" s="4" t="s">
        <v>782</v>
      </c>
      <c r="J23" s="7" t="n">
        <v>0</v>
      </c>
      <c r="K23" s="7" t="n">
        <v>66000</v>
      </c>
      <c r="L23" s="7" t="n">
        <v>0</v>
      </c>
      <c r="M23" s="7" t="n">
        <v>150000</v>
      </c>
    </row>
    <row r="24" spans="1:15">
      <c r="A24" s="4" t="s">
        <v>783</v>
      </c>
      <c r="E24" s="7" t="n">
        <v>7800000</v>
      </c>
      <c r="J24" s="5" t="n">
        <v>7800000</v>
      </c>
      <c r="L24" s="7" t="n">
        <v>7800000</v>
      </c>
    </row>
    <row r="25" spans="1:15">
      <c r="A25" s="4" t="s">
        <v>784</v>
      </c>
      <c r="L25" s="4" t="s">
        <v>785</v>
      </c>
    </row>
    <row r="26" spans="1:15">
      <c r="A26" s="4" t="s">
        <v>786</v>
      </c>
      <c r="L26" s="5" t="n">
        <v>53300</v>
      </c>
    </row>
    <row r="27" spans="1:15">
      <c r="A27" s="4" t="s">
        <v>787</v>
      </c>
    </row>
    <row r="28" spans="1:15">
      <c r="A28" s="3" t="s">
        <v>308</v>
      </c>
    </row>
    <row r="29" spans="1:15">
      <c r="A29" s="4" t="s">
        <v>135</v>
      </c>
      <c r="J29" s="5" t="n">
        <v>1200000</v>
      </c>
      <c r="K29" s="5" t="n">
        <v>1000000</v>
      </c>
      <c r="L29" s="7" t="n">
        <v>2500000</v>
      </c>
      <c r="M29" s="5" t="n">
        <v>2100000</v>
      </c>
    </row>
    <row r="30" spans="1:15">
      <c r="A30" s="4" t="s">
        <v>788</v>
      </c>
    </row>
    <row r="31" spans="1:15">
      <c r="A31" s="3" t="s">
        <v>308</v>
      </c>
    </row>
    <row r="32" spans="1:15">
      <c r="A32" s="4" t="s">
        <v>135</v>
      </c>
      <c r="J32" s="7" t="n">
        <v>8000</v>
      </c>
      <c r="K32" s="5" t="n">
        <v>44000</v>
      </c>
      <c r="L32" s="7" t="n">
        <v>34000</v>
      </c>
      <c r="M32" s="5" t="n">
        <v>96000</v>
      </c>
    </row>
    <row r="33" spans="1:15">
      <c r="A33" s="4" t="s">
        <v>789</v>
      </c>
    </row>
    <row r="34" spans="1:15">
      <c r="A34" s="3" t="s">
        <v>308</v>
      </c>
    </row>
    <row r="35" spans="1:15">
      <c r="A35" s="4" t="s">
        <v>778</v>
      </c>
      <c r="E35" s="5" t="n">
        <v>1000000</v>
      </c>
      <c r="J35" s="5" t="n">
        <v>1000000</v>
      </c>
      <c r="L35" s="5" t="n">
        <v>1000000</v>
      </c>
    </row>
    <row r="36" spans="1:15">
      <c r="A36" s="4" t="s">
        <v>786</v>
      </c>
      <c r="E36" s="5" t="n">
        <v>1000000</v>
      </c>
    </row>
    <row r="37" spans="1:15">
      <c r="A37" s="4" t="s">
        <v>790</v>
      </c>
    </row>
    <row r="38" spans="1:15">
      <c r="A38" s="3" t="s">
        <v>308</v>
      </c>
    </row>
    <row r="39" spans="1:15">
      <c r="A39" s="4" t="s">
        <v>769</v>
      </c>
      <c r="E39" s="5" t="n">
        <v>4000000</v>
      </c>
      <c r="J39" s="5" t="n">
        <v>4000000</v>
      </c>
      <c r="L39" s="5" t="n">
        <v>4000000</v>
      </c>
    </row>
    <row r="40" spans="1:15">
      <c r="A40" s="4" t="s">
        <v>791</v>
      </c>
    </row>
    <row r="41" spans="1:15">
      <c r="A41" s="3" t="s">
        <v>308</v>
      </c>
    </row>
    <row r="42" spans="1:15">
      <c r="A42" s="4" t="s">
        <v>778</v>
      </c>
      <c r="E42" s="5" t="n">
        <v>1400000</v>
      </c>
      <c r="J42" s="5" t="n">
        <v>1400000</v>
      </c>
      <c r="L42" s="5" t="n">
        <v>1400000</v>
      </c>
    </row>
    <row r="43" spans="1:15">
      <c r="A43" s="4" t="s">
        <v>792</v>
      </c>
      <c r="G43" s="4" t="s">
        <v>680</v>
      </c>
    </row>
    <row r="44" spans="1:15">
      <c r="A44" s="4" t="s">
        <v>793</v>
      </c>
    </row>
    <row r="45" spans="1:15">
      <c r="A45" s="3" t="s">
        <v>308</v>
      </c>
    </row>
    <row r="46" spans="1:15">
      <c r="A46" s="4" t="s">
        <v>769</v>
      </c>
      <c r="G46" s="5" t="n">
        <v>10000000</v>
      </c>
    </row>
    <row r="47" spans="1:15">
      <c r="A47" s="4" t="s">
        <v>786</v>
      </c>
      <c r="G47" s="5" t="n">
        <v>2600000</v>
      </c>
    </row>
    <row r="48" spans="1:15">
      <c r="A48" s="4" t="s">
        <v>794</v>
      </c>
    </row>
    <row r="49" spans="1:15">
      <c r="A49" s="3" t="s">
        <v>308</v>
      </c>
    </row>
    <row r="50" spans="1:15">
      <c r="A50" s="4" t="s">
        <v>778</v>
      </c>
      <c r="E50" s="5" t="n">
        <v>3000000</v>
      </c>
      <c r="J50" s="5" t="n">
        <v>3000000</v>
      </c>
      <c r="L50" s="5" t="n">
        <v>3000000</v>
      </c>
    </row>
    <row r="51" spans="1:15">
      <c r="A51" s="4" t="s">
        <v>786</v>
      </c>
      <c r="F51" s="5" t="n">
        <v>500000</v>
      </c>
      <c r="H51" s="5" t="n">
        <v>3600000</v>
      </c>
    </row>
    <row r="52" spans="1:15">
      <c r="A52" s="4" t="s">
        <v>792</v>
      </c>
      <c r="H52" s="4" t="s">
        <v>680</v>
      </c>
    </row>
    <row r="53" spans="1:15">
      <c r="A53" s="4" t="s">
        <v>795</v>
      </c>
      <c r="H53" s="5" t="n">
        <v>4000000</v>
      </c>
    </row>
    <row r="54" spans="1:15">
      <c r="A54" s="4" t="s">
        <v>340</v>
      </c>
      <c r="H54" s="9" t="n">
        <v>0.01</v>
      </c>
    </row>
    <row r="55" spans="1:15">
      <c r="A55" s="4" t="s">
        <v>796</v>
      </c>
    </row>
    <row r="56" spans="1:15">
      <c r="A56" s="3" t="s">
        <v>308</v>
      </c>
    </row>
    <row r="57" spans="1:15">
      <c r="A57" s="4" t="s">
        <v>769</v>
      </c>
      <c r="H57" s="5" t="n">
        <v>10000000</v>
      </c>
    </row>
    <row r="58" spans="1:15">
      <c r="A58" s="4" t="s">
        <v>797</v>
      </c>
    </row>
    <row r="59" spans="1:15">
      <c r="A59" s="3" t="s">
        <v>308</v>
      </c>
    </row>
    <row r="60" spans="1:15">
      <c r="A60" s="4" t="s">
        <v>778</v>
      </c>
      <c r="E60" s="5" t="n">
        <v>2100000</v>
      </c>
      <c r="J60" s="5" t="n">
        <v>2100000</v>
      </c>
      <c r="L60" s="5" t="n">
        <v>2100000</v>
      </c>
    </row>
    <row r="61" spans="1:15">
      <c r="A61" s="4" t="s">
        <v>786</v>
      </c>
      <c r="H61" s="5" t="n">
        <v>2900000</v>
      </c>
    </row>
    <row r="62" spans="1:15">
      <c r="A62" s="4" t="s">
        <v>792</v>
      </c>
      <c r="H62" s="4" t="s">
        <v>680</v>
      </c>
    </row>
    <row r="63" spans="1:15">
      <c r="A63" s="4" t="s">
        <v>795</v>
      </c>
      <c r="H63" s="5" t="n">
        <v>4000000</v>
      </c>
    </row>
    <row r="64" spans="1:15">
      <c r="A64" s="4" t="s">
        <v>340</v>
      </c>
      <c r="H64" s="9" t="n">
        <v>0.01</v>
      </c>
    </row>
    <row r="65" spans="1:15">
      <c r="A65" s="4" t="s">
        <v>798</v>
      </c>
    </row>
    <row r="66" spans="1:15">
      <c r="A66" s="3" t="s">
        <v>308</v>
      </c>
    </row>
    <row r="67" spans="1:15">
      <c r="A67" s="4" t="s">
        <v>769</v>
      </c>
      <c r="H67" s="5" t="n">
        <v>10000000</v>
      </c>
    </row>
    <row r="68" spans="1:15">
      <c r="A68" s="4" t="s">
        <v>799</v>
      </c>
    </row>
    <row r="69" spans="1:15">
      <c r="A69" s="3" t="s">
        <v>308</v>
      </c>
    </row>
    <row r="70" spans="1:15">
      <c r="A70" s="4" t="s">
        <v>778</v>
      </c>
      <c r="E70" s="5" t="n">
        <v>1800000</v>
      </c>
      <c r="J70" s="5" t="n">
        <v>1800000</v>
      </c>
      <c r="L70" s="5" t="n">
        <v>1800000</v>
      </c>
    </row>
    <row r="71" spans="1:15">
      <c r="A71" s="4" t="s">
        <v>786</v>
      </c>
      <c r="B71" s="5" t="n">
        <v>1800000</v>
      </c>
    </row>
    <row r="72" spans="1:15">
      <c r="A72" s="4" t="s">
        <v>792</v>
      </c>
      <c r="G72" s="4" t="s">
        <v>680</v>
      </c>
    </row>
    <row r="73" spans="1:15">
      <c r="A73" s="4" t="s">
        <v>795</v>
      </c>
      <c r="G73" s="5" t="n">
        <v>4000000</v>
      </c>
    </row>
    <row r="74" spans="1:15">
      <c r="A74" s="4" t="s">
        <v>340</v>
      </c>
      <c r="G74" s="9" t="n">
        <v>0.25</v>
      </c>
    </row>
    <row r="75" spans="1:15">
      <c r="A75" s="4" t="s">
        <v>800</v>
      </c>
    </row>
    <row r="76" spans="1:15">
      <c r="A76" s="3" t="s">
        <v>308</v>
      </c>
    </row>
    <row r="77" spans="1:15">
      <c r="A77" s="4" t="s">
        <v>769</v>
      </c>
      <c r="G77" s="5" t="n">
        <v>10000000</v>
      </c>
    </row>
    <row r="78" spans="1:15">
      <c r="A78" s="4" t="s">
        <v>801</v>
      </c>
    </row>
    <row r="79" spans="1:15">
      <c r="A79" s="3" t="s">
        <v>308</v>
      </c>
    </row>
    <row r="80" spans="1:15">
      <c r="A80" s="4" t="s">
        <v>778</v>
      </c>
      <c r="E80" s="5" t="n">
        <v>1000000</v>
      </c>
      <c r="J80" s="5" t="n">
        <v>1000000</v>
      </c>
      <c r="L80" s="5" t="n">
        <v>1000000</v>
      </c>
    </row>
    <row r="81" spans="1:15">
      <c r="A81" s="4" t="s">
        <v>792</v>
      </c>
      <c r="G81" s="4" t="s">
        <v>680</v>
      </c>
    </row>
    <row r="82" spans="1:15">
      <c r="A82" s="4" t="s">
        <v>795</v>
      </c>
      <c r="G82" s="5" t="n">
        <v>4000000</v>
      </c>
    </row>
    <row r="83" spans="1:15">
      <c r="A83" s="4" t="s">
        <v>340</v>
      </c>
      <c r="G83" s="9" t="n">
        <v>0.01</v>
      </c>
    </row>
    <row r="84" spans="1:15">
      <c r="A84" s="4" t="s">
        <v>802</v>
      </c>
    </row>
    <row r="85" spans="1:15">
      <c r="A85" s="3" t="s">
        <v>308</v>
      </c>
    </row>
    <row r="86" spans="1:15">
      <c r="A86" s="4" t="s">
        <v>769</v>
      </c>
      <c r="O86" s="5" t="n">
        <v>10000000</v>
      </c>
    </row>
    <row r="87" spans="1:15">
      <c r="A87" s="4" t="s">
        <v>786</v>
      </c>
      <c r="G87" s="5" t="n">
        <v>2100000</v>
      </c>
    </row>
    <row r="88" spans="1:15">
      <c r="A88" s="4" t="s">
        <v>803</v>
      </c>
    </row>
    <row r="89" spans="1:15">
      <c r="A89" s="3" t="s">
        <v>308</v>
      </c>
    </row>
    <row r="90" spans="1:15">
      <c r="A90" s="4" t="s">
        <v>795</v>
      </c>
      <c r="G90" s="5" t="n">
        <v>4000000</v>
      </c>
    </row>
    <row r="91" spans="1:15">
      <c r="A91" s="4" t="s">
        <v>340</v>
      </c>
      <c r="G91" s="9" t="n">
        <v>0.01</v>
      </c>
    </row>
    <row r="92" spans="1:15">
      <c r="A92" s="4" t="s">
        <v>804</v>
      </c>
    </row>
    <row r="93" spans="1:15">
      <c r="A93" s="3" t="s">
        <v>308</v>
      </c>
    </row>
    <row r="94" spans="1:15">
      <c r="A94" s="4" t="s">
        <v>776</v>
      </c>
      <c r="G94" s="4" t="s">
        <v>805</v>
      </c>
    </row>
    <row r="95" spans="1:15">
      <c r="A95" s="4" t="s">
        <v>806</v>
      </c>
    </row>
    <row r="96" spans="1:15">
      <c r="A96" s="3" t="s">
        <v>308</v>
      </c>
    </row>
    <row r="97" spans="1:15">
      <c r="A97" s="4" t="s">
        <v>776</v>
      </c>
      <c r="H97" s="4" t="s">
        <v>805</v>
      </c>
    </row>
    <row r="98" spans="1:15">
      <c r="A98" s="4" t="s">
        <v>335</v>
      </c>
      <c r="H98" s="4" t="s">
        <v>805</v>
      </c>
    </row>
    <row r="99" spans="1:15">
      <c r="A99" s="4" t="s">
        <v>807</v>
      </c>
    </row>
    <row r="100" spans="1:15">
      <c r="A100" s="3" t="s">
        <v>308</v>
      </c>
    </row>
    <row r="101" spans="1:15">
      <c r="A101" s="4" t="s">
        <v>776</v>
      </c>
      <c r="H101" s="4" t="s">
        <v>805</v>
      </c>
    </row>
    <row r="102" spans="1:15">
      <c r="A102" s="4" t="s">
        <v>335</v>
      </c>
      <c r="H102" s="4" t="s">
        <v>805</v>
      </c>
    </row>
    <row r="103" spans="1:15">
      <c r="A103" s="4" t="s">
        <v>808</v>
      </c>
    </row>
    <row r="104" spans="1:15">
      <c r="A104" s="3" t="s">
        <v>308</v>
      </c>
    </row>
    <row r="105" spans="1:15">
      <c r="A105" s="4" t="s">
        <v>776</v>
      </c>
      <c r="G105" s="4" t="s">
        <v>805</v>
      </c>
    </row>
    <row r="106" spans="1:15">
      <c r="A106" s="4" t="s">
        <v>335</v>
      </c>
      <c r="G106" s="4" t="s">
        <v>805</v>
      </c>
    </row>
    <row r="107" spans="1:15">
      <c r="A107" s="4" t="s">
        <v>809</v>
      </c>
    </row>
    <row r="108" spans="1:15">
      <c r="A108" s="3" t="s">
        <v>308</v>
      </c>
    </row>
    <row r="109" spans="1:15">
      <c r="A109" s="4" t="s">
        <v>776</v>
      </c>
      <c r="G109" s="4" t="s">
        <v>805</v>
      </c>
    </row>
    <row r="110" spans="1:15">
      <c r="A110" s="4" t="s">
        <v>335</v>
      </c>
      <c r="G110" s="4" t="s">
        <v>805</v>
      </c>
    </row>
    <row r="111" spans="1:15">
      <c r="A111" s="4" t="s">
        <v>810</v>
      </c>
    </row>
    <row r="112" spans="1:15">
      <c r="A112" s="3" t="s">
        <v>308</v>
      </c>
    </row>
    <row r="113" spans="1:15">
      <c r="A113" s="4" t="s">
        <v>335</v>
      </c>
      <c r="G113" s="4" t="s">
        <v>805</v>
      </c>
    </row>
    <row r="114" spans="1:15">
      <c r="A114" s="4" t="s">
        <v>811</v>
      </c>
    </row>
    <row r="115" spans="1:15">
      <c r="A115" s="3" t="s">
        <v>308</v>
      </c>
    </row>
    <row r="116" spans="1:15">
      <c r="A116" s="4" t="s">
        <v>776</v>
      </c>
      <c r="G116" s="4" t="s">
        <v>711</v>
      </c>
    </row>
    <row r="117" spans="1:15">
      <c r="A117" s="4" t="s">
        <v>812</v>
      </c>
    </row>
    <row r="118" spans="1:15">
      <c r="A118" s="3" t="s">
        <v>308</v>
      </c>
    </row>
    <row r="119" spans="1:15">
      <c r="A119" s="4" t="s">
        <v>776</v>
      </c>
      <c r="H119" s="4" t="s">
        <v>711</v>
      </c>
    </row>
    <row r="120" spans="1:15">
      <c r="A120" s="4" t="s">
        <v>335</v>
      </c>
      <c r="H120" s="4" t="s">
        <v>813</v>
      </c>
    </row>
    <row r="121" spans="1:15">
      <c r="A121" s="4" t="s">
        <v>814</v>
      </c>
    </row>
    <row r="122" spans="1:15">
      <c r="A122" s="3" t="s">
        <v>308</v>
      </c>
    </row>
    <row r="123" spans="1:15">
      <c r="A123" s="4" t="s">
        <v>776</v>
      </c>
      <c r="H123" s="4" t="s">
        <v>711</v>
      </c>
    </row>
    <row r="124" spans="1:15">
      <c r="A124" s="4" t="s">
        <v>335</v>
      </c>
      <c r="H124" s="4" t="s">
        <v>813</v>
      </c>
    </row>
    <row r="125" spans="1:15">
      <c r="A125" s="4" t="s">
        <v>815</v>
      </c>
    </row>
    <row r="126" spans="1:15">
      <c r="A126" s="3" t="s">
        <v>308</v>
      </c>
    </row>
    <row r="127" spans="1:15">
      <c r="A127" s="4" t="s">
        <v>776</v>
      </c>
      <c r="G127" s="4" t="s">
        <v>711</v>
      </c>
    </row>
    <row r="128" spans="1:15">
      <c r="A128" s="4" t="s">
        <v>335</v>
      </c>
      <c r="G128" s="4" t="s">
        <v>813</v>
      </c>
    </row>
    <row r="129" spans="1:15">
      <c r="A129" s="4" t="s">
        <v>816</v>
      </c>
    </row>
    <row r="130" spans="1:15">
      <c r="A130" s="3" t="s">
        <v>308</v>
      </c>
    </row>
    <row r="131" spans="1:15">
      <c r="A131" s="4" t="s">
        <v>776</v>
      </c>
      <c r="G131" s="4" t="s">
        <v>711</v>
      </c>
    </row>
    <row r="132" spans="1:15">
      <c r="A132" s="4" t="s">
        <v>335</v>
      </c>
      <c r="G132" s="4" t="s">
        <v>813</v>
      </c>
    </row>
    <row r="133" spans="1:15">
      <c r="A133" s="4" t="s">
        <v>817</v>
      </c>
    </row>
    <row r="134" spans="1:15">
      <c r="A134" s="3" t="s">
        <v>308</v>
      </c>
    </row>
    <row r="135" spans="1:15">
      <c r="A135" s="4" t="s">
        <v>335</v>
      </c>
      <c r="G135" s="4" t="s">
        <v>813</v>
      </c>
    </row>
    <row r="136" spans="1:15">
      <c r="A136" s="4" t="s">
        <v>818</v>
      </c>
    </row>
    <row r="137" spans="1:15">
      <c r="A137" s="3" t="s">
        <v>308</v>
      </c>
    </row>
    <row r="138" spans="1:15">
      <c r="A138" s="4" t="s">
        <v>135</v>
      </c>
      <c r="J138" s="7" t="n">
        <v>44000</v>
      </c>
      <c r="K138" s="5" t="n">
        <v>44000</v>
      </c>
      <c r="L138" s="7" t="n">
        <v>92000</v>
      </c>
      <c r="M138" s="5" t="n">
        <v>92000</v>
      </c>
    </row>
    <row r="139" spans="1:15">
      <c r="A139" s="4" t="s">
        <v>819</v>
      </c>
    </row>
    <row r="140" spans="1:15">
      <c r="A140" s="3" t="s">
        <v>308</v>
      </c>
    </row>
    <row r="141" spans="1:15">
      <c r="A141" s="4" t="s">
        <v>820</v>
      </c>
      <c r="H141" s="5" t="n">
        <v>9500000</v>
      </c>
    </row>
    <row r="142" spans="1:15">
      <c r="A142" s="4" t="s">
        <v>821</v>
      </c>
      <c r="H142" s="5" t="n">
        <v>10</v>
      </c>
    </row>
    <row r="143" spans="1:15">
      <c r="A143" s="4" t="s">
        <v>822</v>
      </c>
    </row>
    <row r="144" spans="1:15">
      <c r="A144" s="3" t="s">
        <v>308</v>
      </c>
    </row>
    <row r="145" spans="1:15">
      <c r="A145" s="4" t="s">
        <v>820</v>
      </c>
      <c r="H145" s="5" t="n">
        <v>9500000</v>
      </c>
    </row>
    <row r="146" spans="1:15">
      <c r="A146" s="4" t="s">
        <v>821</v>
      </c>
      <c r="H146" s="5" t="n">
        <v>10</v>
      </c>
    </row>
    <row r="147" spans="1:15">
      <c r="A147" s="4" t="s">
        <v>823</v>
      </c>
    </row>
    <row r="148" spans="1:15">
      <c r="A148" s="3" t="s">
        <v>308</v>
      </c>
    </row>
    <row r="149" spans="1:15">
      <c r="A149" s="4" t="s">
        <v>820</v>
      </c>
      <c r="G149" s="5" t="n">
        <v>9500000</v>
      </c>
    </row>
    <row r="150" spans="1:15">
      <c r="A150" s="4" t="s">
        <v>821</v>
      </c>
      <c r="G150" s="5" t="n">
        <v>10</v>
      </c>
    </row>
    <row r="151" spans="1:15">
      <c r="A151" s="4" t="s">
        <v>824</v>
      </c>
    </row>
    <row r="152" spans="1:15">
      <c r="A152" s="3" t="s">
        <v>308</v>
      </c>
    </row>
    <row r="153" spans="1:15">
      <c r="A153" s="4" t="s">
        <v>820</v>
      </c>
      <c r="G153" s="5" t="n">
        <v>9500000</v>
      </c>
    </row>
    <row r="154" spans="1:15">
      <c r="A154" s="4" t="s">
        <v>821</v>
      </c>
      <c r="G154" s="5" t="n">
        <v>10</v>
      </c>
    </row>
    <row r="155" spans="1:15">
      <c r="A155" s="4" t="s">
        <v>825</v>
      </c>
    </row>
    <row r="156" spans="1:15">
      <c r="A156" s="3" t="s">
        <v>308</v>
      </c>
    </row>
    <row r="157" spans="1:15">
      <c r="A157" s="4" t="s">
        <v>820</v>
      </c>
      <c r="G157" s="5" t="n">
        <v>9500000</v>
      </c>
    </row>
    <row r="158" spans="1:15">
      <c r="A158" s="4" t="s">
        <v>826</v>
      </c>
    </row>
    <row r="159" spans="1:15">
      <c r="A159" s="3" t="s">
        <v>308</v>
      </c>
    </row>
    <row r="160" spans="1:15">
      <c r="A160" s="4" t="s">
        <v>135</v>
      </c>
      <c r="J160" s="5" t="n">
        <v>54000</v>
      </c>
      <c r="K160" s="5" t="n">
        <v>41000</v>
      </c>
      <c r="L160" s="7" t="n">
        <v>96000</v>
      </c>
      <c r="M160" s="5" t="n">
        <v>83000</v>
      </c>
    </row>
    <row r="161" spans="1:15">
      <c r="A161" s="4" t="s">
        <v>784</v>
      </c>
      <c r="L161" s="4" t="s">
        <v>827</v>
      </c>
    </row>
    <row r="162" spans="1:15">
      <c r="A162" s="4" t="s">
        <v>828</v>
      </c>
      <c r="E162" s="7" t="n">
        <v>285000</v>
      </c>
      <c r="J162" s="7" t="n">
        <v>285000</v>
      </c>
      <c r="L162" s="7" t="n">
        <v>285000</v>
      </c>
    </row>
    <row r="163" spans="1:15">
      <c r="A163" s="4" t="s">
        <v>829</v>
      </c>
    </row>
    <row r="164" spans="1:15">
      <c r="A164" s="3" t="s">
        <v>308</v>
      </c>
    </row>
    <row r="165" spans="1:15">
      <c r="A165" s="4" t="s">
        <v>771</v>
      </c>
      <c r="L165" s="4" t="s">
        <v>772</v>
      </c>
    </row>
    <row r="166" spans="1:15">
      <c r="A166" s="4" t="s">
        <v>830</v>
      </c>
      <c r="L166" s="4" t="s">
        <v>831</v>
      </c>
    </row>
    <row r="167" spans="1:15">
      <c r="A167" s="4" t="s">
        <v>832</v>
      </c>
      <c r="L167" s="4" t="s">
        <v>833</v>
      </c>
    </row>
    <row r="168" spans="1:15">
      <c r="A168" s="4" t="s">
        <v>834</v>
      </c>
      <c r="L168" s="4" t="s">
        <v>835</v>
      </c>
    </row>
    <row r="169" spans="1:15">
      <c r="A169" s="4" t="s">
        <v>836</v>
      </c>
      <c r="L169" s="4" t="s">
        <v>837</v>
      </c>
    </row>
    <row r="170" spans="1:15">
      <c r="A170" s="4" t="s">
        <v>838</v>
      </c>
    </row>
    <row r="171" spans="1:15">
      <c r="A171" s="3" t="s">
        <v>308</v>
      </c>
    </row>
    <row r="172" spans="1:15">
      <c r="A172" s="4" t="s">
        <v>773</v>
      </c>
      <c r="L172" s="4" t="s">
        <v>774</v>
      </c>
    </row>
    <row r="173" spans="1:15">
      <c r="A173" s="4" t="s">
        <v>839</v>
      </c>
    </row>
    <row r="174" spans="1:15">
      <c r="A174" s="3" t="s">
        <v>308</v>
      </c>
    </row>
    <row r="175" spans="1:15">
      <c r="A175" s="4" t="s">
        <v>773</v>
      </c>
      <c r="L175" s="4" t="s">
        <v>805</v>
      </c>
    </row>
    <row r="176" spans="1:15">
      <c r="A176" s="4" t="s">
        <v>840</v>
      </c>
    </row>
    <row r="177" spans="1:15">
      <c r="A177" s="3" t="s">
        <v>308</v>
      </c>
    </row>
    <row r="178" spans="1:15">
      <c r="A178" s="4" t="s">
        <v>776</v>
      </c>
      <c r="I178" s="4" t="s">
        <v>713</v>
      </c>
    </row>
    <row r="179" spans="1:15">
      <c r="A179" s="4" t="s">
        <v>778</v>
      </c>
      <c r="E179" s="5" t="n">
        <v>322000</v>
      </c>
      <c r="J179" s="5" t="n">
        <v>322000</v>
      </c>
      <c r="L179" s="5" t="n">
        <v>322000</v>
      </c>
    </row>
    <row r="180" spans="1:15">
      <c r="A180" s="4" t="s">
        <v>135</v>
      </c>
      <c r="J180" s="7" t="n">
        <v>0</v>
      </c>
      <c r="K180" s="7" t="n">
        <v>0</v>
      </c>
      <c r="L180" s="7" t="n">
        <v>0</v>
      </c>
      <c r="M180" s="7" t="n">
        <v>0</v>
      </c>
    </row>
    <row r="181" spans="1:15">
      <c r="A181" s="4" t="s">
        <v>783</v>
      </c>
      <c r="E181" s="7" t="n">
        <v>0</v>
      </c>
      <c r="J181" s="7" t="n">
        <v>0</v>
      </c>
      <c r="L181" s="7" t="n">
        <v>0</v>
      </c>
    </row>
    <row r="182" spans="1:15">
      <c r="A182" s="4" t="s">
        <v>786</v>
      </c>
      <c r="I182" s="5" t="n">
        <v>600000</v>
      </c>
    </row>
    <row r="183" spans="1:15">
      <c r="A183" s="4" t="s">
        <v>792</v>
      </c>
      <c r="I183" s="4" t="s">
        <v>680</v>
      </c>
    </row>
    <row r="184" spans="1:15">
      <c r="A184" s="4" t="s">
        <v>841</v>
      </c>
    </row>
    <row r="185" spans="1:15">
      <c r="A185" s="3" t="s">
        <v>308</v>
      </c>
    </row>
    <row r="186" spans="1:15">
      <c r="A186" s="4" t="s">
        <v>842</v>
      </c>
      <c r="E186" s="4" t="s">
        <v>625</v>
      </c>
    </row>
    <row r="187" spans="1:15">
      <c r="A187" s="4" t="s">
        <v>843</v>
      </c>
    </row>
    <row r="188" spans="1:15">
      <c r="A188" s="3" t="s">
        <v>308</v>
      </c>
    </row>
    <row r="189" spans="1:15">
      <c r="A189" s="4" t="s">
        <v>842</v>
      </c>
      <c r="E189" s="4" t="s">
        <v>844</v>
      </c>
    </row>
    <row r="190" spans="1:15">
      <c r="A190" s="4" t="s">
        <v>845</v>
      </c>
    </row>
    <row r="191" spans="1:15">
      <c r="A191" s="3" t="s">
        <v>308</v>
      </c>
    </row>
    <row r="192" spans="1:15">
      <c r="A192" s="4" t="s">
        <v>781</v>
      </c>
      <c r="D192" s="4" t="s">
        <v>680</v>
      </c>
    </row>
    <row r="193" spans="1:15">
      <c r="A193" s="4" t="s">
        <v>75</v>
      </c>
      <c r="D193" s="5" t="n">
        <v>11260000</v>
      </c>
    </row>
    <row r="194" spans="1:15">
      <c r="A194" s="4" t="s">
        <v>846</v>
      </c>
      <c r="D194" s="4" t="s">
        <v>625</v>
      </c>
    </row>
    <row r="195" spans="1:15">
      <c r="A195" s="4" t="s">
        <v>847</v>
      </c>
    </row>
    <row r="196" spans="1:15">
      <c r="A196" s="3" t="s">
        <v>308</v>
      </c>
    </row>
    <row r="197" spans="1:15">
      <c r="A197" s="4" t="s">
        <v>776</v>
      </c>
      <c r="D197" s="4" t="s">
        <v>3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848</v>
      </c>
      <c r="B1" s="2" t="s">
        <v>1</v>
      </c>
    </row>
    <row r="2" spans="1:3">
      <c r="B2" s="2" t="s">
        <v>849</v>
      </c>
      <c r="C2" s="2" t="s">
        <v>364</v>
      </c>
    </row>
    <row r="3" spans="1:3">
      <c r="A3" s="3" t="s">
        <v>850</v>
      </c>
    </row>
    <row r="4" spans="1:3">
      <c r="A4" s="4" t="s">
        <v>851</v>
      </c>
      <c r="B4" s="5" t="n">
        <v>4332876</v>
      </c>
    </row>
    <row r="5" spans="1:3">
      <c r="A5" s="4" t="s">
        <v>852</v>
      </c>
      <c r="B5" s="5" t="n">
        <v>53300</v>
      </c>
    </row>
    <row r="6" spans="1:3">
      <c r="A6" s="4" t="s">
        <v>853</v>
      </c>
      <c r="B6" s="5" t="n">
        <v>-10900</v>
      </c>
    </row>
    <row r="7" spans="1:3">
      <c r="A7" s="4" t="s">
        <v>854</v>
      </c>
      <c r="B7" s="5" t="n">
        <v>0</v>
      </c>
    </row>
    <row r="8" spans="1:3">
      <c r="A8" s="4" t="s">
        <v>855</v>
      </c>
      <c r="B8" s="5" t="n">
        <v>4375276</v>
      </c>
    </row>
    <row r="9" spans="1:3">
      <c r="A9" s="3" t="s">
        <v>856</v>
      </c>
    </row>
    <row r="10" spans="1:3">
      <c r="A10" s="4" t="s">
        <v>857</v>
      </c>
      <c r="B10" s="9" t="n">
        <v>7.86</v>
      </c>
    </row>
    <row r="11" spans="1:3">
      <c r="A11" s="4" t="s">
        <v>858</v>
      </c>
      <c r="B11" s="10" t="n">
        <v>5.2</v>
      </c>
    </row>
    <row r="12" spans="1:3">
      <c r="A12" s="4" t="s">
        <v>859</v>
      </c>
      <c r="B12" s="10" t="n">
        <v>9.17</v>
      </c>
    </row>
    <row r="13" spans="1:3">
      <c r="A13" s="4" t="s">
        <v>860</v>
      </c>
      <c r="B13" s="5" t="n">
        <v>0</v>
      </c>
    </row>
    <row r="14" spans="1:3">
      <c r="A14" s="4" t="s">
        <v>861</v>
      </c>
      <c r="B14" s="9" t="n">
        <v>7.83</v>
      </c>
    </row>
    <row r="15" spans="1:3">
      <c r="A15" s="4" t="s">
        <v>862</v>
      </c>
      <c r="B15" s="7" t="n">
        <v>5</v>
      </c>
      <c r="C15" s="7" t="n">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63</v>
      </c>
      <c r="B1" s="2" t="s">
        <v>1</v>
      </c>
    </row>
    <row r="2" spans="1:3">
      <c r="B2" s="2" t="s">
        <v>2</v>
      </c>
      <c r="C2" s="2" t="s">
        <v>81</v>
      </c>
    </row>
    <row r="3" spans="1:3">
      <c r="A3" s="3" t="s">
        <v>308</v>
      </c>
    </row>
    <row r="4" spans="1:3">
      <c r="A4" s="4" t="s">
        <v>864</v>
      </c>
      <c r="B4" s="9" t="n">
        <v>5.2</v>
      </c>
      <c r="C4" s="9" t="n">
        <v>5.79</v>
      </c>
    </row>
    <row r="5" spans="1:3">
      <c r="A5" s="4" t="s">
        <v>771</v>
      </c>
      <c r="B5" s="4" t="s">
        <v>772</v>
      </c>
      <c r="C5" s="4" t="s">
        <v>772</v>
      </c>
    </row>
    <row r="6" spans="1:3">
      <c r="A6" s="4" t="s">
        <v>865</v>
      </c>
      <c r="B6" s="4" t="s">
        <v>866</v>
      </c>
      <c r="C6" s="4" t="s">
        <v>867</v>
      </c>
    </row>
    <row r="7" spans="1:3">
      <c r="A7" s="4" t="s">
        <v>868</v>
      </c>
      <c r="B7" s="4" t="s">
        <v>869</v>
      </c>
      <c r="C7" s="4" t="s">
        <v>870</v>
      </c>
    </row>
    <row r="8" spans="1:3">
      <c r="A8" s="4" t="s">
        <v>773</v>
      </c>
      <c r="B8" s="4" t="s">
        <v>774</v>
      </c>
      <c r="C8" s="4" t="s">
        <v>7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38"/>
    <col customWidth="1" max="8" min="8" width="29"/>
    <col customWidth="1" max="9" min="9" width="33"/>
  </cols>
  <sheetData>
    <row r="1" spans="1:9">
      <c r="A1" s="1" t="s">
        <v>119</v>
      </c>
      <c r="B1" s="2" t="s">
        <v>120</v>
      </c>
      <c r="C1" s="2" t="s">
        <v>121</v>
      </c>
      <c r="D1" s="2" t="s">
        <v>122</v>
      </c>
      <c r="E1" s="2" t="s">
        <v>123</v>
      </c>
      <c r="F1" s="2" t="s">
        <v>124</v>
      </c>
      <c r="G1" s="2" t="s">
        <v>125</v>
      </c>
      <c r="H1" s="2" t="s">
        <v>126</v>
      </c>
      <c r="I1" s="2" t="s">
        <v>127</v>
      </c>
    </row>
    <row r="2" spans="1:9">
      <c r="A2" s="4" t="s">
        <v>128</v>
      </c>
      <c r="C2" s="5" t="n">
        <v>37771459</v>
      </c>
      <c r="D2" s="5" t="n">
        <v>0</v>
      </c>
    </row>
    <row r="3" spans="1:9">
      <c r="A3" s="4" t="s">
        <v>129</v>
      </c>
      <c r="B3" s="7" t="n">
        <v>140938</v>
      </c>
      <c r="C3" s="7" t="n">
        <v>4</v>
      </c>
      <c r="D3" s="7" t="n">
        <v>0</v>
      </c>
      <c r="E3" s="7" t="n">
        <v>184898</v>
      </c>
      <c r="F3" s="7" t="n">
        <v>73579</v>
      </c>
      <c r="G3" s="7" t="n">
        <v>0</v>
      </c>
      <c r="H3" s="7" t="n">
        <v>-113329</v>
      </c>
      <c r="I3" s="7" t="n">
        <v>-4214</v>
      </c>
    </row>
    <row r="4" spans="1:9">
      <c r="A4" s="3" t="s">
        <v>130</v>
      </c>
    </row>
    <row r="5" spans="1:9">
      <c r="A5" s="4" t="s">
        <v>131</v>
      </c>
      <c r="B5" s="5" t="n">
        <v>414</v>
      </c>
      <c r="C5" s="7" t="n">
        <v>1</v>
      </c>
      <c r="E5" s="5" t="n">
        <v>413</v>
      </c>
    </row>
    <row r="6" spans="1:9">
      <c r="A6" s="4" t="s">
        <v>132</v>
      </c>
      <c r="C6" s="5" t="n">
        <v>89976</v>
      </c>
    </row>
    <row r="7" spans="1:9">
      <c r="A7" s="4" t="s">
        <v>133</v>
      </c>
      <c r="C7" s="5" t="n">
        <v>27587131</v>
      </c>
    </row>
    <row r="8" spans="1:9">
      <c r="A8" s="4" t="s">
        <v>134</v>
      </c>
      <c r="B8" s="5" t="n">
        <v>149252</v>
      </c>
      <c r="C8" s="7" t="n">
        <v>2</v>
      </c>
      <c r="E8" s="5" t="n">
        <v>149250</v>
      </c>
    </row>
    <row r="9" spans="1:9">
      <c r="A9" s="4" t="s">
        <v>135</v>
      </c>
      <c r="B9" s="5" t="n">
        <v>2391</v>
      </c>
      <c r="E9" s="5" t="n">
        <v>2391</v>
      </c>
    </row>
    <row r="10" spans="1:9">
      <c r="A10" s="4" t="s">
        <v>136</v>
      </c>
      <c r="B10" s="5" t="n">
        <v>-48125</v>
      </c>
      <c r="F10" s="5" t="n">
        <v>-48125</v>
      </c>
    </row>
    <row r="11" spans="1:9">
      <c r="A11" s="4" t="s">
        <v>137</v>
      </c>
      <c r="B11" s="5" t="n">
        <v>-43502</v>
      </c>
      <c r="G11" s="5" t="n">
        <v>-43502</v>
      </c>
    </row>
    <row r="12" spans="1:9">
      <c r="A12" s="4" t="s">
        <v>114</v>
      </c>
      <c r="B12" s="5" t="n">
        <v>0</v>
      </c>
    </row>
    <row r="13" spans="1:9">
      <c r="A13" s="4" t="s">
        <v>112</v>
      </c>
      <c r="B13" s="5" t="n">
        <v>-61756</v>
      </c>
      <c r="H13" s="5" t="n">
        <v>-58955</v>
      </c>
      <c r="I13" s="5" t="n">
        <v>-2801</v>
      </c>
    </row>
    <row r="14" spans="1:9">
      <c r="A14" s="4" t="s">
        <v>138</v>
      </c>
      <c r="B14" s="7" t="n">
        <v>139612</v>
      </c>
      <c r="C14" s="7" t="n">
        <v>7</v>
      </c>
      <c r="D14" s="7" t="n">
        <v>0</v>
      </c>
      <c r="E14" s="5" t="n">
        <v>336952</v>
      </c>
      <c r="F14" s="5" t="n">
        <v>25454</v>
      </c>
      <c r="G14" s="5" t="n">
        <v>-43502</v>
      </c>
      <c r="H14" s="5" t="n">
        <v>-172284</v>
      </c>
      <c r="I14" s="5" t="n">
        <v>-7015</v>
      </c>
    </row>
    <row r="15" spans="1:9">
      <c r="A15" s="4" t="s">
        <v>139</v>
      </c>
      <c r="C15" s="5" t="n">
        <v>65448566</v>
      </c>
      <c r="D15" s="5" t="n">
        <v>0</v>
      </c>
    </row>
    <row r="16" spans="1:9">
      <c r="A16" s="4" t="s">
        <v>140</v>
      </c>
      <c r="B16" s="5" t="n">
        <v>50882856</v>
      </c>
      <c r="C16" s="5" t="n">
        <v>50882856</v>
      </c>
      <c r="D16" s="5" t="n">
        <v>7568182</v>
      </c>
    </row>
    <row r="17" spans="1:9">
      <c r="A17" s="4" t="s">
        <v>141</v>
      </c>
      <c r="B17" s="7" t="n">
        <v>86502</v>
      </c>
      <c r="C17" s="7" t="n">
        <v>6</v>
      </c>
      <c r="D17" s="7" t="n">
        <v>-49464</v>
      </c>
      <c r="E17" s="5" t="n">
        <v>303865</v>
      </c>
      <c r="F17" s="5" t="n">
        <v>-118</v>
      </c>
      <c r="G17" s="5" t="n">
        <v>0</v>
      </c>
      <c r="H17" s="5" t="n">
        <v>-174252</v>
      </c>
      <c r="I17" s="5" t="n">
        <v>6465</v>
      </c>
    </row>
    <row r="18" spans="1:9">
      <c r="A18" s="3" t="s">
        <v>130</v>
      </c>
    </row>
    <row r="19" spans="1:9">
      <c r="A19" s="4" t="s">
        <v>142</v>
      </c>
      <c r="B19" s="5" t="n">
        <v>-2027</v>
      </c>
      <c r="E19" s="5" t="n">
        <v>-627</v>
      </c>
      <c r="I19" s="5" t="n">
        <v>-1400</v>
      </c>
    </row>
    <row r="20" spans="1:9">
      <c r="A20" s="4" t="s">
        <v>143</v>
      </c>
      <c r="C20" s="5" t="n">
        <v>797081</v>
      </c>
    </row>
    <row r="21" spans="1:9">
      <c r="A21" s="4" t="s">
        <v>144</v>
      </c>
      <c r="B21" s="5" t="n">
        <v>1673</v>
      </c>
      <c r="E21" s="5" t="n">
        <v>1673</v>
      </c>
    </row>
    <row r="22" spans="1:9">
      <c r="A22" s="4" t="s">
        <v>145</v>
      </c>
      <c r="C22" s="5" t="n">
        <v>24855872</v>
      </c>
    </row>
    <row r="23" spans="1:9">
      <c r="A23" s="4" t="s">
        <v>146</v>
      </c>
      <c r="B23" s="5" t="n">
        <v>45598</v>
      </c>
      <c r="C23" s="7" t="n">
        <v>3</v>
      </c>
      <c r="E23" s="5" t="n">
        <v>45595</v>
      </c>
    </row>
    <row r="24" spans="1:9">
      <c r="A24" s="4" t="s">
        <v>133</v>
      </c>
      <c r="C24" s="5" t="n">
        <v>4246</v>
      </c>
    </row>
    <row r="25" spans="1:9">
      <c r="A25" s="4" t="s">
        <v>134</v>
      </c>
      <c r="B25" s="5" t="n">
        <v>30</v>
      </c>
      <c r="E25" s="5" t="n">
        <v>30</v>
      </c>
    </row>
    <row r="26" spans="1:9">
      <c r="A26" s="4" t="s">
        <v>135</v>
      </c>
      <c r="B26" s="5" t="n">
        <v>2626</v>
      </c>
      <c r="E26" s="5" t="n">
        <v>2626</v>
      </c>
    </row>
    <row r="27" spans="1:9">
      <c r="A27" s="4" t="s">
        <v>136</v>
      </c>
      <c r="B27" s="5" t="n">
        <v>0</v>
      </c>
    </row>
    <row r="28" spans="1:9">
      <c r="A28" s="4" t="s">
        <v>114</v>
      </c>
      <c r="B28" s="5" t="n">
        <v>336</v>
      </c>
      <c r="F28" s="5" t="n">
        <v>336</v>
      </c>
    </row>
    <row r="29" spans="1:9">
      <c r="A29" s="4" t="s">
        <v>112</v>
      </c>
      <c r="B29" s="5" t="n">
        <v>-38542</v>
      </c>
      <c r="H29" s="5" t="n">
        <v>-37251</v>
      </c>
      <c r="I29" s="5" t="n">
        <v>-1291</v>
      </c>
    </row>
    <row r="30" spans="1:9">
      <c r="A30" s="4" t="s">
        <v>147</v>
      </c>
      <c r="B30" s="7" t="n">
        <v>96196</v>
      </c>
      <c r="C30" s="7" t="n">
        <v>9</v>
      </c>
      <c r="D30" s="7" t="n">
        <v>-49464</v>
      </c>
      <c r="E30" s="7" t="n">
        <v>353162</v>
      </c>
      <c r="F30" s="7" t="n">
        <v>218</v>
      </c>
      <c r="G30" s="7" t="n">
        <v>0</v>
      </c>
      <c r="H30" s="7" t="n">
        <v>-211503</v>
      </c>
      <c r="I30" s="7" t="n">
        <v>3774</v>
      </c>
    </row>
    <row r="31" spans="1:9">
      <c r="A31" s="4" t="s">
        <v>148</v>
      </c>
      <c r="B31" s="5" t="n">
        <v>76540055</v>
      </c>
      <c r="C31" s="5" t="n">
        <v>76540055</v>
      </c>
      <c r="D31" s="5" t="n">
        <v>7568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871</v>
      </c>
      <c r="B1" s="2" t="s">
        <v>872</v>
      </c>
    </row>
    <row r="2" spans="1:2">
      <c r="A2" s="3" t="s">
        <v>873</v>
      </c>
    </row>
    <row r="3" spans="1:2">
      <c r="A3" s="4" t="s">
        <v>874</v>
      </c>
      <c r="B3" s="5" t="n">
        <v>12091485</v>
      </c>
    </row>
    <row r="4" spans="1:2">
      <c r="A4" s="4" t="s">
        <v>875</v>
      </c>
    </row>
    <row r="5" spans="1:2">
      <c r="A5" s="3" t="s">
        <v>873</v>
      </c>
    </row>
    <row r="6" spans="1:2">
      <c r="A6" s="4" t="s">
        <v>874</v>
      </c>
      <c r="B6" s="5" t="n">
        <v>4153620</v>
      </c>
    </row>
    <row r="7" spans="1:2">
      <c r="A7" s="4" t="s">
        <v>876</v>
      </c>
    </row>
    <row r="8" spans="1:2">
      <c r="A8" s="3" t="s">
        <v>873</v>
      </c>
    </row>
    <row r="9" spans="1:2">
      <c r="A9" s="4" t="s">
        <v>874</v>
      </c>
      <c r="B9" s="5" t="n">
        <v>182600</v>
      </c>
    </row>
    <row r="10" spans="1:2">
      <c r="A10" s="4" t="s">
        <v>877</v>
      </c>
    </row>
    <row r="11" spans="1:2">
      <c r="A11" s="3" t="s">
        <v>873</v>
      </c>
    </row>
    <row r="12" spans="1:2">
      <c r="A12" s="4" t="s">
        <v>874</v>
      </c>
      <c r="B12" s="5" t="n">
        <v>65892</v>
      </c>
    </row>
    <row r="13" spans="1:2">
      <c r="A13" s="4" t="s">
        <v>878</v>
      </c>
    </row>
    <row r="14" spans="1:2">
      <c r="A14" s="3" t="s">
        <v>873</v>
      </c>
    </row>
    <row r="15" spans="1:2">
      <c r="A15" s="4" t="s">
        <v>874</v>
      </c>
      <c r="B15" s="5" t="n">
        <v>1224138</v>
      </c>
    </row>
    <row r="16" spans="1:2">
      <c r="A16" s="4" t="s">
        <v>879</v>
      </c>
    </row>
    <row r="17" spans="1:2">
      <c r="A17" s="3" t="s">
        <v>873</v>
      </c>
    </row>
    <row r="18" spans="1:2">
      <c r="A18" s="4" t="s">
        <v>874</v>
      </c>
      <c r="B18" s="5" t="n">
        <v>306748</v>
      </c>
    </row>
    <row r="19" spans="1:2">
      <c r="A19" s="4" t="s">
        <v>880</v>
      </c>
    </row>
    <row r="20" spans="1:2">
      <c r="A20" s="3" t="s">
        <v>873</v>
      </c>
    </row>
    <row r="21" spans="1:2">
      <c r="A21" s="4" t="s">
        <v>874</v>
      </c>
      <c r="B21" s="5" t="n">
        <v>3200</v>
      </c>
    </row>
    <row r="22" spans="1:2">
      <c r="A22" s="4" t="s">
        <v>313</v>
      </c>
    </row>
    <row r="23" spans="1:2">
      <c r="A23" s="3" t="s">
        <v>873</v>
      </c>
    </row>
    <row r="24" spans="1:2">
      <c r="A24" s="4" t="s">
        <v>874</v>
      </c>
      <c r="B24" s="5" t="n">
        <v>1406820</v>
      </c>
    </row>
    <row r="25" spans="1:2">
      <c r="A25" s="4" t="s">
        <v>881</v>
      </c>
    </row>
    <row r="26" spans="1:2">
      <c r="A26" s="3" t="s">
        <v>873</v>
      </c>
    </row>
    <row r="27" spans="1:2">
      <c r="A27" s="4" t="s">
        <v>874</v>
      </c>
      <c r="B27" s="5" t="n">
        <v>309916</v>
      </c>
    </row>
    <row r="28" spans="1:2">
      <c r="A28" s="4" t="s">
        <v>882</v>
      </c>
    </row>
    <row r="29" spans="1:2">
      <c r="A29" s="3" t="s">
        <v>873</v>
      </c>
    </row>
    <row r="30" spans="1:2">
      <c r="A30" s="4" t="s">
        <v>874</v>
      </c>
      <c r="B30" s="5" t="n">
        <v>754947</v>
      </c>
    </row>
    <row r="31" spans="1:2">
      <c r="A31" s="4" t="s">
        <v>883</v>
      </c>
    </row>
    <row r="32" spans="1:2">
      <c r="A32" s="3" t="s">
        <v>873</v>
      </c>
    </row>
    <row r="33" spans="1:2">
      <c r="A33" s="4" t="s">
        <v>874</v>
      </c>
      <c r="B33" s="5" t="n">
        <v>3603604</v>
      </c>
    </row>
    <row r="34" spans="1:2">
      <c r="A34" s="4" t="s">
        <v>884</v>
      </c>
    </row>
    <row r="35" spans="1:2">
      <c r="A35" s="3" t="s">
        <v>873</v>
      </c>
    </row>
    <row r="36" spans="1:2">
      <c r="A36" s="4" t="s">
        <v>874</v>
      </c>
      <c r="B36" s="5" t="n">
        <v>8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5</v>
      </c>
      <c r="B1" s="2" t="s">
        <v>768</v>
      </c>
      <c r="C1" s="2" t="s">
        <v>2</v>
      </c>
      <c r="D1" s="2" t="s">
        <v>81</v>
      </c>
      <c r="E1" s="2" t="s">
        <v>886</v>
      </c>
      <c r="F1" s="2" t="s">
        <v>2</v>
      </c>
      <c r="G1" s="2" t="s">
        <v>81</v>
      </c>
      <c r="H1" s="2" t="s">
        <v>25</v>
      </c>
      <c r="I1" s="2" t="s">
        <v>887</v>
      </c>
    </row>
    <row r="2" spans="1:9">
      <c r="A2" s="3" t="s">
        <v>888</v>
      </c>
    </row>
    <row r="3" spans="1:9">
      <c r="A3" s="4" t="s">
        <v>74</v>
      </c>
      <c r="C3" s="8" t="n">
        <v>0.0001</v>
      </c>
      <c r="F3" s="8" t="n">
        <v>0.0001</v>
      </c>
      <c r="H3" s="8" t="n">
        <v>0.0001</v>
      </c>
    </row>
    <row r="4" spans="1:9">
      <c r="A4" s="4" t="s">
        <v>97</v>
      </c>
      <c r="C4" s="7" t="n">
        <v>0</v>
      </c>
      <c r="D4" s="7" t="n">
        <v>0</v>
      </c>
      <c r="E4" s="7" t="n">
        <v>5500000</v>
      </c>
      <c r="F4" s="7" t="n">
        <v>0</v>
      </c>
      <c r="G4" s="7" t="n">
        <v>5520000</v>
      </c>
    </row>
    <row r="5" spans="1:9">
      <c r="A5" s="4" t="s">
        <v>889</v>
      </c>
      <c r="C5" s="7" t="n">
        <v>0</v>
      </c>
      <c r="F5" s="7" t="n">
        <v>0</v>
      </c>
      <c r="H5" s="7" t="n">
        <v>0</v>
      </c>
    </row>
    <row r="6" spans="1:9">
      <c r="A6" s="4" t="s">
        <v>547</v>
      </c>
    </row>
    <row r="7" spans="1:9">
      <c r="A7" s="3" t="s">
        <v>888</v>
      </c>
    </row>
    <row r="8" spans="1:9">
      <c r="A8" s="4" t="s">
        <v>890</v>
      </c>
      <c r="I8" s="5" t="n">
        <v>5600000</v>
      </c>
    </row>
    <row r="9" spans="1:9">
      <c r="A9" s="4" t="s">
        <v>74</v>
      </c>
      <c r="I9" s="8" t="n">
        <v>0.0001</v>
      </c>
    </row>
    <row r="10" spans="1:9">
      <c r="A10" s="4" t="s">
        <v>891</v>
      </c>
    </row>
    <row r="11" spans="1:9">
      <c r="A11" s="3" t="s">
        <v>888</v>
      </c>
    </row>
    <row r="12" spans="1:9">
      <c r="A12" s="4" t="s">
        <v>892</v>
      </c>
      <c r="E12" s="7" t="n">
        <v>0</v>
      </c>
    </row>
    <row r="13" spans="1:9">
      <c r="A13" s="4" t="s">
        <v>893</v>
      </c>
    </row>
    <row r="14" spans="1:9">
      <c r="A14" s="3" t="s">
        <v>888</v>
      </c>
    </row>
    <row r="15" spans="1:9">
      <c r="A15" s="4" t="s">
        <v>894</v>
      </c>
      <c r="B15" s="5" t="n">
        <v>2000000</v>
      </c>
    </row>
    <row r="16" spans="1:9">
      <c r="A16" s="4" t="s">
        <v>895</v>
      </c>
      <c r="E16" s="5" t="n">
        <v>2000000</v>
      </c>
    </row>
    <row r="17" spans="1:9">
      <c r="A17" s="4" t="s">
        <v>896</v>
      </c>
      <c r="E17" s="12" t="n">
        <v>15.2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897</v>
      </c>
      <c r="B1" s="2" t="s">
        <v>898</v>
      </c>
      <c r="C1" s="2" t="s">
        <v>899</v>
      </c>
      <c r="D1" s="2" t="s">
        <v>900</v>
      </c>
    </row>
    <row r="2" spans="1:4">
      <c r="A2" s="3" t="s">
        <v>901</v>
      </c>
    </row>
    <row r="3" spans="1:4">
      <c r="A3" s="4" t="s">
        <v>902</v>
      </c>
      <c r="B3" s="4" t="s">
        <v>706</v>
      </c>
    </row>
    <row r="4" spans="1:4">
      <c r="A4" s="4" t="s">
        <v>903</v>
      </c>
      <c r="B4" s="7" t="n">
        <v>400</v>
      </c>
    </row>
    <row r="5" spans="1:4">
      <c r="A5" s="4" t="s">
        <v>904</v>
      </c>
    </row>
    <row r="6" spans="1:4">
      <c r="A6" s="3" t="s">
        <v>901</v>
      </c>
    </row>
    <row r="7" spans="1:4">
      <c r="A7" s="4" t="s">
        <v>905</v>
      </c>
      <c r="D7" s="5" t="n">
        <v>43000</v>
      </c>
    </row>
    <row r="8" spans="1:4">
      <c r="A8" s="4" t="s">
        <v>906</v>
      </c>
      <c r="D8" s="5" t="n">
        <v>76700</v>
      </c>
    </row>
    <row r="9" spans="1:4">
      <c r="A9" s="4" t="s">
        <v>907</v>
      </c>
    </row>
    <row r="10" spans="1:4">
      <c r="A10" s="3" t="s">
        <v>901</v>
      </c>
    </row>
    <row r="11" spans="1:4">
      <c r="A11" s="4" t="s">
        <v>905</v>
      </c>
      <c r="D11" s="5" t="n">
        <v>25381</v>
      </c>
    </row>
    <row r="12" spans="1:4">
      <c r="A12" s="4" t="s">
        <v>908</v>
      </c>
    </row>
    <row r="13" spans="1:4">
      <c r="A13" s="3" t="s">
        <v>901</v>
      </c>
    </row>
    <row r="14" spans="1:4">
      <c r="A14" s="4" t="s">
        <v>905</v>
      </c>
      <c r="D14" s="5" t="n">
        <v>6350</v>
      </c>
    </row>
    <row r="15" spans="1:4">
      <c r="A15" s="4" t="s">
        <v>909</v>
      </c>
    </row>
    <row r="16" spans="1:4">
      <c r="A16" s="3" t="s">
        <v>901</v>
      </c>
    </row>
    <row r="17" spans="1:4">
      <c r="A17" s="4" t="s">
        <v>905</v>
      </c>
      <c r="D17" s="5" t="n">
        <v>1405</v>
      </c>
    </row>
    <row r="18" spans="1:4">
      <c r="A18" s="4" t="s">
        <v>910</v>
      </c>
    </row>
    <row r="19" spans="1:4">
      <c r="A19" s="3" t="s">
        <v>901</v>
      </c>
    </row>
    <row r="20" spans="1:4">
      <c r="A20" s="4" t="s">
        <v>905</v>
      </c>
      <c r="D20" s="5" t="n">
        <v>1800</v>
      </c>
    </row>
    <row r="21" spans="1:4">
      <c r="A21" s="4" t="s">
        <v>911</v>
      </c>
    </row>
    <row r="22" spans="1:4">
      <c r="A22" s="3" t="s">
        <v>901</v>
      </c>
    </row>
    <row r="23" spans="1:4">
      <c r="A23" s="4" t="s">
        <v>906</v>
      </c>
      <c r="D23" s="5" t="n">
        <v>36400</v>
      </c>
    </row>
    <row r="24" spans="1:4">
      <c r="A24" s="4" t="s">
        <v>912</v>
      </c>
    </row>
    <row r="25" spans="1:4">
      <c r="A25" s="3" t="s">
        <v>901</v>
      </c>
    </row>
    <row r="26" spans="1:4">
      <c r="A26" s="4" t="s">
        <v>913</v>
      </c>
      <c r="D26" s="4" t="s">
        <v>914</v>
      </c>
    </row>
    <row r="27" spans="1:4">
      <c r="A27" s="4" t="s">
        <v>915</v>
      </c>
    </row>
    <row r="28" spans="1:4">
      <c r="A28" s="3" t="s">
        <v>901</v>
      </c>
    </row>
    <row r="29" spans="1:4">
      <c r="A29" s="4" t="s">
        <v>916</v>
      </c>
      <c r="C29" s="7"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80</v>
      </c>
      <c r="D1" s="2" t="s">
        <v>1</v>
      </c>
    </row>
    <row r="2" spans="1:5">
      <c r="B2" s="2" t="s">
        <v>2</v>
      </c>
      <c r="C2" s="2" t="s">
        <v>81</v>
      </c>
      <c r="D2" s="2" t="s">
        <v>2</v>
      </c>
      <c r="E2" s="2" t="s">
        <v>81</v>
      </c>
    </row>
    <row r="3" spans="1:5">
      <c r="A3" s="3" t="s">
        <v>233</v>
      </c>
    </row>
    <row r="4" spans="1:5">
      <c r="A4" s="4" t="s">
        <v>918</v>
      </c>
      <c r="B4" s="7" t="n">
        <v>-1398000</v>
      </c>
      <c r="C4" s="7" t="n">
        <v>0</v>
      </c>
      <c r="D4" s="7" t="n">
        <v>-3094000</v>
      </c>
      <c r="E4" s="7" t="n">
        <v>0</v>
      </c>
    </row>
    <row r="5" spans="1:5">
      <c r="A5" s="4" t="s">
        <v>919</v>
      </c>
      <c r="D5" s="4" t="s">
        <v>920</v>
      </c>
      <c r="E5" s="4" t="s">
        <v>921</v>
      </c>
    </row>
    <row r="6" spans="1:5">
      <c r="A6" s="4" t="s">
        <v>922</v>
      </c>
      <c r="D6" s="4" t="s">
        <v>923</v>
      </c>
    </row>
    <row r="7" spans="1:5">
      <c r="A7" s="4" t="s">
        <v>924</v>
      </c>
      <c r="B7" s="5" t="n">
        <v>2800000</v>
      </c>
      <c r="C7" s="7" t="n">
        <v>1800000</v>
      </c>
      <c r="D7" s="7" t="n">
        <v>2800000</v>
      </c>
      <c r="E7" s="7" t="n">
        <v>1800000</v>
      </c>
    </row>
    <row r="8" spans="1:5">
      <c r="A8" s="4" t="s">
        <v>925</v>
      </c>
      <c r="D8" s="5" t="n">
        <v>0</v>
      </c>
      <c r="E8" s="7" t="n">
        <v>0</v>
      </c>
    </row>
    <row r="9" spans="1:5">
      <c r="A9" s="4" t="s">
        <v>926</v>
      </c>
      <c r="B9" s="7" t="n">
        <v>0</v>
      </c>
      <c r="D9"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27</v>
      </c>
      <c r="B1" s="2" t="s">
        <v>928</v>
      </c>
      <c r="D1" s="2" t="s">
        <v>80</v>
      </c>
    </row>
    <row r="2" spans="1:8">
      <c r="B2" s="2" t="s">
        <v>81</v>
      </c>
      <c r="C2" s="2" t="s">
        <v>929</v>
      </c>
      <c r="D2" s="2" t="s">
        <v>81</v>
      </c>
      <c r="E2" s="2" t="s">
        <v>2</v>
      </c>
      <c r="F2" s="2" t="s">
        <v>25</v>
      </c>
      <c r="G2" s="2" t="s">
        <v>425</v>
      </c>
      <c r="H2" s="2" t="s">
        <v>930</v>
      </c>
    </row>
    <row r="3" spans="1:8">
      <c r="A3" s="3" t="s">
        <v>931</v>
      </c>
    </row>
    <row r="4" spans="1:8">
      <c r="A4" s="4" t="s">
        <v>36</v>
      </c>
      <c r="E4" s="7" t="n">
        <v>112008000</v>
      </c>
      <c r="F4" s="7" t="n">
        <v>112008000</v>
      </c>
    </row>
    <row r="5" spans="1:8">
      <c r="A5" s="4" t="s">
        <v>37</v>
      </c>
      <c r="E5" s="5" t="n">
        <v>79944000</v>
      </c>
      <c r="F5" s="7" t="n">
        <v>76994000</v>
      </c>
    </row>
    <row r="6" spans="1:8">
      <c r="A6" s="4" t="s">
        <v>435</v>
      </c>
    </row>
    <row r="7" spans="1:8">
      <c r="A7" s="3" t="s">
        <v>931</v>
      </c>
    </row>
    <row r="8" spans="1:8">
      <c r="A8" s="4" t="s">
        <v>397</v>
      </c>
      <c r="G8" s="4" t="s">
        <v>436</v>
      </c>
    </row>
    <row r="9" spans="1:8">
      <c r="A9" s="4" t="s">
        <v>616</v>
      </c>
    </row>
    <row r="10" spans="1:8">
      <c r="A10" s="3" t="s">
        <v>931</v>
      </c>
    </row>
    <row r="11" spans="1:8">
      <c r="A11" s="4" t="s">
        <v>37</v>
      </c>
      <c r="E11" s="5" t="n">
        <v>8700000</v>
      </c>
    </row>
    <row r="12" spans="1:8">
      <c r="A12" s="4" t="s">
        <v>630</v>
      </c>
    </row>
    <row r="13" spans="1:8">
      <c r="A13" s="3" t="s">
        <v>931</v>
      </c>
    </row>
    <row r="14" spans="1:8">
      <c r="A14" s="4" t="s">
        <v>37</v>
      </c>
      <c r="E14" s="7" t="n">
        <v>0</v>
      </c>
    </row>
    <row r="15" spans="1:8">
      <c r="A15" s="4" t="s">
        <v>342</v>
      </c>
      <c r="B15" s="7" t="n">
        <v>10000000</v>
      </c>
    </row>
    <row r="16" spans="1:8">
      <c r="A16" s="4" t="s">
        <v>932</v>
      </c>
    </row>
    <row r="17" spans="1:8">
      <c r="A17" s="3" t="s">
        <v>931</v>
      </c>
    </row>
    <row r="18" spans="1:8">
      <c r="A18" s="4" t="s">
        <v>933</v>
      </c>
      <c r="H18" s="5" t="n">
        <v>1</v>
      </c>
    </row>
    <row r="19" spans="1:8">
      <c r="A19" s="4" t="s">
        <v>36</v>
      </c>
      <c r="H19" s="7" t="n">
        <v>10000000</v>
      </c>
    </row>
    <row r="20" spans="1:8">
      <c r="A20" s="4" t="s">
        <v>678</v>
      </c>
    </row>
    <row r="21" spans="1:8">
      <c r="A21" s="3" t="s">
        <v>931</v>
      </c>
    </row>
    <row r="22" spans="1:8">
      <c r="A22" s="4" t="s">
        <v>934</v>
      </c>
      <c r="C22" s="7" t="n">
        <v>40000000</v>
      </c>
    </row>
    <row r="23" spans="1:8">
      <c r="A23" s="4" t="s">
        <v>701</v>
      </c>
      <c r="C23" s="5" t="n">
        <v>10000000</v>
      </c>
    </row>
    <row r="24" spans="1:8">
      <c r="A24" s="4" t="s">
        <v>681</v>
      </c>
      <c r="C24" s="7" t="n">
        <v>100000000</v>
      </c>
    </row>
    <row r="25" spans="1:8">
      <c r="A25" s="4" t="s">
        <v>935</v>
      </c>
    </row>
    <row r="26" spans="1:8">
      <c r="A26" s="3" t="s">
        <v>931</v>
      </c>
    </row>
    <row r="27" spans="1:8">
      <c r="A27" s="4" t="s">
        <v>342</v>
      </c>
      <c r="D27" s="7" t="n">
        <v>1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1</v>
      </c>
    </row>
    <row r="3" spans="1:3">
      <c r="A3" s="3" t="s">
        <v>150</v>
      </c>
    </row>
    <row r="4" spans="1:3">
      <c r="A4" s="4" t="s">
        <v>112</v>
      </c>
      <c r="B4" s="7" t="n">
        <v>-38542</v>
      </c>
      <c r="C4" s="7" t="n">
        <v>-61756</v>
      </c>
    </row>
    <row r="5" spans="1:3">
      <c r="A5" s="3" t="s">
        <v>151</v>
      </c>
    </row>
    <row r="6" spans="1:3">
      <c r="A6" s="4" t="s">
        <v>152</v>
      </c>
      <c r="B6" s="5" t="n">
        <v>3188</v>
      </c>
      <c r="C6" s="5" t="n">
        <v>1101</v>
      </c>
    </row>
    <row r="7" spans="1:3">
      <c r="A7" s="4" t="s">
        <v>153</v>
      </c>
      <c r="B7" s="5" t="n">
        <v>563</v>
      </c>
      <c r="C7" s="5" t="n">
        <v>123</v>
      </c>
    </row>
    <row r="8" spans="1:3">
      <c r="A8" s="4" t="s">
        <v>96</v>
      </c>
      <c r="B8" s="5" t="n">
        <v>450</v>
      </c>
      <c r="C8" s="5" t="n">
        <v>0</v>
      </c>
    </row>
    <row r="9" spans="1:3">
      <c r="A9" s="4" t="s">
        <v>154</v>
      </c>
      <c r="B9" s="5" t="n">
        <v>371</v>
      </c>
      <c r="C9" s="5" t="n">
        <v>0</v>
      </c>
    </row>
    <row r="10" spans="1:3">
      <c r="A10" s="4" t="s">
        <v>135</v>
      </c>
      <c r="B10" s="5" t="n">
        <v>2626</v>
      </c>
      <c r="C10" s="5" t="n">
        <v>2391</v>
      </c>
    </row>
    <row r="11" spans="1:3">
      <c r="A11" s="4" t="s">
        <v>90</v>
      </c>
      <c r="B11" s="5" t="n">
        <v>0</v>
      </c>
      <c r="C11" s="5" t="n">
        <v>30000</v>
      </c>
    </row>
    <row r="12" spans="1:3">
      <c r="A12" s="4" t="s">
        <v>155</v>
      </c>
      <c r="B12" s="5" t="n">
        <v>0</v>
      </c>
      <c r="C12" s="5" t="n">
        <v>29</v>
      </c>
    </row>
    <row r="13" spans="1:3">
      <c r="A13" s="4" t="s">
        <v>97</v>
      </c>
      <c r="B13" s="5" t="n">
        <v>0</v>
      </c>
      <c r="C13" s="5" t="n">
        <v>-5520</v>
      </c>
    </row>
    <row r="14" spans="1:3">
      <c r="A14" s="4" t="s">
        <v>156</v>
      </c>
      <c r="B14" s="5" t="n">
        <v>2050</v>
      </c>
      <c r="C14" s="5" t="n">
        <v>29</v>
      </c>
    </row>
    <row r="15" spans="1:3">
      <c r="A15" s="4" t="s">
        <v>93</v>
      </c>
      <c r="B15" s="5" t="n">
        <v>-4090</v>
      </c>
      <c r="C15" s="5" t="n">
        <v>-4384</v>
      </c>
    </row>
    <row r="16" spans="1:3">
      <c r="A16" s="4" t="s">
        <v>157</v>
      </c>
      <c r="B16" s="5" t="n">
        <v>-3064</v>
      </c>
      <c r="C16" s="5" t="n">
        <v>0</v>
      </c>
    </row>
    <row r="17" spans="1:3">
      <c r="A17" s="3" t="s">
        <v>158</v>
      </c>
    </row>
    <row r="18" spans="1:3">
      <c r="A18" s="4" t="s">
        <v>159</v>
      </c>
      <c r="B18" s="5" t="n">
        <v>-680</v>
      </c>
      <c r="C18" s="5" t="n">
        <v>7</v>
      </c>
    </row>
    <row r="19" spans="1:3">
      <c r="A19" s="4" t="s">
        <v>160</v>
      </c>
      <c r="B19" s="5" t="n">
        <v>-311</v>
      </c>
      <c r="C19" s="5" t="n">
        <v>0</v>
      </c>
    </row>
    <row r="20" spans="1:3">
      <c r="A20" s="4" t="s">
        <v>161</v>
      </c>
      <c r="B20" s="5" t="n">
        <v>751</v>
      </c>
      <c r="C20" s="5" t="n">
        <v>478</v>
      </c>
    </row>
    <row r="21" spans="1:3">
      <c r="A21" s="4" t="s">
        <v>162</v>
      </c>
      <c r="B21" s="5" t="n">
        <v>181</v>
      </c>
      <c r="C21" s="5" t="n">
        <v>0</v>
      </c>
    </row>
    <row r="22" spans="1:3">
      <c r="A22" s="4" t="s">
        <v>41</v>
      </c>
      <c r="B22" s="5" t="n">
        <v>-1063</v>
      </c>
      <c r="C22" s="5" t="n">
        <v>3084</v>
      </c>
    </row>
    <row r="23" spans="1:3">
      <c r="A23" s="4" t="s">
        <v>52</v>
      </c>
      <c r="B23" s="5" t="n">
        <v>-4831</v>
      </c>
      <c r="C23" s="5" t="n">
        <v>-25</v>
      </c>
    </row>
    <row r="24" spans="1:3">
      <c r="A24" s="4" t="s">
        <v>53</v>
      </c>
      <c r="B24" s="5" t="n">
        <v>-461</v>
      </c>
      <c r="C24" s="5" t="n">
        <v>0</v>
      </c>
    </row>
    <row r="25" spans="1:3">
      <c r="A25" s="4" t="s">
        <v>163</v>
      </c>
      <c r="B25" s="5" t="n">
        <v>1198</v>
      </c>
      <c r="C25" s="5" t="n">
        <v>2081</v>
      </c>
    </row>
    <row r="26" spans="1:3">
      <c r="A26" s="4" t="s">
        <v>164</v>
      </c>
      <c r="B26" s="5" t="n">
        <v>-41664</v>
      </c>
      <c r="C26" s="5" t="n">
        <v>-32362</v>
      </c>
    </row>
    <row r="27" spans="1:3">
      <c r="A27" s="3" t="s">
        <v>165</v>
      </c>
    </row>
    <row r="28" spans="1:3">
      <c r="A28" s="4" t="s">
        <v>166</v>
      </c>
      <c r="B28" s="5" t="n">
        <v>-6783</v>
      </c>
      <c r="C28" s="5" t="n">
        <v>-2230</v>
      </c>
    </row>
    <row r="29" spans="1:3">
      <c r="A29" s="4" t="s">
        <v>167</v>
      </c>
      <c r="B29" s="5" t="n">
        <v>-3000</v>
      </c>
      <c r="C29" s="5" t="n">
        <v>0</v>
      </c>
    </row>
    <row r="30" spans="1:3">
      <c r="A30" s="4" t="s">
        <v>168</v>
      </c>
      <c r="B30" s="5" t="n">
        <v>-557</v>
      </c>
      <c r="C30" s="5" t="n">
        <v>0</v>
      </c>
    </row>
    <row r="31" spans="1:3">
      <c r="A31" s="4" t="s">
        <v>169</v>
      </c>
      <c r="B31" s="5" t="n">
        <v>-10340</v>
      </c>
      <c r="C31" s="5" t="n">
        <v>-2230</v>
      </c>
    </row>
    <row r="32" spans="1:3">
      <c r="A32" s="3" t="s">
        <v>170</v>
      </c>
    </row>
    <row r="33" spans="1:3">
      <c r="A33" s="4" t="s">
        <v>171</v>
      </c>
      <c r="B33" s="5" t="n">
        <v>-21500</v>
      </c>
      <c r="C33" s="5" t="n">
        <v>-2431</v>
      </c>
    </row>
    <row r="34" spans="1:3">
      <c r="A34" s="4" t="s">
        <v>172</v>
      </c>
      <c r="B34" s="5" t="n">
        <v>-1012</v>
      </c>
      <c r="C34" s="5" t="n">
        <v>0</v>
      </c>
    </row>
    <row r="35" spans="1:3">
      <c r="A35" s="4" t="s">
        <v>173</v>
      </c>
      <c r="B35" s="5" t="n">
        <v>45628</v>
      </c>
      <c r="C35" s="5" t="n">
        <v>95751</v>
      </c>
    </row>
    <row r="36" spans="1:3">
      <c r="A36" s="4" t="s">
        <v>174</v>
      </c>
      <c r="B36" s="5" t="n">
        <v>0</v>
      </c>
      <c r="C36" s="5" t="n">
        <v>0</v>
      </c>
    </row>
    <row r="37" spans="1:3">
      <c r="A37" s="4" t="s">
        <v>175</v>
      </c>
      <c r="B37" s="5" t="n">
        <v>0</v>
      </c>
      <c r="C37" s="5" t="n">
        <v>413</v>
      </c>
    </row>
    <row r="38" spans="1:3">
      <c r="A38" s="4" t="s">
        <v>176</v>
      </c>
      <c r="B38" s="5" t="n">
        <v>23116</v>
      </c>
      <c r="C38" s="5" t="n">
        <v>93733</v>
      </c>
    </row>
    <row r="39" spans="1:3">
      <c r="A39" s="4" t="s">
        <v>177</v>
      </c>
      <c r="B39" s="5" t="n">
        <v>-28888</v>
      </c>
      <c r="C39" s="5" t="n">
        <v>59141</v>
      </c>
    </row>
    <row r="40" spans="1:3">
      <c r="A40" s="4" t="s">
        <v>178</v>
      </c>
      <c r="B40" s="5" t="n">
        <v>171</v>
      </c>
      <c r="C40" s="5" t="n">
        <v>0</v>
      </c>
    </row>
    <row r="41" spans="1:3">
      <c r="A41" s="4" t="s">
        <v>179</v>
      </c>
      <c r="B41" s="5" t="n">
        <v>82398</v>
      </c>
      <c r="C41" s="5" t="n">
        <v>39038</v>
      </c>
    </row>
    <row r="42" spans="1:3">
      <c r="A42" s="4" t="s">
        <v>180</v>
      </c>
      <c r="B42" s="5" t="n">
        <v>53681</v>
      </c>
      <c r="C42" s="5" t="n">
        <v>98179</v>
      </c>
    </row>
    <row r="43" spans="1:3">
      <c r="A43" s="3" t="s">
        <v>181</v>
      </c>
    </row>
    <row r="44" spans="1:3">
      <c r="A44" s="4" t="s">
        <v>182</v>
      </c>
      <c r="B44" s="5" t="n">
        <v>30</v>
      </c>
      <c r="C44" s="5" t="n">
        <v>1</v>
      </c>
    </row>
    <row r="45" spans="1:3">
      <c r="A45" s="4" t="s">
        <v>183</v>
      </c>
      <c r="B45" s="5" t="n">
        <v>2044</v>
      </c>
      <c r="C45" s="5" t="n">
        <v>580</v>
      </c>
    </row>
    <row r="46" spans="1:3">
      <c r="A46" s="3" t="s">
        <v>184</v>
      </c>
    </row>
    <row r="47" spans="1:3">
      <c r="A47" s="4" t="s">
        <v>185</v>
      </c>
      <c r="B47" s="5" t="n">
        <v>15465</v>
      </c>
      <c r="C47" s="5" t="n">
        <v>0</v>
      </c>
    </row>
    <row r="48" spans="1:3">
      <c r="A48" s="4" t="s">
        <v>186</v>
      </c>
      <c r="B48" s="5" t="n">
        <v>0</v>
      </c>
      <c r="C48" s="5" t="n">
        <v>-62420</v>
      </c>
    </row>
    <row r="49" spans="1:3">
      <c r="A49" s="4" t="s">
        <v>187</v>
      </c>
      <c r="B49" s="5" t="n">
        <v>0</v>
      </c>
      <c r="C49" s="5" t="n">
        <v>53502</v>
      </c>
    </row>
    <row r="50" spans="1:3">
      <c r="A50" s="4" t="s">
        <v>188</v>
      </c>
      <c r="B50" s="5" t="n">
        <v>422</v>
      </c>
      <c r="C50" s="5" t="n">
        <v>578</v>
      </c>
    </row>
    <row r="51" spans="1:3">
      <c r="A51" s="4" t="s">
        <v>167</v>
      </c>
      <c r="B51" s="7" t="n">
        <v>2000</v>
      </c>
      <c r="C5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1:21Z</dcterms:created>
  <dcterms:modified xmlns:dcterms="http://purl.org/dc/terms/" xmlns:xsi="http://www.w3.org/2001/XMLSchema-instance" xsi:type="dcterms:W3CDTF">2017-08-09T16:41:21Z</dcterms:modified>
</cp:coreProperties>
</file>